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Consolidated Statement of Stock" sheetId="7" state="visible" r:id="rId7"/>
    <sheet xmlns:r="http://schemas.openxmlformats.org/officeDocument/2006/relationships" name="Description of Operations" sheetId="8" state="visible" r:id="rId8"/>
    <sheet xmlns:r="http://schemas.openxmlformats.org/officeDocument/2006/relationships" name="Significant Accounting Policies" sheetId="9" state="visible" r:id="rId9"/>
    <sheet xmlns:r="http://schemas.openxmlformats.org/officeDocument/2006/relationships" name="Fair Value Measurements of Fina" sheetId="10" state="visible" r:id="rId10"/>
    <sheet xmlns:r="http://schemas.openxmlformats.org/officeDocument/2006/relationships" name="Earnings (Loss) Per Share" sheetId="11" state="visible" r:id="rId11"/>
    <sheet xmlns:r="http://schemas.openxmlformats.org/officeDocument/2006/relationships" name="Notes Receivable"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Investments in Unconsolidated E" sheetId="15" state="visible" r:id="rId15"/>
    <sheet xmlns:r="http://schemas.openxmlformats.org/officeDocument/2006/relationships" name="Notes Payable" sheetId="16" state="visible" r:id="rId16"/>
    <sheet xmlns:r="http://schemas.openxmlformats.org/officeDocument/2006/relationships" name="Accrued and Other Current Liabi" sheetId="17" state="visible" r:id="rId17"/>
    <sheet xmlns:r="http://schemas.openxmlformats.org/officeDocument/2006/relationships" name="Convertible Notes Payable" sheetId="18" state="visible" r:id="rId18"/>
    <sheet xmlns:r="http://schemas.openxmlformats.org/officeDocument/2006/relationships" name="Derivative Liabilit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tockholders' Equity (Deficit)" sheetId="22" state="visible" r:id="rId22"/>
    <sheet xmlns:r="http://schemas.openxmlformats.org/officeDocument/2006/relationships" name="Business Segment and Geographic"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Measurements of Fi_2" sheetId="28" state="visible" r:id="rId28"/>
    <sheet xmlns:r="http://schemas.openxmlformats.org/officeDocument/2006/relationships" name="Earnings (Loss) Per Share (Tabl" sheetId="29" state="visible" r:id="rId29"/>
    <sheet xmlns:r="http://schemas.openxmlformats.org/officeDocument/2006/relationships" name="Other Current Assets (Tables)" sheetId="30" state="visible" r:id="rId30"/>
    <sheet xmlns:r="http://schemas.openxmlformats.org/officeDocument/2006/relationships" name="Property and Equipment (Tables)" sheetId="31" state="visible" r:id="rId31"/>
    <sheet xmlns:r="http://schemas.openxmlformats.org/officeDocument/2006/relationships" name="Notes Payable (Tables)" sheetId="32" state="visible" r:id="rId32"/>
    <sheet xmlns:r="http://schemas.openxmlformats.org/officeDocument/2006/relationships" name="Accrued and Other Current Lia_2" sheetId="33" state="visible" r:id="rId33"/>
    <sheet xmlns:r="http://schemas.openxmlformats.org/officeDocument/2006/relationships" name="Convertible Notes Payable (Tabl" sheetId="34" state="visible" r:id="rId34"/>
    <sheet xmlns:r="http://schemas.openxmlformats.org/officeDocument/2006/relationships" name="Derivative Liabilities (Tables)" sheetId="35" state="visible" r:id="rId35"/>
    <sheet xmlns:r="http://schemas.openxmlformats.org/officeDocument/2006/relationships" name="Stockholders' Equity (Deficit) " sheetId="36" state="visible" r:id="rId36"/>
    <sheet xmlns:r="http://schemas.openxmlformats.org/officeDocument/2006/relationships" name="Business Segment and Geograph_2" sheetId="37" state="visible" r:id="rId37"/>
    <sheet xmlns:r="http://schemas.openxmlformats.org/officeDocument/2006/relationships" name="Commitments and Contingencies (" sheetId="38" state="visible" r:id="rId38"/>
    <sheet xmlns:r="http://schemas.openxmlformats.org/officeDocument/2006/relationships" name="Description of Operations (Deta"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Fair Value Measurements of Fi_3" sheetId="44" state="visible" r:id="rId44"/>
    <sheet xmlns:r="http://schemas.openxmlformats.org/officeDocument/2006/relationships" name="Fair Value Measurements of Fi_4" sheetId="45" state="visible" r:id="rId45"/>
    <sheet xmlns:r="http://schemas.openxmlformats.org/officeDocument/2006/relationships" name="Earnings (Loss) Per Share - Com" sheetId="46" state="visible" r:id="rId46"/>
    <sheet xmlns:r="http://schemas.openxmlformats.org/officeDocument/2006/relationships" name="Earnings (Loss) Per Share - Sum" sheetId="47" state="visible" r:id="rId47"/>
    <sheet xmlns:r="http://schemas.openxmlformats.org/officeDocument/2006/relationships" name="Notes Receivable (Details Narra" sheetId="48" state="visible" r:id="rId48"/>
    <sheet xmlns:r="http://schemas.openxmlformats.org/officeDocument/2006/relationships" name="Other Current Assets - Schedule" sheetId="49" state="visible" r:id="rId49"/>
    <sheet xmlns:r="http://schemas.openxmlformats.org/officeDocument/2006/relationships" name="Property and Equipment (Details" sheetId="50" state="visible" r:id="rId50"/>
    <sheet xmlns:r="http://schemas.openxmlformats.org/officeDocument/2006/relationships" name="Property and Equipment - Summar" sheetId="51" state="visible" r:id="rId51"/>
    <sheet xmlns:r="http://schemas.openxmlformats.org/officeDocument/2006/relationships" name="Investments in Unconsolidated_2" sheetId="52" state="visible" r:id="rId52"/>
    <sheet xmlns:r="http://schemas.openxmlformats.org/officeDocument/2006/relationships" name="Notes Payable (Details Narrativ" sheetId="53" state="visible" r:id="rId53"/>
    <sheet xmlns:r="http://schemas.openxmlformats.org/officeDocument/2006/relationships" name="Notes Payable - Schedule of Not" sheetId="54" state="visible" r:id="rId54"/>
    <sheet xmlns:r="http://schemas.openxmlformats.org/officeDocument/2006/relationships" name="Accrued and Other Current Lia_3" sheetId="55" state="visible" r:id="rId55"/>
    <sheet xmlns:r="http://schemas.openxmlformats.org/officeDocument/2006/relationships" name="Convertible Notes Payable (Deta" sheetId="56" state="visible" r:id="rId56"/>
    <sheet xmlns:r="http://schemas.openxmlformats.org/officeDocument/2006/relationships" name="Convertible Notes Payable - Sch" sheetId="57" state="visible" r:id="rId57"/>
    <sheet xmlns:r="http://schemas.openxmlformats.org/officeDocument/2006/relationships" name="Derivative Liabilities - Summar" sheetId="58" state="visible" r:id="rId58"/>
    <sheet xmlns:r="http://schemas.openxmlformats.org/officeDocument/2006/relationships" name="Derivative Liabilities - Summ_2" sheetId="59" state="visible" r:id="rId59"/>
    <sheet xmlns:r="http://schemas.openxmlformats.org/officeDocument/2006/relationships" name="Derivative Liabilities - Summ_3" sheetId="60" state="visible" r:id="rId60"/>
    <sheet xmlns:r="http://schemas.openxmlformats.org/officeDocument/2006/relationships" name="Income Taxes (Details Narrative" sheetId="61" state="visible" r:id="rId61"/>
    <sheet xmlns:r="http://schemas.openxmlformats.org/officeDocument/2006/relationships" name="Related Party Transactions (Det" sheetId="62" state="visible" r:id="rId62"/>
    <sheet xmlns:r="http://schemas.openxmlformats.org/officeDocument/2006/relationships" name="Stockholders' Equity (Deficit_2" sheetId="63" state="visible" r:id="rId63"/>
    <sheet xmlns:r="http://schemas.openxmlformats.org/officeDocument/2006/relationships" name="Stockholders' Equity (Deficit_3" sheetId="64" state="visible" r:id="rId64"/>
    <sheet xmlns:r="http://schemas.openxmlformats.org/officeDocument/2006/relationships" name="Stockholders' Equity (Deficit_4" sheetId="65" state="visible" r:id="rId65"/>
    <sheet xmlns:r="http://schemas.openxmlformats.org/officeDocument/2006/relationships" name="Stockholders' Equity (Deficit_5" sheetId="66" state="visible" r:id="rId66"/>
    <sheet xmlns:r="http://schemas.openxmlformats.org/officeDocument/2006/relationships" name="Stockholders' Equity (Deficit_6" sheetId="67" state="visible" r:id="rId67"/>
    <sheet xmlns:r="http://schemas.openxmlformats.org/officeDocument/2006/relationships" name="Business Segment and Geograph_3" sheetId="68" state="visible" r:id="rId68"/>
    <sheet xmlns:r="http://schemas.openxmlformats.org/officeDocument/2006/relationships" name="Business Segment and Geograph_4"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763">
  <si>
    <t>Document and Entity Information - USD ($)</t>
  </si>
  <si>
    <t>12 Months Ended</t>
  </si>
  <si>
    <t>Apr. 30, 2019</t>
  </si>
  <si>
    <t>Jun. 30, 2019</t>
  </si>
  <si>
    <t>Oct. 31, 2018</t>
  </si>
  <si>
    <t>Entity Registrant Name</t>
  </si>
  <si>
    <t>SHARING SERVICES GLOBAL Corp</t>
  </si>
  <si>
    <t>Entity Central Index Key</t>
  </si>
  <si>
    <t>0001644488</t>
  </si>
  <si>
    <t>Document Type</t>
  </si>
  <si>
    <t>10-K</t>
  </si>
  <si>
    <t>Document Period End Date</t>
  </si>
  <si>
    <t>Apr. 30,
		2019</t>
  </si>
  <si>
    <t>Amendment Flag</t>
  </si>
  <si>
    <t>false</t>
  </si>
  <si>
    <t>Current Fiscal Year End Date</t>
  </si>
  <si>
    <t>--04-30</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Document Fiscal Period Focus</t>
  </si>
  <si>
    <t>FY</t>
  </si>
  <si>
    <t>Document Fiscal Year Focus</t>
  </si>
  <si>
    <t>2019</t>
  </si>
  <si>
    <t>Class A Common Stock [Member]</t>
  </si>
  <si>
    <t>Entity Common Stock, Shares Outstanding</t>
  </si>
  <si>
    <t>Class B Common Stock [Member]</t>
  </si>
  <si>
    <t>Consolidated Balance Sheets - USD ($)</t>
  </si>
  <si>
    <t>Apr. 30, 2018</t>
  </si>
  <si>
    <t>Current Assets</t>
  </si>
  <si>
    <t>Cash and cash equivalents</t>
  </si>
  <si>
    <t>Accounts receivable, net</t>
  </si>
  <si>
    <t>Accounts receivable, related party</t>
  </si>
  <si>
    <t xml:space="preserve"> </t>
  </si>
  <si>
    <t>Notes receivable, net</t>
  </si>
  <si>
    <t>Inventory</t>
  </si>
  <si>
    <t>Other current assets</t>
  </si>
  <si>
    <t>Total Current Assets</t>
  </si>
  <si>
    <t>Security deposits</t>
  </si>
  <si>
    <t>Property and equipment, net</t>
  </si>
  <si>
    <t>Investments in unconsolidated entities</t>
  </si>
  <si>
    <t>TOTAL ASSETS</t>
  </si>
  <si>
    <t>Current Liabilities</t>
  </si>
  <si>
    <t>Accounts payable</t>
  </si>
  <si>
    <t>Notes payable</t>
  </si>
  <si>
    <t>Accrued sales commissions payable, including, in 2019, $1,365,705 payable with stock warrants</t>
  </si>
  <si>
    <t>Accrued and other current liabilities</t>
  </si>
  <si>
    <t>Current portion of convertible notes payable, net of unamortized debt discount of $772,398 in 2018</t>
  </si>
  <si>
    <t>Derivative liabilities</t>
  </si>
  <si>
    <t>Total Current Liabilities</t>
  </si>
  <si>
    <t>Convertible notes payable, net of unamortized debt discount of $34,433 and $44,427 in 2019 and 2018, respectively</t>
  </si>
  <si>
    <t>TOTAL LIABILITIES</t>
  </si>
  <si>
    <t>Commitments and contingencies</t>
  </si>
  <si>
    <t>Stockholders' Deficit</t>
  </si>
  <si>
    <t>Additional paid in capital</t>
  </si>
  <si>
    <t>Shares to be issued</t>
  </si>
  <si>
    <t>Stock subscriptions receivable</t>
  </si>
  <si>
    <t>Accumulated deficit</t>
  </si>
  <si>
    <t>Total Stockholders' Deficit</t>
  </si>
  <si>
    <t>TOTAL LIABILITIES AND STOCKHOLDERS' EQUITY (DEFICIT)</t>
  </si>
  <si>
    <t>Series A Convertible Preferred Stock [Member]</t>
  </si>
  <si>
    <t>Preferred stock, value</t>
  </si>
  <si>
    <t>Series B Convertible Preferred Stock [Member]</t>
  </si>
  <si>
    <t>Series C Convertible Preferred Stock [Member]</t>
  </si>
  <si>
    <t>Common stock, value</t>
  </si>
  <si>
    <t>Consolidated Balance Sheets (Parenthetical) - USD ($)</t>
  </si>
  <si>
    <t>Payable with stock warrants</t>
  </si>
  <si>
    <t>Unamortized debt discount, current</t>
  </si>
  <si>
    <t>Unamortized debt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1]</t>
  </si>
  <si>
    <t>Cost of goods sold</t>
  </si>
  <si>
    <t>Gross profit</t>
  </si>
  <si>
    <t>Operating expenses</t>
  </si>
  <si>
    <t>Selling and marketing expenses</t>
  </si>
  <si>
    <t>Research and development expenses</t>
  </si>
  <si>
    <t>General and administrative expenses</t>
  </si>
  <si>
    <t>Total operating expenses</t>
  </si>
  <si>
    <t>Operating loss</t>
  </si>
  <si>
    <t>Other income (expense)</t>
  </si>
  <si>
    <t>Interest expense, net</t>
  </si>
  <si>
    <t>Loss on impairment of assets and other non-operating expenses</t>
  </si>
  <si>
    <t>Change in fair value of derivative liabilities</t>
  </si>
  <si>
    <t>Total other income (expense), net</t>
  </si>
  <si>
    <t>Earnings (loss) before income taxes</t>
  </si>
  <si>
    <t>Income tax provision (benefit)</t>
  </si>
  <si>
    <t>Net earnings (loss)</t>
  </si>
  <si>
    <t>[1],[2]</t>
  </si>
  <si>
    <t>Earnings (loss) per share:</t>
  </si>
  <si>
    <t>Basic</t>
  </si>
  <si>
    <t>Diluted</t>
  </si>
  <si>
    <t>Weighted average shares:</t>
  </si>
  <si>
    <t>Represents results of operations for the period from inception (May 5, 2017) to April 30, 2018.</t>
  </si>
  <si>
    <t>[2]</t>
  </si>
  <si>
    <t>Represents cash flows for the period from inception (May 5, 2017) to April 30, 2018.</t>
  </si>
  <si>
    <t>Consolidated Statement of Cash Flows - USD ($)</t>
  </si>
  <si>
    <t>CASH FLOWS FROM OPERATING ACTIVITIES:</t>
  </si>
  <si>
    <t>Adjustments to reconcile net earnings (loss) to net cash provided by (used in) operating activities:</t>
  </si>
  <si>
    <t>Depreciation and amortization</t>
  </si>
  <si>
    <t>Stock-based compensation expense</t>
  </si>
  <si>
    <t>Amortization of debt discount</t>
  </si>
  <si>
    <t>Provision for uncollectible note receivable</t>
  </si>
  <si>
    <t>Loss on prepayment of convertible notes</t>
  </si>
  <si>
    <t>Loss on impairment of investment and other</t>
  </si>
  <si>
    <t>Changes in operating assets and liabilities:</t>
  </si>
  <si>
    <t>Accounts receivable</t>
  </si>
  <si>
    <t>Accrued and other liabilities</t>
  </si>
  <si>
    <t>Net Cash Provided by (Used in) Operating Activities</t>
  </si>
  <si>
    <t>CASH FLOWS FROM INVESTING ACTIVITIES:</t>
  </si>
  <si>
    <t>Payments for property and equipment</t>
  </si>
  <si>
    <t>Cash (for) from acquisitions, net of cash paid of $45,000 in 2018</t>
  </si>
  <si>
    <t>Due to related parties</t>
  </si>
  <si>
    <t>Issuance of notes receivable</t>
  </si>
  <si>
    <t>Net Cash Used in Investing Activities</t>
  </si>
  <si>
    <t>CASH FLOWS FROM FINANCING ACTIVITIES:</t>
  </si>
  <si>
    <t>Proceeds from issuance of convertible notes payable</t>
  </si>
  <si>
    <t>Repayment of convertible notes payable</t>
  </si>
  <si>
    <t>Proceeds from promissory notes payable</t>
  </si>
  <si>
    <t>Repayment of promissory notes payable</t>
  </si>
  <si>
    <t>Proceeds from issuance of convertible preferred stock</t>
  </si>
  <si>
    <t>Proceeds from issuance of common stock</t>
  </si>
  <si>
    <t>Net Cash Provided by Financing Activities</t>
  </si>
  <si>
    <t>Increase in cash and cash equivalents</t>
  </si>
  <si>
    <t>Cash and cash equivalents, beginning of period</t>
  </si>
  <si>
    <t>Cash and cash equivalents, end of period</t>
  </si>
  <si>
    <t>Supplemental cash flow information</t>
  </si>
  <si>
    <t>Cash paid for interest</t>
  </si>
  <si>
    <t>Cash paid for taxes</t>
  </si>
  <si>
    <t>Supplemented disclosure of non-cash investing and financing activities:</t>
  </si>
  <si>
    <t>Convertible preferred stock issued for acquisitions</t>
  </si>
  <si>
    <t>Derivative liability recognized as debt discount</t>
  </si>
  <si>
    <t>Common stock repurchased in exchange for promissory note</t>
  </si>
  <si>
    <t>Payable for equity investments</t>
  </si>
  <si>
    <t>Consolidated Statement of Cash Flows (Parenthetical)</t>
  </si>
  <si>
    <t>Apr. 30, 2018USD ($)</t>
  </si>
  <si>
    <t>Statement of Cash Flows [Abstract]</t>
  </si>
  <si>
    <t>Net of cash paid</t>
  </si>
  <si>
    <t>Consolidated Statement of Stockholders' Deficit - USD ($)</t>
  </si>
  <si>
    <t>Series A Preferred Stock [Member]</t>
  </si>
  <si>
    <t>Series B Preferred Stock [Member]</t>
  </si>
  <si>
    <t>Series C Preferred Stock [Member]</t>
  </si>
  <si>
    <t>Class A and Class B Common Stock [Member]</t>
  </si>
  <si>
    <t>Additional Paid In Capital [Member]</t>
  </si>
  <si>
    <t>Subscription Receivable [Member]</t>
  </si>
  <si>
    <t>Shares to be Issued [Member]</t>
  </si>
  <si>
    <t>Accumulated Deficit [Member]</t>
  </si>
  <si>
    <t>Total</t>
  </si>
  <si>
    <t>Balance at May. 04, 2017</t>
  </si>
  <si>
    <t>Balance, shares at May. 04, 2017</t>
  </si>
  <si>
    <t>Issuance of Series B preferred stock and Class B Common Stock for intangible assets with no value</t>
  </si>
  <si>
    <t>Issuance of Series B preferred stock and Class B Common Stock for intangible assets with no value, shares</t>
  </si>
  <si>
    <t>Reverse acquisition adjustment</t>
  </si>
  <si>
    <t>Reverse acquisition adjustment, shares</t>
  </si>
  <si>
    <t>Preferred shares issued for equity investments</t>
  </si>
  <si>
    <t>Preferred shares issued for equity investments, shares</t>
  </si>
  <si>
    <t>Preferred shares issued for acquisition of subsidiary under common control</t>
  </si>
  <si>
    <t>Preferred shares issued for acquisition of subsidiary under common control, shares</t>
  </si>
  <si>
    <t>Common share subscriptions received in advance</t>
  </si>
  <si>
    <t>Common stock issued for cash</t>
  </si>
  <si>
    <t>Common stock issued for cash, shares</t>
  </si>
  <si>
    <t>Preferred stock issued for cash</t>
  </si>
  <si>
    <t>Preferred stock issued for cash, shares</t>
  </si>
  <si>
    <t>Common stock issued for professional services</t>
  </si>
  <si>
    <t>Common stock issued for professional services, shares</t>
  </si>
  <si>
    <t>Preferred stock issued for professional services</t>
  </si>
  <si>
    <t>Preferred stock issued for professional services, shares</t>
  </si>
  <si>
    <t>Balance at Apr. 30, 2018</t>
  </si>
  <si>
    <t>Balance, shares at Apr. 30, 2018</t>
  </si>
  <si>
    <t>Warrants issued for common stock</t>
  </si>
  <si>
    <t>Reclassification of derivative</t>
  </si>
  <si>
    <t>Preferred stock conversions</t>
  </si>
  <si>
    <t>Preferred stock conversions, shares</t>
  </si>
  <si>
    <t>Conversions of debt</t>
  </si>
  <si>
    <t>Conversions of debt, shares</t>
  </si>
  <si>
    <t>Repurchase and retirement of common stock</t>
  </si>
  <si>
    <t>Repurchase and retirement of common stock, shares</t>
  </si>
  <si>
    <t>Stock option and warrant exercised</t>
  </si>
  <si>
    <t>Stock option and warrant exercised, shares</t>
  </si>
  <si>
    <t>Balance at Apr. 30, 2019</t>
  </si>
  <si>
    <t>Balance, shares at Apr. 30, 2019</t>
  </si>
  <si>
    <t>Description of Operations</t>
  </si>
  <si>
    <t>Organization, Consolidation and Presentation of Financial Statements [Abstract]</t>
  </si>
  <si>
    <t>NOTE 1 – DESCRIPTION OF OPERATIONS Sharing Services Global Corporation (“Sharing
Services” or “the Company”) is a diversified company which is focused on
reshaping how modern entrepreneurs succeed www.shrginc.com www.elepreneur.com www.elevacity.com Sharing Services, Inc. was incorporated in
the State of Nevada in April 2015. The Company’s fiscal year ends on April 30. Please see Acquisition of Total Travel Media
and Recapitalization below. Recent Corporate Name Change As disclosed earlier, in January 2019, Sharing
Services, Inc. changed its corporate name to Sharing Services Global Corporation to better reflect the Company’s strategic
intent to grow its business globally. The corporate name change was approved by the Company’s shareholders and by its Board.
In connection with the name change, the Company adopted the trading symbol SHRG. Acquisition of Total Travel Media and Recapitalization In May 2017, the Company acquired all the outstanding
shares of capital stock of Total Travel Media, Inc. (“Total Travel Media” or “TTM”) in exchange for (i)
10,000,000 shares of the Company’s common stock Class B and (ii) 10,000,000 shares of the Company’s Series B convertible
preferred stock (“Series B preferred stock”). As a result of the acquisition, Alchemist Holdings LLC (“Alchemist
Holdings”) received 7,500,000 shares of the Company’s Series B preferred stock, and another stockholders of TTM not
affiliated with the Company received 2,500,000 shares of the Company’s Series B preferred stock, and Total Travel Media became
a wholly-owned subsidiary of the Company. Total Travel Media was incorporated on May 5, 2017.
On May 5, 2017, Sharing Services and Total Travel Media became entities under common control. For financial accounting purposes, the acquisition
of Total Travel Media was treated as a reverse acquisition in accordance with accounting principles generally accepted in the United
States (“GAAP”). Accordingly, Total Travel Media became the accounting acquirer and Sharing Services became the acquired
company. The consummation of this acquisition resulted in a change of control of Sharing Services. Accordingly, the historical
financial statements prior to the acquisition are those of the accounting acquirer, Total Travel Media, and have been prepared
to give retroactive effect to the acquisition. Thus, the Company’s consolidated financial statements after the acquisition
date include the combined balance sheets of Sharing Services and Total Travel Media, at historical carrying values, the historical
results of operations and cash flows of Total Travel Media from its inception (May 5, 2017) and the results of operations and cash
flows of Sharing Services from the acquisition date and, accordingly, goodwill was not recognized as a result of this transaction.
All share and per share information in the accompanying consolidated financial statements and notes to consolidated financial statements
have been retroactively restated to reflect the recapitalization. In its consolidated financial statements, the Company refers
to May 5, 2017 as the inception date. Please see Note 14 – “Related Party Transactions.” Acquisition of Four Oceans In September 2017, the Company acquired all
the outstanding shares of capital stock of Four Oceans Holdings, Inc. (“Four Oceans”) in exchange for 75,000,000 shares
of the Company’s Series A convertible preferred stock (the “Series A preferred stock”). As a result of the acquisition,
Four Oceans became a wholly-owned subsidiary of the Company. In connection with the acquisition of Four
Oceans, Alchemist Holdings LLC (“Alchemist Holdings”) received 50,000,000 shares of the Company’s Series A preferred
stock, and other stockholders of Four Oceans not affiliated with the Company received, in the aggregate, 25,000,000 shares of the
Company’s Series A preferred stock. Prior to the Company’s acquisition of Four Oceans, Four Oceans was controlled by
Alchemist Holdings, at the time a controlling stockholder of the Company (as a result of its ownership of 7,500,000 shares of the
Company’s Series B preferred stock). Since the acquisition of Four Oceans was a transaction between entities under common
control, the Company treated the acquisition similar to a “pooling-of-interests” and has reported consolidated financial
results since the initial date in which both companies were under common control. In accordance with GAAP, assets and liabilities
were combined at their carrying values on the acquisition date and goodwill was not recognized. In addition, the Company recognized
a deemed dividend of $18,750,000 in connection with the acquisition of Four Oceans. Please see Note 14 – “Related Party
Transactions.” Going Concern The accompanying consolidated financial statements
have been prepared on a going concern basis, which assumes the Company will be able to realize its assets and settle its liabilities
in the ordinary course of business for the foreseeable future. The Company is an emerging growth company with no sales prior to
its fiscal quarter ended January 31, 2018. In addition, for the period from inception (May 5, 2017) to April 30, 2018, the Company’s
consolidated operating loss was $6,015,693 and its .
In the past eighteen months, the Company has
initiated several direct sales and social media marketing initiatives intended to promote its products and services, and to drive
long-term sales growth and the creation of positive cash flows from operations. The Company believes it will be able to fund its
working capital needs for the next 12 months with cash and cash equivalents, secured and unsecured borrowings, including the issuance
of convertible notes and borrowings under short-term financing arrangements, capital transactions and, ultimately, cash from operations.
However, there can be no assurance about the future success of the Company’s growth initiatives or about the Company’s
ability to raise sufficient capital and use secured and unsecured debt, including the issuance of convertible notes and borrowings
under short-term financing arrangements, in the future to fund its working capital needs and strategic acquisitions. These matters raise reasonable doubt as to
the Company’s ability to continue as a going concern. These consolidated financial statements do not include any adjustments
related to the recoverability and classification of recorded assets and classification of liabilities that might be necessary
should the Company be unable to continue as a going concern.</t>
  </si>
  <si>
    <t>Significant Accounting Policies</t>
  </si>
  <si>
    <t>Accounting Policies [Abstract]</t>
  </si>
  <si>
    <t>NOTE 2 – SIGNIFICANT ACCOUNTING POLICIES Basis of Presentation The accompanying consolidated financial statements
are prepared in accordance with GAAP and include the accounts of the Company and its consolidated subsidiaries. All significant
intercompany accounts and transactions have been eliminated in consolidation. When used in this Annual Report, references to “the
fiscal year ended April 30, 2018” and “the fiscal year 2018” are intended to mean the period from inception (May
5, 2017) to April 30, 2018. Please see Acquisition of Total Travel Media and Recapitalization above. Reclassifications Certain reclassifications have been made to
the prior year data to conform with the current period’s presentation. Comprehensive Income For the fiscal years ended April 30, 2019 and
2018, the only component of the Company’s comprehensive income (loss) is its net earnings (loss). Accordingly, the Company
does not present a consolidated statement of comprehensive income. Use of Estimates and Assumptions The preparation of financial statements in
accordance with GAAP requires management to make estimates and assumptions that affect the reported amounts of assets, liabilities,
revenues and expenses, and disclosures about contingent assets and liabilities, if any. Examples of estimates and assumptions include:
the recoverability of accounts receivable, the valuation of inventory, the useful lives of fixed assets, the assessment of long-lived
assets for impairment, the valuation and recognition of derivative liabilities, the measurement and recognition of stock-based
compensation expense, the measurement and recognition of revenues, the nature and timing of satisfaction of performance obligations
resulting from contracts with customer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and cash equivalents Cash and cash equivalents include cash on hand,
demand deposits in banking institutions, and cash equivalents, if any. At April 30, 2019, cash and cash equivalents also include
$3.5 million in deposits with our merchant processors, consisting of proceeds from recent sales transactions, which are unrestricted
and are uninsured by any federal agency. Cash equivalents, if any, represent highly
liquid short-term investments with an original maturity of 90 days or less and are stated at cost, which approximates fair value. Accounts Receivable and Allowance for Doubtful
Accounts Accounts receivable consists primarily of amounts
due from our merchant processors of $4.5 million and $1.56 million, at April 30, 2019 and 2018, respectively. Accounts receivable
from one merchant processor were $4.1 million at April 30, 2019. We assess the adequacy of our allowance for doubtful accounts,
if any, on the basis of our historical collection data and current information. Account balances are written off against the allowance
after all means of collection have been exhausted and the potential for recovery is considered remote. Inventory and Cost of Goods Sold Inventory consists of product held for sale
in the normal course of our business. Inventory is stated at the lower of cost, determined using the first-in, first-out (“FIFO”)
method, or net realizable value. Inventory cost reflects direct product costs and certain shipping and handling costs, such as
in-bound freight, associated with product held. When estimating the net realizable value of inventory, we consider several factors
including estimates of future demand for the product, historical turn-over rates, the age and sales history of the inventory, and
historic and anticipated changes in our product offerings. Physical inventory counts are performed at
our facilitie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goods sold includes actual product
costs, vendor rebates and allowances, if any, inventory shrinkage and certain shipping and handling costs, such as in-bound freight,
associated with product sold. All other shipping and handling costs, including the cost to ship product to customers, are included
in selling and marketing expenses in our consolidated statements of operations when incurred. Property and Equipment Property and equipment are recorded at cost
and reported net of accumulated depreciation. Depreciation expense is recognized over the assets’ estimated useful lives
using the straight-line method. Leasehold improvements are amortized over the lesser of the estimated useful lives of the assets
or the term of the related lease, including lease renewals considered reasonably assured. The estimated useful lives of other property
and equipment are as follows:
● Furniture and fixtures – 3 years
● Office equipment – 5 years
● Computer Equipment – 3 years
● Computer software – 3 years
● Leasehold improvements – 3 years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 Revenue Recognition The Company adopted Accounting Standards Update
(“ASU”) No. 2014-09, Revenue from Contracts with Customers Revenue from Contracts with Customers Prior to adoption of ASC 606, the Company measured
revenue based on the contract price and recognized revenue upon shipment of the product or delivery of the service to the customer.
In addition, prior to adoption, the Company deferred revenue recognition for estimated sales returns. The Company derives revenue only from the sale
of its products and services and recognizes revenue net of amounts due to taxing authorities (such as local and state sales tax).
Our customers place sales orders online and through our “back-office” operations, which creates a contract and establishes
the transaction price. The Company now recognizes revenue when (or as) it transfers control of the promised goods and services
to the customer. With respect to products sold, our performance obligation is satisfied upon receipt of the products by the customer.
With respect to subscription-based services, including Elepreneur membership fees, our performance obligation is satisfied over
time (generally one year or less). The timing of our revenue recognition may differ from the time when we invoice and/or collect
payment. The Company has elected to treat shipping and handling costs to ship product to its customer as an activity to fulfill
its performance obligations, rather than a separate performance obligation. Deferred sales revenue (refund liability) associated
with our customers’ right of return was $194,042 and $0.0 at April 30, 2019 and 2018, respectively, and was reported in accrued
and other liabilities on our consolidated balance sheets. A right to recover asset (for the cost of goods sold) associated with
such right of return was $65,257 at April 30, 2019 and is reported in other current assets on our consolidated balance sheet. In
addition, at April 30, 2019, deferred revenue associated with performance obligations to be satisfied was $1,598,162 and a right
to recover asset (for the cost of goods sold) associated with such product sales was $430,258 and is reported in inventory on our
consolidated balance sheet. Deferred revenue associated with our performance
obligations for services offered on a subscription basis was $515,087 and $575,580 at April 30, 2019 and 2018, respectively, is
generally recognized over one year or less, and is also reported in accrued and other liabilities on our consolidated balance sheets. The following table summarizes the impact of
the adoption of ASC 606 on our condensed consolidated balance sheet as of April 30, 2019 and consolidated statement of operations
for the fiscal year ended April 30, 2019: Impact of Adoption on the Company’s
Condensed Consolidated Balance Sheet
Caption As Reported Excluding the ASC 606 Impact
Inventory $ 2,882,869 $ 2,452,611 $ 430,258
Other current assets $ 373,310 $ 308,053 $ 65,257
Accrued and other current liabilities $ 5,818,061 $ 4,390,041 $ 1,428,020 Impact of Adoption on the Company’s
Condensed Consolidated Statement of Operations
Caption As Reported Excluding the ASC 606 Impact
Sales $ 85,923,221 $ 87,521,383 $ 1,598,162
Cost of goods sold 28,796,936 29,462,593 665,657
Gross Profit $ 57,126,285 $ 58,058,790 $ 932,505 The “ASC 606 Impact” indicated
in the table above reflects deferral of revenue recognition in connection with performance obligations to be satisfied at the balance
sheet date consistent with ASC 606. In addition, the “ASC 606 Impact” reflects recognition of a right to recover asset
associated with a customer’s right of return. No individual customer, or related group of
customers, represents 10% or more of our consolidated net sales for the fiscal year 2019 and 2018. During the fiscal year ended
April 30, 2019 and 2018, approximately 96% and 99%, respectively, of our consolidated net sales are from sales to customers located
in the United States. Approximately 97% of our consolidated net sales are from the sale of our Elevate product line (including
approximately 30% from the sale of our coffee and coffee-related brands and approximately 38% from the sale of our Nutraceutical
product brands). During the fiscal year ended April 30, 2019
and 2018, product purchases from one supplier accounted for approximately 96% and 92%, respectively, of total purchases. Sales Commissions The Company recognizes
sales commission expense when incurred. During the fiscal year ended April 30, 2019 and 2018, sales commission expense was $41.5
million and $5.0 million, respectively, and is included in selling and marketing expenses in our consolidated statements of operations.
In the fiscal year ended April 30, 2019, the Company issued fully vested warrants to purchase up to 1,582,600 shares of its common
stock to members of its independent sales force. The warrants are exercisable for a period of two years from the issuance date,
subject to certain default provisions, at the exercise price of $0.25 per share. Sales commission expense, in 2019, includes $1.6
million in connection with these warrants. Share-Based Payments Prior to its fiscal quarter ended April 30,
2019, the Company accounted for stock-based consideration issued in exchange of services by consultants in accordance with the
provisions of ASC Topic No. 505, Equity: Equity-based Payments to Non-Employees, . In June 2018, the FASB issued ASU 2018-07,
Compensation – Stock Compensation (Topic 718) – Improvements to Nonemployee Share-based Payment Accounting Compensation – Stock Compensation Lease
Accounting The Company leases space for its corporate
headquarters and additional office space in Plano, Texas and accounts for each of the lease agreements as an operating lease, consistent
with ASC Topic No. 840, Leases Income Taxes The Company utilizes the asset and liability
method in accounting for income taxes. Accordingly,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results of operations in the period that includes the enactment date. A valuation allowance
is recorded to reduce the carrying amounts of deferred tax assets to the amount expected to be realized unless it is more-likely-than-not
that such assets will be realized. The Company uses the two-step approach to measure
and recognize uncertain tax positions. First, we evaluate the tax position by determining if the weight of available evidence indicates
it is more-likely-than-not that the position will be sustained on audit, including resolution through related appeals or litigation
processes, if any. Secondly, we measure the tax position as the largest amount which is more-likely-than-not of being realized.
The Company considers many factors when evaluating and estimating the Company’s tax positions, which may require periodic
adjustments when new facts and circumstances become known. At April 30, 2019 and 2018, the Company did not recognize a liability
for uncertain tax positions or an income tax benefit. Please see Note 13 – “Income Taxes” below for more information
about the Company’s income taxes. Recently Issued Accounting Standards In February 2016, the Financial Accounting
Standards Board (“FASB”) issued ASU No. 2016-02, Leases In June 2018, the FASB issued ASU 2018-07,
Compensation – Stock Compensation (Topic 718) – Improvements to Nonemployee Share-based Payment Accounting Compensation – Stock Compensation In July 2018, the FASB issued ASU 2018-11,
Leases (Topic 842) – Targeted Improvements In August 2018, the FASB issued ASU 2018-13,
Fair Value Measurement (Topic 820) Fair Value Measurement</t>
  </si>
  <si>
    <t>Fair Value Measurements of Financial Instruments</t>
  </si>
  <si>
    <t>Fair Value Disclosures [Abstract]</t>
  </si>
  <si>
    <t>NOTE 3 – FAIR VALUE MEASURENTS OF FINANCIAL INSTRUMENTS Our financial instruments consist of cash equivalents,
if any, accounts receivable, notes receivable, investments in unconsolidated entities, accounts payable, notes payable and derivative
liabilities. The carrying amounts of cash equivalents, if any, accounts receivable, notes receivable, and accounts payable approximate
their respective fair values due to the short-term nature of these financial instruments. We measure on a recurring basis and disclose
the fair value of our financial instruments under the provisions of ASC 820, as amended. We define “fair value” as
the price that would be received to sell an asset or paid to transfer a liability (i.e., the exit price) in an orderly transaction
between market participants at the measurement date. ASC 820 establishes a three-level hierarchy for measuring fair value and requires
entities to maximize the use of observable inputs and minimize the use of unobservable inputs when measuring fair value. There
were no transfers between the levels of the fair value hierarchy during the periods covered by the accompanying consolidated financial
statements. Consistent with the valuation hierarchy contained
in ASC 820, we categorized certain of our financial assets and liabilities as follows:
April 30, 2019
Total Level 1 Level 2 Level 3
Assets
Investments in unconsolidated entities $ 207,500 $ - $ - $ 207,500
Total assets $ 207,500 $ - $ - $ 207,500
Liabilities
Convertible notes payable $ 870,567 $ - $ - $ 870,567
Notes payable 2,123,208 - - 2,123,208
Total liabilities $ 2,993,775 $ - $ - $ 2,993,775
April 30, 2018
Total Level 1 Level 2 Level 3
Assets
Investments in unconsolidated entities $ 2,757,188 $ - $ - $ 2,757,188
Total assets $ 2,757,188 $ - $ - $ 2,757,188
Liabilities
Notes payable 35,000 - - 35,000
Derivative liabilities 30,137,153 - - 30,137,153
Total liabilities $ 30,172,153 $ - $ - $ 30,172,153 The Company investments in unconsolidated entities
are reported at cost in its consolidated financial statements and are $207,500 and $2,757,188 at April 30, 2019 and 2018, respectively.
The investments are valued for purposes of this disclosure using unobservable inputs, since there are no observable market transactions
for such investments. Please see Note 8 for more information about our investments in unconsolidated entities, including loss on
impairment of investments in unconsolidated entities. At April 30, 2019 and 2018, convertible notes
payable (including current maturities) are reported in our consolidated financial statements at amortized cost of $905,000 and
$1,070,000, less unamortized debt discount of $34,433 and $816,825, respectively. Our notes and convertible notes payable are
valued for purposes of this disclosure using the multi-nominal valuation model and observable inputs whenever available. There
are no observable market transactions for our notes and convertible notes. Please see Note 12 for more information about our derivative
liabilities.</t>
  </si>
  <si>
    <t>Earnings (Loss) Per Share</t>
  </si>
  <si>
    <t xml:space="preserve">NOTE 4 – EARNINGS (LOSS) PER SHARE We calculate basic earnings (loss) per share
by dividing net earnings (loss) available to common shareholders by the weighted average number of common shares outstanding during
the reporting period. Diluted earnings per share is calculated similarly but reflects the potential impact of outstanding convertible
preferred stock, stock warrants and other commitments to issue common stock, including shares issuable upon the conversion of convertible
notes, except where the impact would be anti-dilutive. The following table sets forth the computations
of basic and diluted earnings (loss) per share for the periods indicated:
Fiscal Year Ended April 30,
2019 2018 (1)
Net earnings (loss) $ 21,423,337 $ (35,785,258 )
Weighted average basic shares 80,487,890 64,249,028
Dilutive securities:
Convertible preferred stock 90,914,381 -
Convertible notes 63,195,608 -
Stock options and warrants 5,212,360 -
Weighted average diluted shares 239,810,239 64,249,028
Earnings (loss) per share:
Basic $ 0.27 $ (0.56 )
Diluted $ 0.09 $ (0.56 ) (1) Represents
results of operations for the period from inception (May 5, 2017) to April 30, 2018. As of April 30, 2018, the following potentially
dilutive equity securities and instruments were outstanding but excluded from the computation of diluted loss per share since including
these instruments in the calculation would be anti-dilutive:
Convertible preferred stock 108,644,540
Convertible notes 91,313,927
Stock warrants 5,333,333
Stock options 3,000,000
Total potential incremental shares 208,291,800 </t>
  </si>
  <si>
    <t>Notes Receivable</t>
  </si>
  <si>
    <t>Receivables [Abstract]</t>
  </si>
  <si>
    <t>NOTE 5 – NOTES RECEIVABLE In March and April 2018, the Company entered
into certain investment agreements with a third party pursuant to which the Company loaned an aggregate of $275,000 to the third
party. The related convertible notes accrue interest at the rate of 12% per annum and are currently due on demand. Each of the
notes is convertible into Class A Common Stock Units of the Borrower, solely at the option of the Company. On June 7, 2019, the
Company and the third party entered into a loan exchange agreement pursuant to which the Company received a promissory note for
$309,309 in settlement of all amounts owed to the Company under the March and April 2018 loans, including loan principal of $275,000
and accrued interest of $34,309, as further discussed in Note 18 below. In July 2018, Sharing Services and Hyten Global
LLC (“Hyten”) entered into an Asset Purchase Agreement pursuant to which Sharing Services agreed to purchase certain
operating assets from Hyten. In connection with the Asset Purchase Agreement, Sharing Services had provided secured loans in the
aggregate amount of $655,789. In September 2018, Sharing Services and Hyten entered into a Rescission and Mutual Release agreement
pursuant to which the parties agreed to terminate the transaction contemplated in the Asset Purchase Agreement and exchanged customary
mutual releases. In addition, in September 2018, Hyten executed a promissory note in favor of Sharing Services for $655,789 relating
to cash advances received from Sharing Services prior to that date. The note bears interest at 5% and is secured by substantially
all of Hyten’s assets. In April 2019, the Company determined that it is probable the Company will not recover its loan principal
and the Company recognized a provision for uncollectible note receivable of $655,789 in connection therewith. The Company and
Hyten are in negotiations to try to resolve the matter.</t>
  </si>
  <si>
    <t>Other Current Assets</t>
  </si>
  <si>
    <t>Deferred Costs, Capitalized, Prepaid, and Other Assets Disclosure [Abstract]</t>
  </si>
  <si>
    <t>NOTE 6 – OTHER CURRENT ASSETS Other current assets consist of the following:
As of April 30,
2019 2018
Prepaid expenses $ 270,625 $ 142,078
Right to recover asset 65,257 -
Interest receivable 36,678 3,558
Other 750 -
$ 373,310 $ 145,636 Prepaid expenses consist of payments for goods
and services (such as trade shows and insurance policies) which are expected to be consumed in the Company’s operations
in the next operating cycle. Right to recover asset is associated with our customers’ right of return and is expected to
be recovered in one year or less.</t>
  </si>
  <si>
    <t>Property and Equipment</t>
  </si>
  <si>
    <t>Property, Plant and Equipment [Abstract]</t>
  </si>
  <si>
    <t>NOTE 7 - PROPERTY AND EQUIPMENT Property and equipment consist of the following:
As of April 30,
2019 2018
Furniture and fixtures $ 193,737 $ 84,289
Computer equipment and software 91,223 15,039
Leasehold improvements 82,981 11,888
Office equipment 30,601 18,102
Total property and equipment 398,542 129,318
Accumulated depreciation and amortization (91,018 ) (10,853 )
Property and equipment, net $ 307,524 $ 118,465 Depreciation and amortization expense for the fiscal year ended
April 30, 2019 and 2018 was $83,035 and $10,853, respectively.</t>
  </si>
  <si>
    <t>Investments in Unconsolidated Entities</t>
  </si>
  <si>
    <t>Investments in and Advances to Affiliates [Abstract]</t>
  </si>
  <si>
    <t>NOTE 8 – INVESTMENTS IN UNCOLSOLIDATED ENTITIES The Company made the investments in unconsolidated
entities discussed below consistent with its strategy to grow its business organically and by making strategic acquisitions of
businesses and technologies that augment its products portfolio. Specifically, each of these development stage investees own and
market products that fit the Company’s direct selling model and could add to its products portfolio. However, the Company
does not, directly or indirectly, hold a controlling financial interest in any of these investees, as the phrase “controlling
financial interest” is defined in GAAP. Thus, the Company does not report these investees on a consolidated basis. In addition,
the Company does not exert influence over the operations or policies of the investees. For example, the Company’s officers,
directors, and management are not involved in the operations or policies of the investees. Accordingly, the Company accounts for
its investment in these investees on the cost basis. In the fiscal year ended April 30, 2019, the
Company recognized an impairment loss in the aggregate amount of $4.4 million in connection with its investments in unconsolidated
entities as a result of a less than temporary decline in the value of the Company’s investment in 212 Technologies, LLC;
561 LLC; America Approved Commercial LLC; Medical Smart Care LLC; and LEH Insurance Group LLC, as further discussed below. The Company recognized an impairment loss of
$1.5 million in connection with its investments in 212 Technologies, an impairment loss of $1.25 million in connection with its
investments in 561 LLC; an impairment loss of $1.25 million in connection with its investments in America Approved Commercial;
an impairment loss of $250,000 in connection with its investments in Medical Smart Care LLC and an impairment loss of $187,500
in connection with its investments in LEH Insurance Group LLC. The Company’s impairment decisions were based on a number
of economic and other factors common to these investees. These factors include (a) failure by the investee to generate sustainable
earnings and cash flows within a reasonable time after commencing operations, (b) failure by the investee to provide timely and
accurate financial statements to the Company, and (c) failure by the investee to comply with certain covenants contained in the
investment agreements. In addition, 561 LLC has never generated sales revenue and 212 Technology has been unable to bring to market
commercially acceptable products. Based on these factors, we believe there is significant uncertainty about the ability of these
investees to continue to operate as a going concern and, accordingly, about the ability of the Company to recover the Company’s
investment in the foreseeable future. The Company periodically assesses the value
of all its investments in unconsolidated entities by considering several factors, including the prospect of the investee achieving
commercial viability, the ability of the investee to generate sustainable earnings and cash flows, and the probability of recovery
of the Company’s investment. 212 Technologies, LLC In May 2017, the Company entered into a Stakeholder
and Investment Agreement pursuant to which it acquired a 24% interest in 212 Technologies, LLC (“212 Tech”), a Montana
limited liability company, in exchange for 5,628,750 shares of its Series A preferred stock with a deemed value of $0.25 per share,
or $1,407,188, and $100,000 in cash. 212 Tech is a developer of end-to-end online marketing and direct sales software systems.
In connection therewith, the Company received a non-exclusive, non-royalty bearing, perpetual, worldwide license of certain intellectual
property rights of 212 Tech. Under the terms of the Stakeholder and Investment
Agreement, the Company has the option to acquire an additional 24% interest in 212 Tech at a future date in exchange for an additional
10,000,000 shares of the Company’s Series A preferred stock, when both of the following conditions have been met: (i) one
year has passed from the Closing Date; and . 561 LLC In October 2017, the Company entered into a
Share Exchange Agreement pursuant to which it acquired a 25% interest in 561 LLC in exchange for 2,500,000 shares of its Series
A preferred stock with a deemed value of $0.25 per share, or $625,000, issued in four equal instalments over time. Under the terms
of the Share Exchange Agreement, in May 2018, the Company increased its cumulative equity interest in 561 LLC to 40% in exchange
for 2,500,000 shares of its Series A preferred stock. As of April 30, 2019, the Company had issued 5,000,000 shares of its Series
A preferred stock (with a deemed value of $1,250,000) in connection with its acquisition of 561 LLC. Under the terms of the Share Exchange Agreement,
the sellers shall be entitled to an additional 2,500,000 shares of the Company’s Series A preferred stock when both of the
following conditions have been met: (a) one year has passed from the Closing Date and America Approved Commercial LLC In October 2017, the Company entered into a
Share Exchange Agreement pursuant to which it acquired a 25% interest in America Approved Commercial LLC (“AAC”) in
exchange for 2,500,000 shares of our Series A preferred stock with a deemed value of $0.25 per share, or $625,000. Under the terms
of the Share Exchange Agreement, in May 2018, the Company increased its cumulative equity interest in AAC to 40% in exchange for
2,500,000 shares of its Series A preferred stock. As of April 30, 2019, the Company had issued 5,000,000 shares of its Series A
preferred stock (with a deemed value of $1,250,000) in connection with its acquisition of AAC. Under the terms of the Share Exchange Agreement,
the sellers shall be entitled to an additional 2,500,000 shares of the Company’s Series A preferred stock when both of the
following conditions have been met: (a) one year has passed from the Closing Date and Medical Smart Care LLC In October 2017, the Company entered into a
Share Exchange Agreement pursuant to which it acquired a 40% interest in Medical Smart Care LLC (“Smart Care”) in exchange
for 1,000,000 shares of its Series A preferred stock with a deemed value of $0.25 per share, or $250,000, in four equal installments
over time. As of April 30, 2019, the Company had issued 1,000,000 shares of its Series A preferred stock (with a deemed value of
$250,000) in connection with the acquisition of Smart Care . LEH Insurance Group LLC In October 2017, the Company entered into
a Share Exchange Agreement pursuant to which it acquired a 40% interest in LEH Insurance Group LLC (“LEHIG”) in exchange
for 500,000 shares of its Series A preferred stock with a deemed value of $0.25 per share, or $125,000. Under the terms of the
Share Exchange Agreement, the sellers would be entitled to an additional 500,000 shares of the Company’s Series A preferred
stock if/when LEHIG had achieved certain performance targets. In October 2018, upon LEHIG meeting these performance targets, the
Company issued an additional 500,000 shares of its Series A preferred stock to the sellers. In addition, under the terms of the
Share Exchange Agreement, the sellers would be entitled to an additional 500,000 shares of the Company’s Series A preferred
stock if/when LEH had achieved certain additional performance targets. In December 2018, upon LEHIG achieving these performance
targets, the Company issued an additional 500,000 shares of its Series A preferred stock to the sellers. As of April 30, 2019,
the Company had issued 1,500,000 shares of its Series A preferred stock (with a deemed value of $375,000) in connection with the
acquisition of LEHIG.</t>
  </si>
  <si>
    <t>Notes Payable</t>
  </si>
  <si>
    <t>Debt Disclosure [Abstract]</t>
  </si>
  <si>
    <t>NOTE 9 - NOTES PAYABLE Notes payable consist of the following:
As of April 30,
Issuance Date Maturity Date 2019 2018
November 2018 July 2019 $ 185,748 $ -
November 2018 July 2019 215,960 -
December 2018 December 2019 698,077 -
March 2019 September 2019 464,312 -
March 2019 September 2019 474,603 -
March 2019 September 2019 464,285 -
May 2017 May 2018 - 35,000
Total notes payable 2,502,985 35,000
Less: debt discount and deferred financing fees (379,777 ) -
2,123,208 35,000 Borrowings under the financing arrangements
generally are secured by a lien on the Company’s accounts receivable, inventory and property and equipment to the extent
of borrowings outstanding at any point in time. In the fiscal year ended April 30, 2019 and 2018, interest expense associated with
our promissory notes was $348,639 and $4,141, respectively, and is included in interest expense in our consolidated statement of
operations. In the fiscal year ended April 30, 2019, the
Company paid an aggregate of $335,514 to settle in full a promissory note with a principal balance outstanding of $256,264, excluding
accrued interest of $73,736, resulting in a loss on extinguishment of debt of $5,514 which is included in interest expense in our
consolidated statement of operations, and paid $35,000 to settle three promissory notes at face value. On November 27, 2018, the Company entered into
a financing agreement with Libertas Funding LLC (“Libertas”) pursuant to which the Company agreed to sell to Libertas
certain future trade receipts in the aggregate amount of $635,000. Net proceeds from this transaction were $490,000 and were net
of an initial financing fee of $10,000 and applicable financing costs, calculated at an APR of 76%. Under the terms of the agreement,
borrowings are payable in equal daily installments to Libertas of approximately $4,320, subject to change at the Company’s
discretion, over a term of approximately eight months. At April 30, 2019, the unpaid balance remaining under the loan was $169,709,
net of unamortized debt discount of $13,114 and unamortized debt origination fees of $2,925. On November 30, 2018, the Company entered into
a financing agreement with eMerchant Advance LLC (“eMerchant”) pursuant to which the Company agreed to sell to eMerchant
certain future trade receipts in the aggregate amount of $635,000. Net proceeds from this transaction were $485,000 and were net
of an initial financing fee of $15,000 and applicable financing costs, calculated at an APR of 76%. Under the terms of the agreement,
borrowings are payable in equal daily installments to eMerchant of approximately $4,320, subject to change at the Company’s
discretion, over a term of approximately eight months. At April 30, 2019, the unpaid balance remaining under the loan was $192,994,
net of unamortized debt discount of $18,272 and unamortized debt origination fees of $4,694. On December 11, 2018, the Company entered into
a Loan Agreement and Promissory Note (“loan agreement”) with Global Payroll Gateway (“GPG”) pursuant to
which the Company borrowed the principal amount of $1,000,000. Borrowings under the loan agreement bear interest at 10% per annum
and are payable in 51 equal weekly installments of $21,153.85 and a final installment of $21,153.65, with all amounts due and payable
by December 11, 2019. Borrowings can be prepaid without penalty, at the option of the Company. At April 30, 2019, the unpaid balance
remaining under the loan was $634,615, net of unamortized debt discount of $63,462. On March 5, 2019, the Company entered into
a financing agreement with Trust Capital LLC (“Trust Capital”) pursuant to which the Company agreed to sell to Trust
Capital certain future trade receipts in the aggregate amount of $650,000. Net proceeds from this transaction were $460,715 and
were net of an initial financing fee of $39,285 and applicable financing costs calculated at an APR of 80%. Under the terms of
the agreement, borrowings are payable in equal daily installments to Trust Capital of approximately $5,159, subject to change at
the Company’s discretion, over a term of approximately six months. At April 30, 2019, the unpaid balance remaining under
the financing agreement was $373,012, net of unamortized debt discount of $80,586 and unamortized debt origination fees of $10,714. On March 5, 2019, the Company entered into
a financing agreement with eMerchant pursuant to which the Company agreed to sell to eMerchant certain future trade receipts in
the aggregate amount of $650,000. Net proceeds from this transaction were $460,000 and were net of an initial financing fee of
$40,000 and applicable financing costs calculated at an APR of 79%. Under the terms of the agreement, borrowings are payable in
equal daily installments to eMerchant of approximately $5,159, subject to change at the Company’s discretion, over a term
of approximately six months. At April 30, 2019, the unpaid balance remaining under the financing agreement was $379,852, net of
unamortized debt discount of $83,918 and unamortized debt origination fees of $10,833. On March 6, 2019, the Company entered into
a financing agreement with Libertas pursuant to which the Company agreed to sell to Libertas certain future trade receipts in
the aggregate amount of $650,000. Net proceeds from this transaction were $460,000 and were net of an initial financing fee of
$40,000 and applicable financing costs calculated at an APR of 80%. Under the terms of the agreement, borrowings are payable in
equal daily installments to Libertas of approximately $5,159, subject to change at the Company’s discretion, over a term
of approximately six months. At April 30, 2019, the unpaid balance remaining under the financing agreement was $373,026, net of
unamortized debt discount of $80,545 and unamortized debt origination fees of $10,714.</t>
  </si>
  <si>
    <t>Accrued and Other Current Liabilities</t>
  </si>
  <si>
    <t>Payables and Accruals [Abstract]</t>
  </si>
  <si>
    <t>NOTE 10 - ACCRUED AND OTHER CURRENT LIABILITIES Accrued and other current liabilities consist of the following:
As of April 30,
2019 2018
Deferred sales revenues $ 3,209,288 $ 1,096,180
State and local taxes payable 1,913,638 5,114
Accrued shipping and freight 226,695 -
Accrued interest payable 139,746 34,644
Accrued investments payable - 45,000
Other operational accruals 328,694 317,388
$ 5,818,061 $ 1,498,326 Deferred sales revenues are comprised of product
sales billed but not shipped and customers’ right of return or, since adopting ASC 606, the Company’s performance
obligations, in connection with product sold and subscription-based services, to be satisfied in the next twelve months. Please
see Note 2 for more information.</t>
  </si>
  <si>
    <t>Convertible Notes Payable</t>
  </si>
  <si>
    <t>NOTE 11 - CONVERTIBLE NOTES PAYABLE Outstanding Convertible Notes Payable Convertible notes payable consists of the following:
Conversion Price As of April 30,
Issuance Date Maturity Date (per share) 2019 2018
September 2017 On Demand $ 0.005 $ - $ 15,000
October 2017 October 2022 $ 0.15 50,000 50,000
November 2017 - - - 50,000
November 2017 On Demand $ 0.0025 5,000 5,000
December 2017 - - - 100,000
January 2018 On Demand $ 0.0025 250,000 250,000
February 2018 On Demand $ 0.0025 250,000 250,000
March 2018 On Demand $ 0.01 250,000 250,000
April 2018 On Demand $ 0.01 100,000 100,000
Total convertible notes payable 905,000 1,070,000
Less: debt discount and deferred financing fees (34,433 ) (816,825 )
870,567 253,175
Less: current portion of convertible notes payable 855,000 247,602
Long-term convertible notes payable $ 15,567 $ 5,573 The Company’s convertible notes are convertible,
at the option of the holder, into shares of the Company’s common stock at the conversion prices shown above. Borrowings on
the Company’s convertible notes bear interest at the annual rate of 12%. Net proceeds from the issuance of convertible notes
were $325,000 and $1,259,000 in the fiscal year ended April 30, 2019 and 2018, respectively. The Company recognized amortization expense
related to the debt discount and deferred financing fees, if any, in the amount of $1,066,611 and $454,175 for the fiscal year
ended April 30, 2019 and 2018, respectively, which is included in interest expense in our consolidated statement of operations.
In addition, interest expense of $254,367 and $117,556 associated with our convertible notes was recognized for the fiscal year
ended April 30, 2019 and 2018, respectively. In November 2017, the Company paid $90,055
to settle in full a promissory note with a principal balance of $63,000, resulting in recognition of a loss on extinguishment of
debt of $27,055. For the period from inception (May 5, 2017) to April 30, 2018, the Company recognized $23,534 in prepayment penalties
and interest payable, and a gain of $93,285 resulting from changes in the fair value of this derivative liability. In December 2017, the Company paid $54,420
to settle in full a note with a principal balance of $38,000, resulting in recognition of a loss on extinguishment of debt of $16,420.
For the period from inception (May 5, 2017) to April 30, 2018, the Company recorded $14,321 in prepayment penalties and accrued
interest payable and recognized a gain of $57,439 resulting from changes in the fair value of this derivative liability. In June 2018 the Company paid $143,211 (including
accrued but unpaid interest of $6,477) to settle in full a convertible note in the principal amount of $100,000. In connection
therewith, the Company recorded prepayment penalties of $36,734 and recognized a gain of $121,823 resulting from the change in
the fair value of this derivative liability. In September 2018, the Company paid $54,997
(including accrued but unpaid interest of $4,997) to settle in full a convertible note in the principal amount of $50,000. In connection
therewith, the Company recognized a gain of $34,771 resulting from the change in the fair value of this derivative liability. In October 2018 the Company paid $433,503 (including
accrued but unpaid interest of $15,802) to settle in full two convertible notes in the aggregate principal amount of $331,000.
In connection therewith, the Company recorded prepayment penalties of $86,701 and recognized a gain of $681,909 resulting from
the change in the fair value of the related derivative liabilities. In November 2018, the holder of a convertible
note in the principal amount of $15,000 converted $6,000 of outstanding principal into 1,200,000 shares of the Company’s
common stock and, in April 2019, converted $9,000 of outstanding principal and $1,000 of accrued interest into 2,000,000 shares
of the Company’s common stock. Convertible Notes Payable Terms A summary of key terms and condition of our
convertible notes payable outstanding at April 30, 2019 and 2018, is as follows:
● Terms of less than 1 year to 5 years;
● Interest rates of 12% per annum;
● Convertible at the holder’s option generally no earlier than 180 days after the issuance date;
● The notes have a fixed conversion price of $0.0025, $0.01 and $0.15 per share. Certain notes outstanding at April 30, 2018, had a conversion price based on a discount (39% discount) from the lowest two (2) prices for the Company’s common shares during the fifteen (15) trading days prior to conversion. The Company has determined that the conversion
feature of certain notes outstanding met the definition of “liability” in accordance with ASC Topic No. 815, “ Derivatives
and Hedging - Contracts in Entity’s Own Stock During the fiscal year 2019, the Company repaid
the convertible notes with a variable conversion rate, a conversion rate tied to the market price of the Company’s common
stock. The remaining convertible notes and warrants outstanding have a fixed conversion rate and, accordingly, the number of shares
issuable upon conversion is fixed. As a result of the repayment, the Company has recognized a decrease in its derivative liabilities
resulting in the beneficial conversion feature associated with the remaining convertible notes and warrants of $1,187,242 (recognized
as an increase to additional paid-in capital) and a gain on fair value of derivatives liabilities of $20,015,840. Please see Note
12 for more information.</t>
  </si>
  <si>
    <t>Derivative Liabilities</t>
  </si>
  <si>
    <t>Derivative Instruments and Hedging Activities Disclosure [Abstract]</t>
  </si>
  <si>
    <t>NOTE 12 - DERIVATIVE LIABILITIES The Company analyzed the conversion option
for derivative accounting consideration under ASC 815 and determined that the Company’s convertible notes and stock warrants
outstanding at April 30, 2018 should be classified as a liability, under the ASC 815 guidance, since the conversion options become
effective at issuance and there is no explicit limit to the number of shares issuable upon conversion due to contingencies affecting
the conversion rate. The Company classifies its derivative liabilities
under Level 3 of the three-level hierarchy for measuring fair value (please see Note 3) and uses a multi-nominal lattice model
to calculate the fair value of these liabilities. The multi-nominal lattice model requires six data inputs including: (1) the exercise
or conversion price, (2) the expected term (in years), (3) the expected volatility for the Company’s common stock, (4) the
current stock price, (5) the risk-free interest rate, and (6) the expected dividend yield. Changes to these inputs could result
in a significantly higher or lower fair value measurement. The following weighted-average assumptions
were used for the periods indicated:
Fiscal Year Ended April 30,
2019 2018
Expected term (in years) 1.0 – 5.0 0.06 – 5.0
Expected average volatility 107% – 237 % 126% – 343 %
Expected dividend yield - -
Risk-free interest rate 1.65% – 2.96 % 1.07% – 2.52 % The following table summarizes the changes
in the Company’s derivative liabilities:
Fair Value Measurements Using Significant Unobservable Inputs (Level 3)
Balance at May 5, 2017 (inception date) $ -
Acquisition of derivative liability on reverse acquisition 93,349
Additions of new derivatives recognized as debt discounts 1,199,000
Additions of new derivatives recognized as warrant 242,969
Additions of new derivatives recognized as loss on derivatives 27,025,292
Gain on change in fair value of the derivative 1,928,045
Balance at April 30, 2018 30,488,655
Additions of new derivatives recognized as debt discounts 325,000
Additions of new derivatives recognized as loss on derivatives 679,032
Reclassifications of derivatives due to tainted instruments 258,132
Change in fair value of the derivative (10,547,737 )
Reclassification of derivative to additional paid-in capital (1,187,242 )
Change in derivative liabilities recognized as gain on derivative (20,015,840 )
Balance at April 30, 2019 $ - ASC 815 requires that we assess the fair market
value of our derivative liabilities at the end of each reporting period and recognize the change in fair market value (“marked-to-market
adjustments”) in measuring earnings. The following table summarizes the gain (loss)
on derivative liability included in our consolidated statement of operations for the periods indicated:
Fiscal Year Ended April 30,
2019 2018
Day one loss due to derivative liabilities on convertible notes payable and warrants $ (679,032 ) $ (27,268,261 )
Change in derivative liabilities 20,015,840 -
Gain (loss) from marked-to-market adjustments 10,556,846 (1,933,336 )
Net gain (loss) on derivative liabilities $ 29,893,654 $ (29,201,597 )</t>
  </si>
  <si>
    <t>Income Taxes</t>
  </si>
  <si>
    <t>Income Tax Disclosure [Abstract]</t>
  </si>
  <si>
    <t>NOTE 13 – INCOME TAXES The Company is an emerging growth company and,
prior to its fiscal quarter ended October 31, 2018, had not generated earnings from its operations or pre-tax earnings. In addition,
during its fiscal year ended April 30, 2019 and 2018, the Company had a consolidated operating loss of $1.1 million and $6.0 million,
respectively. As of the date herein, the ability of the Company to consistently generate future operating and pre-tax earnings
or taxable earnings remains uncertain. In addition, as disclosed in Note 1, . In December 2017, the U.S. Congress enacted
comprehensive amendments to the Internal Revenue Code of 1986 (“U.S. Tax Reform of 2017”). Among other things, U.S.
Tax Reform of 2017 reduced the federal statutory tax rate for corporate taxpayers (from 35% to 21%) and otherwise modified corporate
tax rules in significant ways. The U.S. Tax Reform of 2017 did not have a material impact on the Company’s financial statements.</t>
  </si>
  <si>
    <t>Related Party Transactions</t>
  </si>
  <si>
    <t>Related Party Transactions [Abstract]</t>
  </si>
  <si>
    <t>NOTE 14 - RELATED PARTY TRANSACTIONS Alchemist Holdings, LLC In connection with the Company’s acquisition
of Total Travel Media, the Company issued 7,500,000 shares of its Series B preferred stock and 7,500,000 shares of its common stock
(Class B) to Alchemist Holdings, an entity which was then controlled by the then Chairman of our Board. In connection with the
Company’s acquisition of Four Oceans, the Company issued 50,000,000 shares of its Series A preferred stock to Alchemist.
Please see Note 1 for more details about the acquisitions of Total Travel Media and Four Oceans. The Company’s acquisitions
of Total Travel Media and Four Oceans were deemed transactions between entities under common control. In March 2017, the Company entered into a Consultancy
and Marketing Agreement with Alchemist pursuant to which Alchemist provided marketing and consulting services, tools, websites,
video production, and event management services to the Company. For the period from inception (May 5, 2017) to April 30, 2018,
consulting expenses incurred pursuant to this agreement were $836,640 which are included in the research and development expenses
in our consolidated statement of operations. During its fiscal year ended April 30, 2019, the Company did not incur consulting
fees or expenses pursuant to this agreement. Please see Note 17 – “Commitments
and Contingencies” for more information about Alchemist Holdings. Bear Bull Market Dividends, Inc. In connection with the Company’s acquisition
of Total Travel Media, the Company issued 2,500,000 shares of its Series B preferred stock and 2,500,000 shares of its common stock
(Class B) to Bear Bull. In connection with the Company’s acquisition of Four Oceans, the Company issued 20,000,000 shares
of its Series A preferred stock to Bear Bull. In April 2017, the Company issued a promissory
note (that carried an annual interest rate of 12%) to Bear Bull for $16,500. The note principal plus accrued but unpaid interest
was paid in full in April 2018. As part of the acquisition of Four Oceans,
the Company recorded a deemed dividend of $18,750,000 to the related parties for value of the shares issued for this transaction.</t>
  </si>
  <si>
    <t>Stockholders' Equity (Deficit)</t>
  </si>
  <si>
    <t>Equity [Abstract]</t>
  </si>
  <si>
    <t>NOTE 15 - STOCKHOLDERS’ EQUITY (DEFICIT) Preferred Stock The Company’s Board has authorized the
issuance of up to 200,000,000 shares of preferred stock, par value of $0.0001 per share. The Board may divide this authorization
into one or more series, each with distinct powers, designations, preferences, and rights. Series A Convertible Preferred Stock The Company’s Board has authorized the
issuance of up to 100,000,000 shares of Series A Convertible and As discussed in Note 1, during the fiscal year
ended April 30, 2018, the Company issued 75,000,000 shares of its Series A preferred stock During the fiscal year ended April 30, 2019
and 2018, the Company issued 7,500,000 shares and 10,628,750 shares, respectively, of its Series
A preferred stock at
a fair market value of $1,875,000 and $2,657,188, respectively. Series A preferred stock of our Series A preferred stock
into an equal number of shares of our common stock There
were 42,878,750 shares and 86,694,540 shares of our Series A preferred stock issued and outstanding as of April 30, 2019 and 2018,
respectively. Series B Convertible Preferred Stock The Company’s Board has authorized the
issuance of up to 10,000,000 shares of Series B Convertible As discussed in Note 1, during the fiscal year
ended April 30, 2018, the Company issued 10,000,000 shares of its Series B preferred stock There were 10,000,000 shares of our Series B preferred
stock issued and outstanding at April 30, 2019 and 2018. Series C Convertible Preferred Stock The Company’s Board has authorized the
issuance of up to 10,000,000 shares of Series C Convertible Preferred Stock (the Series C preferred stock”). Shares of our
Series C preferred stock are junior in rank to the Series A and Series B preferred stock. The affirmative vote of the holders of
86% of the issued and outstanding shares of our Series C preferred stock is required for the Board: (i) to declare dividends upon
shares of common stock unless, with respect to cash dividends, the shares of our Series C preferred stock are to receive the same
dividend as the common shares, on an as converted basis; (ii) to redeem the shares of Series C preferred stock at a redemption
price of $0.001 per share; (iii) to authorize or issue additional or other capital stock that is junior or equal in rank to our
Series C preferred stock with respect to the preferences as to distributions and payments upon the liquidation, dissolution, or
winding up of the Company; and (iv) to amend, alter, change, or repeal any of the powers, designations, preferences, and rights
of the Series C preferred stock. Upon the dissolution, liquidation, or winding up of the Company, whether voluntary or involuntary,
the holders of the Series C preferred stock are entitled to receive out of the assets of the Company the sum of $0.001 per share
before any payment or distribution shall be made on the shares of common stock, or any other class of capital stock of the Company
ranking junior to the Series C preferred stock. For a period of 10 years from the date of issuance, the holders of the Series C
preferred stock may elect to convert each share of Series C preferred stock into one share of the Company’s common stock.
Each share of our Series C preferred stock is entitled to one vote when voting as a class or together with shares of common stock. During the fiscal year ended April 30, 2019
and 2018, the Company issued 170,000 shares and 3,950,000 shares, respectively, of its Series
C There
were 3,520,000 shares and 3,950,000 shares of our Series C issued
and outstanding as of April 30, 2019 and 2018, respectively. Common Stock The Company’s Board has authorized the
issuance of up to 500,000,000 shares of common stock (Class A) and up to 10,000,000 shares of common stock (Class B), each with
a par value of $0.0001 per share. Holders of our common stock are entitled to dividends declared by our Board, subject to the rights
of the holders of classes of capital stock outstanding having priority rights with respect to dividends. Our shares of common stock
have the same rights, except that the holders of our Class B common stock have the right to elect a majority of our Board, while
the holders of our Class A common stock, Series A preferred stock, Series B preferred stock, and Series C preferred stock have
the right to elect the rest of the directors. References to “common stock” throughout this report include the Class
A common stock and the Class B common stock, unless otherwise indicated or the context otherwise requires. Prior to May 5, 2017, the Company had issued
30,020,000 shares of its Class A common stock to its founding shareholder and 23,340,000 shares to several individuals in connection
with stock subscription agreements. In addition, as discussed in Note 1, during the fiscal year ended April 30, 2018, the Company
issued 10,000,000 shares of its Class B common stock in connection with the acquisition of Total Travel Media. During the fiscal
year ended April 30, 2019 and 2018, the Company issued 870,000 shares and 1,310,000 shares of its Class
A common stock for cash in the amount of $217,500 and $327,500, respectively. In addition, in the Company issued In the fiscal year ended April 30, 2019, holders
of 51,315,790 shares of the Company’s Series A preferred stock converted their holdings into an equal number of shares of
the Company’s Class A common stock, holders of 600,000 shares of the Company’s Series C preferred stock converted their
holdings into an equal number of shares of the Company’s common stock and holders of the Company’s convertible promissory
notes converted $15,000 in notes principal and $1,000 in accrued interest into 3,200,000 shares of the Company’s Class A
common stock, as permitted by the terms of the respective equity and debt instruments. In the fiscal year ended April 30, 2019,
the Company issued, in the aggregate, 21,470,620 shares of its Class A common stock to two executive officers, at an exercise price
of $0.0001 per share, in connection with the exercise of derivative instruments granted in conjunction with employment agreements
disclosed previously and the Company issued 800 shares of its Class A common stock in connection with stock warrants exercised,
at an exercise price of $0.25 per share. In addition, in the fiscal year ended April 30, 2019, the Company repurchased (and later
retired) 30,000,000 shares of its Class A common stock from Foshan City Shunde District Cheering Garden Tools Co., LTD. There were 104,077,061 shares and 56,170,000
shares of our Class A common stock issued and outstanding as of April 30, 2019 and 2018,
respectively, Stock Options and Warrants In March 2018, the Company issued fully-vested
options to purchase up to 3,000,000 shares of its common stock to its Chief Financial Officer in connection with his employment
agreement, as disclosed previously. These stock options were exercised in October 2018. In October 2017, the Company issued warrants
to purchase up to 333,333 shares of its common stock. The warrants are exercisable for a period of five years from the issuance
date, subject to certain default provisions, at the exercise price of $0.15 per share. In March 2018, the Company issued fully-vested
warrants to purchase up to 5,000,000 shares of its Series A preferred stock and, in January 2019, fully-vested warrants to purchase
up to 13,470,620 shares of the its Series A preferred stock to its President and Chief Executive Officer in connection with his
employment agreement, as disclosed previously. All such stock warrants were exercised in the fiscal year ended April 30, 2019.
In the fiscal year ended April 30, 2019, the Company issued fully vested warrants to purchase up to 1,582,600 shares of its common
stock to members of its independent sales force and holders of 800 warrants exercised their stock warrants. The warrants are exercisable
for a period of two years from the issuance date, subject to certain default provisions, at the exercise price of $0.25 per share. The following table summarizes the activity
relating to the Company’s stock warrants:
Number of (1) Weighted Average Exercise Price Weighted Average Remaining Term
Outstanding at May 5, 2017 - $ - -
Granted 6,643,333 0.04
Exercised - - -
Expired - - -
Outstanding at April 30, 2018 6,643,333 $ 0.04
Granted 16,083,220 0.31 2.6
Exercised (18,471,420 ) 0.0001 -
Expired - - -
Outstanding at April 30, 2019 4,255,133 $ 0.24 3.1
(1) In March 2018, the Company issued to its President and Chief Executive Officer fully vested warrants to purchase up to 5,000,000 shares of the Company’s Series A preferred stock, which had no expiration date and were exercised in October 2018 and, in January 2019, fully vested warrants to purchase up to 13,470,620 shares of the Company’s Series A preferred stock, which had no expiration date and were exercised in January 2019.
(2) In the fiscal year ended April 30, 2019 and 2018, the Company issued 870,000 and 1,310,000 fully vested five-year warrants, respectively, to purchase an equal number of shares of its common stock in connection with stock subscription agreements. The exercise price for these warrants is equal to 50% of the average closing bid price for the Company’s common stock for the 20-day trading period immediately prior to exercise. The following table summarizes additional information
relating to stock warrants outstanding and exercisable:
Warrants outstanding at April 30, 2019
Warrants Outstanding Warrants Exercisable
Weighted
Weighted Average
Weighted Average
Number of Contractual
Exercise Price
Number of Shares
Exercise Price
2,180,000 4.1 $ 0.12 2,180,000 $ 0.12
1,641,800 1.8 $ 0.25 1,641,800 $ 0.25
100,000 2.9 $ 3.00 100,000 $ 3.00
333,333 3.4 $ 0.15 333,333 $ 0.15
Warrants outstanding at April 30, 2018
Warrants Outstanding Warrants Exercisable
Weighted Weighted Weighted
Number of
Contractual life (in years) (1) Exercise Number of Exercise
5,000,000 - $ 0.0001 5,000,000 $ 0.0001
1,310,000 4.0 $ 0.18 1,310,000 $ 0.18
333,333 4.4 $ 0.15 333,333 $ 0.15
(1) In March 2018, the Company issued to its President and Chief Executive Officer fully vested warrants to purchase 5,000,000 shares of the Company’s Series A preferred stock with no expiration date. These stock warrants were exercised in October 2018.</t>
  </si>
  <si>
    <t>Business Segment and Geographic Area Information</t>
  </si>
  <si>
    <t>Segment Reporting [Abstract]</t>
  </si>
  <si>
    <t>NOTE 16 - BUSINESS SEGMENT AND GEOGRAPHIC AREA INFORMATION Business Segments The Company, directly or through its subsidiaries,
markets and sells its products and services directly to consumers, through its independent sales force. In December 2017, the Company
launched its health and wellness product line under the name Elevate. The Company’s Elevate product line consists of Nutraceutical
products developed by a wholly-owned subsidiary of the Company. The Company’s determination of its reportable segments is
based on how its chief operating decision makers manage the business. The Company’s segment information is
as follows:
Fiscal Year Ended April 30,
2019 2018
Net sales
Health and wellness products $ 83,483,841 $ 8,182,567
Other 2,439,380 209,602
Total net sales $ 85,923,221 $ 8,392,169
Operating earnings (loss):
Segment gross profit:
Health and wellness products $ 55,477,170 $ 4,282,308
Other 1,649,,115 109,694
Total segment gross profit 57,126,285 4,392,002
Selling and marketing expenses 43,956,495 5,454,218
Research and development expenses - 836,640
General and administrative expenses 14,269,984 4,116,834
Consolidated operating loss $ (1,100,194 ) $ (6,015,693 )
Total Assets:
Health and wellness $ 14,442,146 $ 5,290,577
Corporate 1,561,877 587,842
Consolidated total assets $ 16,004,023 $ 5,878,419
Payments for property and equipment:
Health and wellness $ 281,535 $ 112,911
Corporate 14,818 12,546
Consolidated payments for property and equipment $ 296,353 $ 125,457
Depreciation and amortization:
Health and wellness $ 74,732 $ 9,768
Corporate 8,303 1,085
Consolidated depreciation and amortization $ 83,035 $ 10,853 Geographic Area Information During the fiscal year ended April 30, 2019,
approximately 96% of our consolidated net sales and, during the fiscal year ended April 30, 2018, approximately 99% of our consolidated
net sales are to customers located in the U.S. (based on the customer’s shipping address). The Company expects its sales
to customers located outside the U.S. to increase in the future and plans to provide disclosure about its sales by geographic
area. All the Company assets are located in the U.S.</t>
  </si>
  <si>
    <t>Commitments and Contingencies</t>
  </si>
  <si>
    <t>Commitments and Contingencies Disclosure [Abstract]</t>
  </si>
  <si>
    <t>NOTE 17 - COMMITMENTS AND CONTINGENCIES Lease Commitments The Company leases its corporate headquarters
and other facilities located in Plano, Texas and four corporate vehicles. At April 30, 2019, future minimum payments under all
non-cancelable operating leases, net of sublease income, are as follows:
Fiscal Year Ending April 30:
2020 $ 597,843
2021 545,614
2022 293,756
2023 54,841
2024 17,228
Thereafter -
$ 1,509,282 Our leases for office space require that we
pay a portion of real estate taxes, insurance, common area maintenance and special assessments by the lessor, and include the estimated
impact of probable renewal options and escalation clauses. The information in the table above does not reflect any estimates or
assumptions regarding the impact on future rent expense of future increases in real estate taxes, insurance, maintenance and special
assessments or renewal options that are not probable. Total rent expense in connection with all operating leases amounted to $468,954
and $77,783 for the fiscal year ended April 30, 2019 and 2018, respectively, and is included in general and administrative expenses
in our consolidated statements of operations. Please see Note 2 for information about the Company’s adoption of the new lease
accounting guidance. Contingencies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cquisition-related Contingencies In May 2017, the Company entered into a Stakeholder
and Investment Agreement pursuant to which it acquired a 24% interest in 212 Technologies, LLC (“212 Tech”) in exchange
for 5,628,750 shares of its Series A preferred stock. Under the terms of the Stakeholder and Investment Agreement, the Company
has the option to acquire an additional 24% interest in 212 Tech at a future date in exchange for an additional 10,000,000 shares
of the Company’s Series A preferred stock, when both of the following conditions have been met: (i) one year has passed from
the Closing Date; and . In October 2017, the Company entered into a
Share Exchange Agreement pursuant to which it acquired a 25% interest in 561 LLC in exchange for 2,500,000 shares of its Series
A preferred stock with a deemed value of $0.25 per share. Under the terms of the Share Exchange Agreement, in May 2018, the Company
increased its cumulative equity interest in 561 LLC to 40% in exchange for 2,500,000 shares of its Series A preferred stock. Under
the terms of the , the
sellers p one year has passed from and In October 2017, the Company entered into a
Share Exchange Agreement pursuant to which it acquired a 25% interest in America Approved Commercial LLC (“AAC”) in
exchange for 2,500,000 shares of our Series A preferred stock with a deemed value of $0.25 per share. Under the terms of the Share
Exchange Agreement, in May 2018, the Company increased its cumulative equity interest in AAC to 40% in exchange for 2,500,000 shares
of its Series A preferred stock. As of April 30, 2019, the Company had issued 5,000,000 shares of its Series A preferred stock
(with a deemed value of $1,250,000) in connection with its acquisition of AAC. Under the terms of the
, the sellers one
year has passed from and Other Matters In late January, 2019, the Company became aware
of an unliquidated amount of potential liability arising out a series of cash advance loan transactions (“Transactions”)
entered into by eight different sources and an entity owned by a former Company employee-insider. Without the knowledge of the
Company and in contravention of the express provisions of the Nevada Revised Statutes and Bylaws of the Company, this former employee
purported to obligate the Company (and two of the Company’s affiliates) to repay the amounts owed in connection with the
Transactions. At this time, the Company has resolved all
of the debt associated with the Transactions at a substantial discount from the amounts alleged by the holders of such debt. Additionally,
the Company has entered into a comprehensive agreement, secured by substantial assets, with the former employee-insider and the
entity owned by the former Company employee-insider. Pursuant to such agreement, the former employee-insider and the entity owned
and controlled by such former Company employee-insider are obligated jointly and severally to repay the Company all sums expended
by the Company in the resolution of the Transactions. The amount expended by the Company, in connection with such resolution, is
the sum of $3.4 million. At April 30, 2019, the Company has recorded a receivable of $3.4 million from the former employee-insider
and the entity owned by the former Company employee-insider and is reported in accounts receivable, related party in our consolidated
balance sheet. Based on the foregoing, the Company does not
believe that the ultimate resolution of this matter will have a material effect on its financial statements.</t>
  </si>
  <si>
    <t>Subsequent Events</t>
  </si>
  <si>
    <t>Subsequent Events [Abstract]</t>
  </si>
  <si>
    <t>NOTE 18 - SUBSEQUENT EVENTS In March and April 2018, the Company had entered
into certain investment agreements with a third party pursuant to which the Company loaned an aggregate of $275,000 to the third
party. The related convertible notes accrued interest at the rate of 12% per annum. On June 7, 2019, the Company and the third
party entered into a loan exchange agreement pursuant to which the Company received a promissory note for $309,309 in settlement
of all amounts owed to the Company under the March and April 2018 loans, including loan principal of $275,000 and accrued interest
of $34,309. Loans under the June 2019 promissory note bear interest at the rate of 8% per annum and are due, together with accrued
interest, in November 2019, subject to certain acceleration and prepayment provisions. In late June 2019,
the Company became aware of a potential liability arising out of certain previous transactions involving the formation and capitalization
of two legal entities that were owned or controlled (fully or partially) by a Company consultant that was, at the time, considered
a Company insider. Without the knowledge of the Company and in contravention of the express provisions of the Nevada Revised Statutes
and Bylaws of the Company, this Company consultant purportedly solicited investment funds from various persons, who at the time,
were independent contractors of the Company. While this matter is still currently under investigation, the Company has reason to
believe that this Company consultant, possibly acting in concert with others, sought to leverage the assets and resources of the
Company in furtherance of these ventures, to their personal pecuniary benefit. It is believed that these actions have resulted
in a material loss to the investing parties. Upon learning of
these allegations from various of these investors, the Company launched an immediate internal investigation into these transactions.
In addition, the Company secured the services of a Dallas-based law firm with experience in financial impropriety, forensic investigations
to assist in that process. As of the date hereof, the Company is continuing to work to investigate and promptly resolve these
matters. Based on the facts and circumstances as they become known, the Company will recognize adequate reserves to account for
the estimated amount of this potential liability and make appropriate disclosure in accordance with all applicable legal requirements.
As of the date hereof, the entire scope of the potential liability cannot be reasonably estimated. However, the Company believes
that the ultimate resolution of these matters will not have a material impact on its financial statements.</t>
  </si>
  <si>
    <t>Significant Accounting Policies (Policies)</t>
  </si>
  <si>
    <t>Basis of Presentation</t>
  </si>
  <si>
    <t>Basis of Presentation The accompanying consolidated financial statements
are prepared in accordance with GAAP and include the accounts of the Company and its consolidated subsidiaries. All significant
intercompany accounts and transactions have been eliminated in consolidation. When used in this Annual Report, references to “the
fiscal year ended April 30, 2018” and “the fiscal year 2018” are intended to mean the period from inception
(May 5, 2017) to April 30, 2018. Please see Acquisition of Total Travel Media and Recapitalization above.</t>
  </si>
  <si>
    <t>Reclassifications</t>
  </si>
  <si>
    <t>Reclassifications Certain reclassifications have been made to
the prior year data to conform with the current period’s presentation.</t>
  </si>
  <si>
    <t>Comprehensive Income</t>
  </si>
  <si>
    <t>Comprehensive Income For the fiscal years ended April 30, 2019
and 2018, the only component of the Company’s comprehensive income (loss) is its net earnings (loss). Accordingly, the Company
does not present a consolidated statement of comprehensive income.</t>
  </si>
  <si>
    <t>Use of Estimates and Assumptions</t>
  </si>
  <si>
    <t>Use of Estimates and Assumptions The preparation of financial statements in
accordance with GAAP requires management to make estimates and assumptions that affect the reported amounts of assets, liabilities,
revenues and expenses, and disclosures about contingent assets and liabilities, if any. Examples of estimates and assumptions
include: the recoverability of accounts receivable, the valuation of inventory, the useful lives of fixed assets, the assessment
of long-lived assets for impairment, the valuation and recognition of derivative liabilities, the measurement and recognition
of stock-based compensation expense, the measurement and recognition of revenues, the nature and timing of satisfaction of performance
obligations resulting from contracts with customer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t>
  </si>
  <si>
    <t>Cash and Cash Equivalents</t>
  </si>
  <si>
    <t>Cash and cash equivalents Cash and cash equivalents include cash on hand,
demand deposits in banking institutions, and cash equivalents, if any. At April 30, 2019, cash and cash equivalents also include
$3.5 million in deposits with our merchant processors, consisting of proceeds from recent sales transactions, which are unrestricted
and are uninsured by any federal agency. Cash equivalents, if any, represent highly
liquid short-term investments with an original maturity of 90 days or less and are stated at cost, which approximates fair value.</t>
  </si>
  <si>
    <t>Accounts Receivable and Allowance for Doubtful Accounts</t>
  </si>
  <si>
    <t>Accounts Receivable and Allowance for Doubtful
Accounts Accounts receivable consists primarily of
amounts due from our merchant processors of $4.5 million and $1.56 million, at April 30, 2019 and 2018, respectively. Accounts
receivable from one merchant processor were $4.1 million at April 30, 2019. We assess the adequacy of our allowance for doubtful
accounts, if any, on the basis of our historical collection data and current information. Account balances are written off against
the allowance after all means of collection have been exhausted and the potential for recovery is considered remote.</t>
  </si>
  <si>
    <t>Inventory and Cost of Goods Sold</t>
  </si>
  <si>
    <t>Inventory and Cost of Goods Sold Inventory consists of product held for sale
in the normal course of our business. Inventory is stated at the lower of cost, determined using the first-in, first-out (“FIFO”)
method, or net realizable value. Inventory cost reflects direct product costs and certain shipping and handling costs, such as
in-bound freight, associated with product held. When estimating the net realizable value of inventory, we consider several factors
including estimates of future demand for the product, historical turn-over rates, the age and sales history of the inventory, and
historic and anticipated changes in our product offerings. Physical inventory counts are performed at
our facilities at least annually. Upon completion of physical inventory counts, our consolidated financial statements are adjusted
to reflect actual quantities on hand. Between physical counts, we estimate inventory shrinkage based on our historical experience.
We have policies and processes in place that are intended to minimize inventory shrinkage. Cost of goods sold includes actual product
costs, vendor rebates and allowances, if any, inventory shrinkage and certain shipping and handling costs, such as in-bound freight,
associated with product sold. All other shipping and handling costs, including the cost to ship product to customers, are included
in selling and marketing expenses in our consolidated statements of operations when incurred.</t>
  </si>
  <si>
    <t>Property and Equipment Property and equipment are recorded at cost
and reported net of accumulated depreciation. Depreciation expense is recognized over the assets’ estimated useful lives
using the straight-line method. Leasehold improvements are amortized over the lesser of the estimated useful lives of the assets
or the term of the related lease, including lease renewals considered reasonably assured. The estimated useful lives of other property
and equipment are as follows:
● Furniture and fixtures – 3 years
● Office equipment – 5 years
● Computer Equipment – 3 years
● Computer software – 3 years
● Leasehold improvements – 3 years The estimated useful lives are periodically
reviewed and, when appropriate, changes are made prospectively. The recoverability of long-lived assets is assessed for impairment
whenever events or changes in circumstances indicate that the carrying amount of an asset may not be fully recoverable, by comparing
the net carrying amount of each asset to the total estimated undiscounted future cash flows expected to be generated by the asset.
If the carrying amount of an asset exceeds its undiscounted future cash flows, an impairment charge is recognized for the amount
by which the carrying amount of the asset exceeds the estimated fair value of the asset.</t>
  </si>
  <si>
    <t>Revenue Recognition</t>
  </si>
  <si>
    <t>Revenue Recognition The Company adopted Accounting Standards Update
(“ASU”) No. 2014-09, Revenue from Contracts with Customers Revenue from Contracts with Customers Prior to adoption of ASC 606, the Company measured
revenue based on the contract price and recognized revenue upon shipment of the product or delivery of the service to the customer.
In addition, prior to adoption, the Company deferred revenue recognition for estimated sales returns. The Company derives revenue only from the sale
of its products and services and recognizes revenue net of amounts due to taxing authorities (such as local and state sales tax).
Our customers place sales orders online and through our “back-office” operations, which creates a contract and establishes
the transaction price. The Company now recognizes revenue when (or as) it transfers control of the promised goods and services
to the customer. With respect to products sold, our performance obligation is satisfied upon receipt of the products by the customer.
With respect to subscription-based services, including Elepreneur membership fees, our performance obligation is satisfied over
time (generally one year or less). The timing of our revenue recognition may differ from the time when we invoice and/or collect
payment. The Company has elected to treat shipping and handling costs to ship product to its customer as an activity to fulfill
its performance obligations, rather than a separate performance obligation. Deferred sales revenue (refund liability) associated
with our customers’ right of return was $194,042 and $0.0 at April 30, 2019 and 2018, respectively, and was reported in accrued
and other liabilities on our consolidated balance sheets. A right to recover asset (for the cost of goods sold) associated with
such right of return was $65,257 at April 30, 2019 and is reported in other current assets on our consolidated balance sheet. In
addition, at April 30, 2019, deferred revenue associated with performance obligations to be satisfied was $1,598,162 and a right
to recover asset (for the cost of goods sold) associated with such product sales was $430,258 and is reported in inventory on our
consolidated balance sheet. Deferred revenue associated with our performance
obligations for services offered on a subscription basis was $515,087 and $575,580 at April 30, 2019 and 2018, respectively, is
generally recognized over one year or less, and is also reported in accrued and other liabilities on our consolidated balance sheets. The following table summarizes the impact of
the adoption of ASC 606 on our condensed consolidated balance sheet as of April 30, 2019 and consolidated statement of operations
for the fiscal year ended April 30, 2019: Impact of Adoption on the Company’s
Condensed Consolidated Balance Sheet
Caption As Reported Excluding the ASC 606 Impact
Inventory $ 2,882,869 $ 2,452,611 $ 430,258
Other current assets $ 373,310 $ 308,053 $ 65,257
Accrued and other current liabilities $ 5,818,061 $ 4,390,041 $ 1,428,020 Impact of Adoption on the Company’s
Condensed Consolidated Statement of Operations
Caption As Reported Excluding the ASC 606 Impact
Sales $ 85,923,221 $ 87,521,383 $ 1,598,162
Cost of goods sold 28,796,936 29,462,593 665,657
Gross Profit $ 57,126,285 $ 58,058,790 $ 932,505 The “ASC 606 Impact” indicated
in the table above reflects deferral of revenue recognition in connection with performance obligations to be satisfied at the balance
sheet date consistent with ASC 606. In addition, the “ASC 606 Impact” reflects recognition of a right to recover asset
associated with a customer’s right of return. No individual customer, or related group of
customers, represents 10% or more of our consolidated net sales for the fiscal year 2019 and 2018. During the fiscal year ended
April 30, 2019 and 2018, approximately 96% and 99%, respectively, of our consolidated net sales are from sales to customers located
in the United States. Approximately 97% of our consolidated net sales are from the sale of our Elevate product line (including
approximately 30% from the sale of our coffee and coffee-related brands and approximately 38% from the sale of our Nutraceutical
product brands). During the fiscal year ended April 30, 2019
and 2018, product purchases from one supplier accounted for approximately 96% and 92%, respectively, of total purchases.</t>
  </si>
  <si>
    <t>Sales Commissions</t>
  </si>
  <si>
    <t>Sales Commissions The Company recognizes
sales commission expense when incurred. During the fiscal year ended April 30, 2019 and 2018, sales commission expense was $41.5
million and $5.0 million, respectively, and is included in selling and marketing expenses in our consolidated statements of operations.
In the fiscal year ended April 30, 2019, the Company issued fully vested warrants to purchase up to 1,582,600 shares of its common
stock to members of its independent sales force. The warrants are exercisable for a period of two years from the issuance date,
subject to certain default provisions, at the exercise price of $0.25 per share. Sales commission expense, in 2019, includes $1.6
million in connection with these warrants.</t>
  </si>
  <si>
    <t>Share-Based Payments</t>
  </si>
  <si>
    <t xml:space="preserve">Share-Based Payments Prior to its fiscal quarter ended April 30,
2019, the Company accounted for stock-based consideration issued in exchange of services by consultants in accordance with the
provisions of ASC Topic No. 505, Equity: Equity-based Payments to Non-Employees, . In June 2018, the FASB issued ASU 2018-07,
Compensation – Stock Compensation (Topic 718) – Improvements to Nonemployee Share-based Payment Accounting Compensation – Stock Compensation </t>
  </si>
  <si>
    <t>Lease Accounting</t>
  </si>
  <si>
    <t>Lease
Accounting The Company leases space for its corporate
headquarters and additional office space in Plano, Texas and accounts for each of the lease agreements as an operating lease,
consistent with ASC Topic No. 840, Leases</t>
  </si>
  <si>
    <t>Income Taxes The Company utilizes the asset and liability
method in accounting for income taxes. Accordingly, we recognize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anticipated to be recovered or settled. The effect on deferred taxes of a change
in income tax rates is recognized in the results of operations in the period that includes the enactment date. A valuation allowance
is recorded to reduce the carrying amounts of deferred tax assets to the amount expected to be realized unless it is more-likely-than-not
that such assets will be realized. The Company uses the two-step approach to
measure and recognize uncertain tax positions. First, we evaluate the tax position by determining if the weight of available evidence
indicates it is more-likely-than-not that the position will be sustained on audit, including resolution through related appeals
or litigation processes, if any. Secondly, we measure the tax position as the largest amount which is more-likely-than-not of
being realized. The Company considers many factors when evaluating and estimating the Company’s tax positions, which may
require periodic adjustments when new facts and circumstances become known. At April 30, 2019 and 2018, the Company did not recognize
a liability for uncertain tax positions or an income tax benefit. Please see Note 13 – “Income Taxes” below
for more information about the Company’s income taxes.</t>
  </si>
  <si>
    <t>Recently Issued Accounting Standards</t>
  </si>
  <si>
    <t>Recently Issued Accounting Standards In February 2016, the Financial Accounting
Standards Board (“FASB”) issued ASU No. 2016-02, Leases In June 2018, the FASB issued ASU 2018-07,
Compensation – Stock Compensation (Topic 718) – Improvements to Nonemployee Share-based Payment Accounting Compensation – Stock Compensation In July 2018, the FASB issued ASU 2018-11,
Leases (Topic 842) – Targeted Improvements In August 2018, the FASB issued ASU 2018-13,
Fair Value Measurement (Topic 820) Fair Value Measurement</t>
  </si>
  <si>
    <t>Significant Accounting Policies (Tables)</t>
  </si>
  <si>
    <t>Schedule of Estimated Useful Life of Assets</t>
  </si>
  <si>
    <t>The estimated useful lives of other property
and equipment are as follows:
● Furniture and fixtures – 3 years
● Office equipment – 5 years
● Computer Equipment – 3 years
● Computer software – 3 years
● Leasehold improvements – 3 years</t>
  </si>
  <si>
    <t>Schedule of Impact of Adoption on Condensed Consolidated Balance Sheet</t>
  </si>
  <si>
    <t xml:space="preserve">Impact of Adoption on the Company’s
Condensed Consolidated Balance Sheet
Caption As Reported Excluding the ASC 606 Impact
Inventory $ 2,882,869 $ 2,452,611 $ 430,258
Other current assets $ 373,310 $ 308,053 $ 65,257
Accrued and other current liabilities $ 5,818,061 $ 4,390,041 $ 1,428,020 </t>
  </si>
  <si>
    <t>Schedule of Impact of Adoption on Condensed Consolidated Statement of Operations</t>
  </si>
  <si>
    <t xml:space="preserve">Impact of Adoption on the Company’s
Condensed Consolidated Statement of Operations
Caption As Reported Excluding the ASC 606 Impact
Sales $ 85,923,221 $ 87,521,383 $ 1,598,162
Cost of goods sold 28,796,936 29,462,593 665,657
Gross Profit $ 57,126,285 $ 58,058,790 $ 932,505 </t>
  </si>
  <si>
    <t>Fair Value Measurements of Financial Instruments (Tables)</t>
  </si>
  <si>
    <t>Summary of Financial Assets and Liabilities</t>
  </si>
  <si>
    <t xml:space="preserve">Consistent with the valuation hierarchy contained
in ASC 820, we categorized certain of our financial assets and liabilities as follows:
April 30, 2019
Total Level 1 Level 2 Level 3
Assets
Investments in unconsolidated entities $ 207,500 $ - $ - $ 207,500
Total assets $ 207,500 $ - $ - $ 207,500
Liabilities
Convertible notes payable $ 870,567 $ - $ - $ 870,567
Notes payable 2,123,208 - - 2,123,208
Total liabilities $ 2,993,775 $ - $ - $ 2,993,775
April 30, 2018
Total Level 1 Level 2 Level 3
Assets
Investments in unconsolidated entities $ 2,757,188 $ - $ - $ 2,757,188
Total assets $ 2,757,188 $ - $ - $ 2,757,188
Liabilities
Notes payable 35,000 - - 35,000
Derivative liabilities 30,137,153 - - 30,137,153
Total liabilities $ 30,172,153 $ - $ - $ 30,172,153 </t>
  </si>
  <si>
    <t>Earnings (Loss) Per Share (Tables)</t>
  </si>
  <si>
    <t>Computations of Basic and Diluted Earnings (Loss) Per Share</t>
  </si>
  <si>
    <t>The following table sets forth the computations
of basic and diluted earnings (loss) per share for the periods indicated:
Fiscal Year Ended April 30,
2019 2018 (1)
Net earnings (loss) $ 21,423,337 $ (35,785,258 )
Weighted average basic shares 80,487,890 64,249,028
Dilutive securities:
Convertible preferred stock 90,914,381 -
Convertible notes 63,195,608 -
Stock options and warrants 5,212,360 -
Weighted average diluted shares 239,810,239 64,249,028
Earnings (loss) per share:
Basic $ 0.27 $ (0.56 )
Diluted $ 0.09 $ (0.56 ) (1) Represents
results of operations for the period from inception (May 5, 2017) to April 30, 2018.</t>
  </si>
  <si>
    <t>Summary of Dilutive or Potentially Dilutive Instruments Outstanding</t>
  </si>
  <si>
    <t xml:space="preserve">As of April 30, 2018, the following potentially
dilutive equity securities and instruments were outstanding but excluded from the computation of diluted loss per share since including
these instruments in the calculation would be anti-dilutive:
Convertible preferred stock 108,644,540
Convertible notes 91,313,927
Stock warrants 5,333,333
Stock options 3,000,000
Total potential incremental shares 208,291,800 </t>
  </si>
  <si>
    <t>Other Current Assets (Tables)</t>
  </si>
  <si>
    <t>Schedule of Other Current Assets</t>
  </si>
  <si>
    <t xml:space="preserve">Other current assets consist of the following:
As of April 30,
2019 2018
Prepaid expenses $ 270,625 $ 142,078
Right to recover asset 65,257 -
Interest receivable 36,678 3,558
Other 750 -
$ 373,310 $ 145,636 </t>
  </si>
  <si>
    <t>Property and Equipment (Tables)</t>
  </si>
  <si>
    <t>Summary of Property and Equipment</t>
  </si>
  <si>
    <t xml:space="preserve">Property and equipment consist of the following:
As of April 30,
2019 2018
Furniture and fixtures $ 193,737 $ 84,289
Computer equipment and software 91,223 15,039
Leasehold improvements 82,981 11,888
Office equipment 30,601 18,102
Total property and equipment 398,542 129,318
Accumulated depreciation and amortization (91,018 ) (10,853 )
Property and equipment, net $ 307,524 $ 118,465 </t>
  </si>
  <si>
    <t>Notes Payable (Tables)</t>
  </si>
  <si>
    <t>Schedule of Notes Payable</t>
  </si>
  <si>
    <t xml:space="preserve">Notes payable consist of the following:
As of April 30,
Issuance Date Maturity Date 2019 2018
November 2018 July 2019 $ 185,748 $ -
November 2018 July 2019 215,960 -
December 2018 December 2019 698,077 -
March 2019 September 2019 464,312 -
March 2019 September 2019 474,603 -
March 2019 September 2019 464,285 -
May 2017 May 2018 - 35,000
Total notes payable 2,502,985 35,000
Less: debt discount and deferred financing fees (379,777 ) -
2,123,208 35,000 </t>
  </si>
  <si>
    <t>Accrued and Other Current Liabilities (Tables)</t>
  </si>
  <si>
    <t>Summary of Accrued and Other Current Liabilities</t>
  </si>
  <si>
    <t xml:space="preserve">Accrued and other current liabilities consist of the following:
As of April 30,
2019 2018
Deferred sales revenues $ 3,209,288 $ 1,096,180
State and local taxes payable 1,913,638 5,114
Accrued shipping and freight 226,695 -
Accrued interest payable 139,746 34,644
Accrued investments payable - 45,000
Other operational accruals 328,694 317,388
$ 5,818,061 $ 1,498,326 </t>
  </si>
  <si>
    <t>Convertible Notes Payable (Tables)</t>
  </si>
  <si>
    <t>Schedule of Convertible Notes Payable</t>
  </si>
  <si>
    <t xml:space="preserve">Convertible notes payable consists of the following:
Conversion Price As of April 30,
Issuance Date Maturity Date (per share) 2019 2018
September 2017 On Demand $ 0.005 $ - $ 15,000
October 2017 October 2022 $ 0.15 50,000 50,000
November 2017 - - - 50,000
November 2017 On Demand $ 0.0025 5,000 5,000
December 2017 - - - 100,000
January 2018 On Demand $ 0.0025 250,000 250,000
February 2018 On Demand $ 0.0025 250,000 250,000
March 2018 On Demand $ 0.01 250,000 250,000
April 2018 On Demand $ 0.01 100,000 100,000
Total convertible notes payable 905,000 1,070,000
Less: debt discount and deferred financing fees (34,433 ) (816,825 )
870,567 253,175
Less: current portion of convertible notes payable 855,000 247,602
Long-term convertible notes payable $ 15,567 $ 5,573 </t>
  </si>
  <si>
    <t>Derivative Liabilities (Tables)</t>
  </si>
  <si>
    <t>Summary of Weighted-average Assumptions Used on Derivative Liabilities</t>
  </si>
  <si>
    <t>The following weighted-average assumptions
were used for the periods indicated:
Fiscal Year Ended April 30,
2019 2018
Expected term (in years) 1.0 – 5.0 0.06 – 5.0
Expected average volatility 107% – 237 % 126% – 343 %
Expected dividend yield - -
Risk-free interest rate 1.65% – 2.96 % 1.07% – 2.52 %</t>
  </si>
  <si>
    <t>Summary of Fair Value Measurements Using Significant Unobservable Inputs (Level 3)</t>
  </si>
  <si>
    <t xml:space="preserve">The following table summarizes the changes
in the Company’s derivative liabilities:
Fair Value Measurements Using Significant Unobservable Inputs (Level 3)
Balance at May 5, 2017 (inception date) $ -
Acquisition of derivative liability on reverse acquisition 93,349
Additions of new derivatives recognized as debt discounts 1,199,000
Additions of new derivatives recognized as warrant 242,969
Additions of new derivatives recognized as loss on derivatives 27,025,292
Gain on change in fair value of the derivative 1,928,045
Balance at April 30, 2018 30,488,655
Additions of new derivatives recognized as debt discounts 325,000
Additions of new derivatives recognized as loss on derivatives 679,032
Reclassifications of derivatives due to tainted instruments 258,132
Change in fair value of the derivative (10,547,737 )
Reclassification of derivative to additional paid-in capital (1,187,242 )
Change in derivative liabilities recognized as gain on derivative (20,015,840 )
Balance at April 30, 2019 $ - </t>
  </si>
  <si>
    <t>Summary of (Loss) Gain on Derivative Liability</t>
  </si>
  <si>
    <t>The following table summarizes the gain (loss)
on derivative liability included in our consolidated statement of operations for the periods indicated:
Fiscal Year Ended April 30,
2019 2018
Day one loss due to derivative liabilities on convertible notes payable and warrants $ (679,032 ) $ (27,268,261 )
Change in derivative liabilities 20,015,840 -
Gain (loss) from marked-to-market adjustments 10,556,846 (1,933,336 )
Net gain (loss) on derivative liabilities $ 29,893,654 $ (29,201,597 )</t>
  </si>
  <si>
    <t>Stockholders' Equity (Deficit) (Tables)</t>
  </si>
  <si>
    <t>Schedule of Warrant Activity</t>
  </si>
  <si>
    <t>The following table summarizes the activity
relating to the Company’s stock warrants:
Number of (1) Weighted Average Exercise Price Weighted Average Remaining Term
Outstanding at May 5, 2017 - $ - -
Granted 6,643,333 0.04
Exercised - - -
Expired - - -
Outstanding at April 30, 2018 6,643,333 $ 0.04
Granted 16,083,220 0.31 2.6
Exercised (18,471,420 ) 0.0001 -
Expired - - -
Outstanding at April 30, 2019 4,255,133 $ 0.24 3.1
(1) In March 2018, the Company issued to its President and Chief Executive Officer fully vested warrants to purchase up to 5,000,000 shares of the Company’s Series A preferred stock, which had no expiration date and were exercised in October 2018 and, in January 2019, fully vested warrants to purchase up to 13,470,620 shares of the Company’s Series A preferred stock, which had no expiration date and were exercised in January 2019.
(2) In the fiscal year ended April 30, 2019 and 2018, the Company issued 870,000 and 1,310,000 fully vested five-year warrants, respectively, to purchase an equal number of shares of its common stock in connection with stock subscription agreements. The exercise price for these warrants is equal to 50% of the average closing bid price for the Company’s common stock for the 20-day trading period immediately prior to exercise.</t>
  </si>
  <si>
    <t>Summary of Information and Activity Relating to Outstanding and Exercisable Warrants</t>
  </si>
  <si>
    <t>The following table summarizes additional information
relating to stock warrants outstanding and exercisable:
Warrants outstanding at April 30, 2019
Warrants Outstanding Warrants Exercisable
Weighted
Weighted Average
Weighted Average
Number of Contractual
Exercise Price
Number of Shares
Exercise Price
2,180,000 4.1 $ 0.12 2,180,000 $ 0.12
1,641,800 1.8 $ 0.25 1,641,800 $ 0.25
100,000 2.9 $ 3.00 100,000 $ 3.00
333,333 3.4 $ 0.15 333,333 $ 0.15
Warrants outstanding at April 30, 2018
Warrants Outstanding Warrants Exercisable
Weighted Weighted Weighted
Number of
Contractual life (in years) (1) Exercise Number of Exercise
5,000,000 - $ 0.0001 5,000,000 $ 0.0001
1,310,000 4.0 $ 0.18 1,310,000 $ 0.18
333,333 4.4 $ 0.15 333,333 $ 0.15
(1) In March 2018, the Company issued to its President and Chief Executive Officer fully vested warrants to purchase 5,000,000 shares of the Company’s Series A preferred stock with no expiration date. These stock warrants were exercised in October 2018.</t>
  </si>
  <si>
    <t>Business Segment and Geographic Area Information (Tables)</t>
  </si>
  <si>
    <t>Schedule of Segment Information</t>
  </si>
  <si>
    <t xml:space="preserve">The Company’s segment information is
as follows:
Fiscal Year Ended April 30,
2019 2018
Net sales
Health and wellness products $ 83,483,841 $ 8,182,567
Other 2,439,380 209,602
Total net sales $ 85,923,221 $ 8,392,169
Operating earnings (loss):
Segment gross profit:
Health and wellness products $ 55,477,170 $ 4,282,308
Other 1,649,,115 109,694
Total segment gross profit 57,126,285 4,392,002
Selling and marketing expenses 43,956,495 5,454,218
Research and development expenses - 836,640
General and administrative expenses 14,269,984 4,116,834
Consolidated operating loss $ (1,100,194 ) $ (6,015,693 )
Total Assets:
Health and wellness $ 14,442,146 $ 5,290,577
Corporate 1,561,877 587,842
Consolidated total assets $ 16,004,023 $ 5,878,419
Payments for property and equipment:
Health and wellness $ 281,535 $ 112,911
Corporate 14,818 12,546
Consolidated payments for property and equipment $ 296,353 $ 125,457
Depreciation and amortization:
Health and wellness $ 74,732 $ 9,768
Corporate 8,303 1,085
Consolidated depreciation and amortization $ 83,035 $ 10,853 </t>
  </si>
  <si>
    <t>Commitments and Contingencies (Tables)</t>
  </si>
  <si>
    <t>Schedule of Future Minimum Payments Under Non-cancelable Operating Leases</t>
  </si>
  <si>
    <t xml:space="preserve">At April 30, 2019, future minimum payments
under all non-cancelable operating leases, net of sublease income, are as follows:
Fiscal Year Ending April 30:
2020 $ 597,843
2021 545,614
2022 293,756
2023 54,841
2024 17,228
Thereafter -
$ 1,509,282 </t>
  </si>
  <si>
    <t>Description of Operations (Details Narrative) - USD ($)</t>
  </si>
  <si>
    <t>1 Months Ended</t>
  </si>
  <si>
    <t>Sep. 30, 2017</t>
  </si>
  <si>
    <t>May 31, 2017</t>
  </si>
  <si>
    <t>State of incorporation</t>
  </si>
  <si>
    <t>Nevada</t>
  </si>
  <si>
    <t>Date of incorporation</t>
  </si>
  <si>
    <t>Apr. 30,
		2015</t>
  </si>
  <si>
    <t>Net cash used in operating activities</t>
  </si>
  <si>
    <t>Number of common stock issued for acquisition</t>
  </si>
  <si>
    <t>Total Travel Media, Inc. [Member]</t>
  </si>
  <si>
    <t>May 5,
		2017</t>
  </si>
  <si>
    <t>Total Travel Media, Inc. [Member] | Class B Common Stock [Member]</t>
  </si>
  <si>
    <t>Total Travel Media, Inc. [Member] | Series B Convertible Preferred Stock [Member]</t>
  </si>
  <si>
    <t>Total Travel Media, Inc. [Member] | Series B Preferred Stock [Member]</t>
  </si>
  <si>
    <t>Alchemist Holdings, LLC [Member] | Series B Preferred Stock [Member]</t>
  </si>
  <si>
    <t>Alchemist Holdings, LLC [Member] | Series A Preferred Stock [Member]</t>
  </si>
  <si>
    <t>Four Oceans Holdings, Inc. [Member]</t>
  </si>
  <si>
    <t>Deemed dividend</t>
  </si>
  <si>
    <t>Four Oceans Holdings, Inc. [Member] | Series A Convertible Preferred Stock [Member]</t>
  </si>
  <si>
    <t>Four Oceans Holdings, Inc. [Member] | Series A Preferred Stock [Member]</t>
  </si>
  <si>
    <t>Four Oceans Holdings, Inc. [Member] | Series A Preferred Stock [Member] | Other Stockholders [Member]</t>
  </si>
  <si>
    <t>Significant Accounting Policies (Details Narrative)</t>
  </si>
  <si>
    <t>Apr. 30, 2019USD ($)$ / sharesshares</t>
  </si>
  <si>
    <t>Apr. 30, 2019USD ($)Supplier$ / sharesshares</t>
  </si>
  <si>
    <t>Apr. 30, 2018USD ($)Supplier</t>
  </si>
  <si>
    <t>May 02, 2019USD ($)</t>
  </si>
  <si>
    <t>Right to recover asset</t>
  </si>
  <si>
    <t>Deferred revenue associated with performance obligation</t>
  </si>
  <si>
    <t>Warrants exercise price | $ / shares</t>
  </si>
  <si>
    <t>Share-based compensation expense</t>
  </si>
  <si>
    <t>ASU No. 2016-02 [Member]</t>
  </si>
  <si>
    <t>Initial lease liability</t>
  </si>
  <si>
    <t>Warrants [Member]</t>
  </si>
  <si>
    <t>Sales commission expense</t>
  </si>
  <si>
    <t>Number of fully vested warrants issued to purchase common stock | shares</t>
  </si>
  <si>
    <t>Warrants term</t>
  </si>
  <si>
    <t>2 years</t>
  </si>
  <si>
    <t>Selling and Marketing Expense [Member]</t>
  </si>
  <si>
    <t>Sales Revenue, Net [Member] | Individual Customer [Member]</t>
  </si>
  <si>
    <t>Concentration risk, percentage</t>
  </si>
  <si>
    <t>10.00%</t>
  </si>
  <si>
    <t>Sales Revenue, Net [Member] | Individual Customer [Member] | United States [Member]</t>
  </si>
  <si>
    <t>96.00%</t>
  </si>
  <si>
    <t>99.00%</t>
  </si>
  <si>
    <t>Sales Revenue, Net [Member] | Elevate Product Line [Member]</t>
  </si>
  <si>
    <t>97.00%</t>
  </si>
  <si>
    <t>Purchases [Member] | One Supplier [Member]</t>
  </si>
  <si>
    <t>92.00%</t>
  </si>
  <si>
    <t>Number of suppliers | Supplier</t>
  </si>
  <si>
    <t>Product Sales [Member]</t>
  </si>
  <si>
    <t>Coffee and Coffee Related Products [Member] | Sales Revenue, Net [Member]</t>
  </si>
  <si>
    <t>30.00%</t>
  </si>
  <si>
    <t>Nutraceutical Products [Member] | Sales Revenue, Net [Member]</t>
  </si>
  <si>
    <t>38.00%</t>
  </si>
  <si>
    <t>Independent Sales Force [Member]</t>
  </si>
  <si>
    <t>Customers Right of Return [Member]</t>
  </si>
  <si>
    <t>Deferred sales revenue</t>
  </si>
  <si>
    <t>Merchant Processors [Member]</t>
  </si>
  <si>
    <t>Accounts receivable, related parties</t>
  </si>
  <si>
    <t>One Merchant Processors [Member]</t>
  </si>
  <si>
    <t>Consultants [Member]</t>
  </si>
  <si>
    <t>Significant Accounting Policies - Schedule of Estimated Useful Life of Assets (Details)</t>
  </si>
  <si>
    <t>Furniture and Fixtures [Member]</t>
  </si>
  <si>
    <t>Estimated useful lives of property and equipment</t>
  </si>
  <si>
    <t>3 years</t>
  </si>
  <si>
    <t>Office Equipment [Member]</t>
  </si>
  <si>
    <t>5 years</t>
  </si>
  <si>
    <t>Computer Equipment [Member]</t>
  </si>
  <si>
    <t>Computer Software [Member]</t>
  </si>
  <si>
    <t>Leasehold Improvements [Member]</t>
  </si>
  <si>
    <t>Significant Accounting Policies - Schedule of Impact of Adoption on Condensed Consolidated Balance Sheet (Details) - USD ($)</t>
  </si>
  <si>
    <t>Excluding the Impact of ASC 606 [Member]</t>
  </si>
  <si>
    <t>ASC 606 Impact [Member]</t>
  </si>
  <si>
    <t>Significant Accounting Policies - Schedule of Impact of Adoption on Condensed Consolidated Statement of Operations (Details) - USD ($)</t>
  </si>
  <si>
    <t>Sales</t>
  </si>
  <si>
    <t>Gross Profit</t>
  </si>
  <si>
    <t>Fair Value Measurements of Financial Instruments (Details Narrative) - USD ($)</t>
  </si>
  <si>
    <t>Amortized cost</t>
  </si>
  <si>
    <t>Unamortized debt discount</t>
  </si>
  <si>
    <t>Convertible Notes Payable [Member]</t>
  </si>
  <si>
    <t>Fair Value Measurements of Financial Instruments - Summary of Financial Assets and Liabilities (Details) - USD ($)</t>
  </si>
  <si>
    <t>Total assets</t>
  </si>
  <si>
    <t>Convertible notes payable</t>
  </si>
  <si>
    <t>Total liabilities</t>
  </si>
  <si>
    <t>Level 1 [Member]</t>
  </si>
  <si>
    <t>Level 2 [Member]</t>
  </si>
  <si>
    <t>Level 3 [Member]</t>
  </si>
  <si>
    <t>Earnings (Loss) Per Share - Computations of Basic and Diluted Earnings (Loss) Per Share (Details) - USD ($)</t>
  </si>
  <si>
    <t>Weighted average basic shares</t>
  </si>
  <si>
    <t>Weighted average diluted shares</t>
  </si>
  <si>
    <t>Convertible Notes [Member]</t>
  </si>
  <si>
    <t>Convertible Preferred Stock [Member]</t>
  </si>
  <si>
    <t>Stock Options and Warrants [Member]</t>
  </si>
  <si>
    <t>Earnings (Loss) Per Share - Summary of Dilutive or Potentially Dilutive Instruments Outstanding (Details)</t>
  </si>
  <si>
    <t>Apr. 30, 2018shares</t>
  </si>
  <si>
    <t>Total potential incremental shares</t>
  </si>
  <si>
    <t>Stock Warrants [Member]</t>
  </si>
  <si>
    <t>Stock Options [Member]</t>
  </si>
  <si>
    <t>Notes Receivable (Details Narrative) - USD ($)</t>
  </si>
  <si>
    <t>Jun. 07, 2019</t>
  </si>
  <si>
    <t>Sep. 30, 2018</t>
  </si>
  <si>
    <t>Jul. 31, 2018</t>
  </si>
  <si>
    <t>Mar. 31, 2018</t>
  </si>
  <si>
    <t>Promissory note</t>
  </si>
  <si>
    <t>Promissory Note [Member]</t>
  </si>
  <si>
    <t>Note interest rate</t>
  </si>
  <si>
    <t>5.00%</t>
  </si>
  <si>
    <t>Accrued interest</t>
  </si>
  <si>
    <t>Investment Agreements [Member] | Third Party [Member]</t>
  </si>
  <si>
    <t>12.00%</t>
  </si>
  <si>
    <t>Loan Exchange Agreement [Member] | Third Party [Member] | Subsequent Event [Member]</t>
  </si>
  <si>
    <t>8.00%</t>
  </si>
  <si>
    <t>Asset Purchase Agreement [Member]</t>
  </si>
  <si>
    <t>Secured loan</t>
  </si>
  <si>
    <t>Other Current Assets - Schedule of Other Current Assets (Details) - USD ($)</t>
  </si>
  <si>
    <t>Prepaid expenses</t>
  </si>
  <si>
    <t>Interest receivable</t>
  </si>
  <si>
    <t>Other</t>
  </si>
  <si>
    <t>Property and Equipment (Details Narrative) - USD ($)</t>
  </si>
  <si>
    <t>Depreciation and amortization expense</t>
  </si>
  <si>
    <t>Property and Equipment - Summary of Property and Equipment (Details) - USD ($)</t>
  </si>
  <si>
    <t>Furniture and fixtures</t>
  </si>
  <si>
    <t>Computer equipment and software</t>
  </si>
  <si>
    <t>Leasehold improvements</t>
  </si>
  <si>
    <t>Office equipment</t>
  </si>
  <si>
    <t>Total property and equipment</t>
  </si>
  <si>
    <t>Accumulated depreciation and amortization</t>
  </si>
  <si>
    <t>Investments in Unconsolidated Entities (Details Narrative)</t>
  </si>
  <si>
    <t>Dec. 31, 2018shares</t>
  </si>
  <si>
    <t>Oct. 31, 2018shares</t>
  </si>
  <si>
    <t>May 31, 2018shares</t>
  </si>
  <si>
    <t>Oct. 31, 2017USD ($)Supplier$ / sharesshares</t>
  </si>
  <si>
    <t>May 31, 2017USD ($)$ / sharesshares</t>
  </si>
  <si>
    <t>Apr. 30, 2019USD ($)shares</t>
  </si>
  <si>
    <t>Apr. 30, 2018USD ($)shares</t>
  </si>
  <si>
    <t>Business combination value | $</t>
  </si>
  <si>
    <t>Stock issued during period value | $</t>
  </si>
  <si>
    <t>Stock issued during acquisition | shares</t>
  </si>
  <si>
    <t>Number of shares issued in connection with acquisition | shares</t>
  </si>
  <si>
    <t>212 Technologies, LLC [Member]</t>
  </si>
  <si>
    <t>Impairment loss on investments | $</t>
  </si>
  <si>
    <t>Date of acquisition agreement</t>
  </si>
  <si>
    <t>May 31,
		2017</t>
  </si>
  <si>
    <t>561 LLC [Member]</t>
  </si>
  <si>
    <t>Oct. 31,
		2017</t>
  </si>
  <si>
    <t>Percentage of interest acquired</t>
  </si>
  <si>
    <t>25.00%</t>
  </si>
  <si>
    <t>561 LLC [Member] | Series A Preferred Stock [Member]</t>
  </si>
  <si>
    <t>40.00%</t>
  </si>
  <si>
    <t>Preferred stock, par value | $ / shares</t>
  </si>
  <si>
    <t>Number of instalment | Supplier</t>
  </si>
  <si>
    <t>561 LLC [Member] | Series A Preferred Stock [Member] | Share Exchange Agreement [Member]</t>
  </si>
  <si>
    <t>America Approved Commercial LLC [Member]</t>
  </si>
  <si>
    <t>America Approved Commercial LLC [Member] | Series A Preferred Stock [Member]</t>
  </si>
  <si>
    <t>America Approved Commercial LLC [Member] | Series A Preferred Stock [Member] | Share Exchange Agreement [Member]</t>
  </si>
  <si>
    <t>Medical Smart Care LLC [Member]</t>
  </si>
  <si>
    <t>Medical Smart Care LLC [Member] | Share Exchange Agreement [Member]</t>
  </si>
  <si>
    <t>Medical Smart Care LLC [Member] | Series A Preferred Stock [Member]</t>
  </si>
  <si>
    <t>LEH Insurance Group LLC [Member]</t>
  </si>
  <si>
    <t>LEH Insurance Group LLC [Member] | Share Exchange Agreement [Member]</t>
  </si>
  <si>
    <t>LEH Insurance Group LLC [Member] | Series A Preferred Stock [Member] | Share Exchange Agreement [Member]</t>
  </si>
  <si>
    <t>LEH Insurance Group LLC [Member] | Series A Preferred Stock [Member] | Share Exchange Agreement [Member] | Sellers [Member]</t>
  </si>
  <si>
    <t>24.00%</t>
  </si>
  <si>
    <t>212 Technologies, LLC [Member] | Series A Preferred Stock [Member]</t>
  </si>
  <si>
    <t>212 Technologies, LLC [Member] | Series A Preferred Stock [Member] | Montana Limited Liability Company [Member]</t>
  </si>
  <si>
    <t>LEH Insurance Group LLC [Member] | Series A Preferred Stock [Member]</t>
  </si>
  <si>
    <t>Unconsolidated Entities [Member]</t>
  </si>
  <si>
    <t>Notes Payable (Details Narrative) - USD ($)</t>
  </si>
  <si>
    <t>Mar. 06, 2019</t>
  </si>
  <si>
    <t>Mar. 05, 2019</t>
  </si>
  <si>
    <t>Dec. 11, 2018</t>
  </si>
  <si>
    <t>Nov. 30, 2018</t>
  </si>
  <si>
    <t>Nov. 27, 2018</t>
  </si>
  <si>
    <t>Interest expense</t>
  </si>
  <si>
    <t>Repayment of debt</t>
  </si>
  <si>
    <t>Libertas Funding LLC [Member]</t>
  </si>
  <si>
    <t>Proceeds from sale of trade receipts</t>
  </si>
  <si>
    <t>Net proceeds from business transaction</t>
  </si>
  <si>
    <t>Net of initial financing fee</t>
  </si>
  <si>
    <t>Financing costs annual percentage rate</t>
  </si>
  <si>
    <t>80.00%</t>
  </si>
  <si>
    <t>Daily installments amount</t>
  </si>
  <si>
    <t>Agreement term description</t>
  </si>
  <si>
    <t>Term of approximately six months.</t>
  </si>
  <si>
    <t>Unpaid loans</t>
  </si>
  <si>
    <t>Unamortized debt origination fee</t>
  </si>
  <si>
    <t>eMerchant Advance LLC [Member]</t>
  </si>
  <si>
    <t>79.00%</t>
  </si>
  <si>
    <t>Trust Capital LLC [Member]</t>
  </si>
  <si>
    <t>Financing Agreement [Member] | Libertas Funding LLC [Member]</t>
  </si>
  <si>
    <t>76.00%</t>
  </si>
  <si>
    <t>Term of approximately eight months.</t>
  </si>
  <si>
    <t>Financing Agreement [Member] | eMerchant Advance LLC [Member]</t>
  </si>
  <si>
    <t>Loan Agreement and Promissory Note [Member]</t>
  </si>
  <si>
    <t>Debt interest rate</t>
  </si>
  <si>
    <t>Debt instrument periodic payment</t>
  </si>
  <si>
    <t>Principal balance outstanding</t>
  </si>
  <si>
    <t>Loss on extinguishment of debt</t>
  </si>
  <si>
    <t>Three Promissory Note [Member]</t>
  </si>
  <si>
    <t>51 Equal Weekly Installments [Member] | Loan Agreement and Promissory Note [Member]</t>
  </si>
  <si>
    <t>Final Installment [Member] | Loan Agreement and Promissory Note [Member]</t>
  </si>
  <si>
    <t>Debt instrument maturity date</t>
  </si>
  <si>
    <t>Dec. 11,
		2019</t>
  </si>
  <si>
    <t>Notes Payable - Schedule of Notes Payable (Details) - USD ($)</t>
  </si>
  <si>
    <t>Total notes payable</t>
  </si>
  <si>
    <t>Less: debt discount and deferred financing fees</t>
  </si>
  <si>
    <t>November 2018 [Member]</t>
  </si>
  <si>
    <t>Maturity Date</t>
  </si>
  <si>
    <t>Jul. 31,
		2019</t>
  </si>
  <si>
    <t>December 2018 [Member]</t>
  </si>
  <si>
    <t>Dec. 31,
		2019</t>
  </si>
  <si>
    <t>March 2019 [Member]</t>
  </si>
  <si>
    <t>Sep. 30,
		2019</t>
  </si>
  <si>
    <t>May 2017 [Member]</t>
  </si>
  <si>
    <t>May 31,
		2018</t>
  </si>
  <si>
    <t>Accrued and Other Current Liabilities - Summary of Accrued and Other Current Liabilities (Details) - USD ($)</t>
  </si>
  <si>
    <t>Deferred sales revenues</t>
  </si>
  <si>
    <t>State and local taxes payable</t>
  </si>
  <si>
    <t>Accrued shipping and freight</t>
  </si>
  <si>
    <t>Accrued interest payable</t>
  </si>
  <si>
    <t>Accrued investments payable</t>
  </si>
  <si>
    <t>Other operational accruals</t>
  </si>
  <si>
    <t>Convertible Notes Payable (Details Narrative) - USD ($)</t>
  </si>
  <si>
    <t>Jun. 30, 2018</t>
  </si>
  <si>
    <t>Dec. 31, 2017</t>
  </si>
  <si>
    <t>Nov. 30, 2017</t>
  </si>
  <si>
    <t>Convertible notes, annual interest rate</t>
  </si>
  <si>
    <t>Proceeds from issuance of convertible notes</t>
  </si>
  <si>
    <t>Amortization expense related to deferred financing fees</t>
  </si>
  <si>
    <t>Fair value of derivative liability</t>
  </si>
  <si>
    <t>Derivative liability fair value</t>
  </si>
  <si>
    <t>Debt discount</t>
  </si>
  <si>
    <t>Derivative loss</t>
  </si>
  <si>
    <t>Beneficial conversion feature of notes and warrants</t>
  </si>
  <si>
    <t>Gain on fair value of derivatives liabilities</t>
  </si>
  <si>
    <t>Extinguishment of convertible note</t>
  </si>
  <si>
    <t>Convertible note, principal amount</t>
  </si>
  <si>
    <t>Convertible note, recognized gain loss</t>
  </si>
  <si>
    <t>Convertible note, prepayment penalties</t>
  </si>
  <si>
    <t>Accrued but unpaid interest</t>
  </si>
  <si>
    <t>Debt instrument converted amount</t>
  </si>
  <si>
    <t>Debt instrument converted, shares</t>
  </si>
  <si>
    <t>Conversion price per share</t>
  </si>
  <si>
    <t>Discount price percentage</t>
  </si>
  <si>
    <t>39.00%</t>
  </si>
  <si>
    <t>Trading days description</t>
  </si>
  <si>
    <t>The notes have a fixed conversion price of $0.0025, $0.01 and $0.15 per share. Certain notes outstanding at April 30, 2018, had a conversion price based on a discount (39% discount) from the lowest two (2) prices for the Company's common shares during the fifteen (15) trading days prior to conversion.</t>
  </si>
  <si>
    <t>Convertible Notes Payable [Member] | Minimum [Member]</t>
  </si>
  <si>
    <t>Debt instrument term</t>
  </si>
  <si>
    <t>1 year</t>
  </si>
  <si>
    <t>Convertible Notes Payable [Member] | Maximum [Member]</t>
  </si>
  <si>
    <t>Convertible Notes Payable One [Member]</t>
  </si>
  <si>
    <t>Convertible Notes Payable Two [Member]</t>
  </si>
  <si>
    <t>Convertible Notes Payable - Schedule of Convertible Notes Payable (Details) - USD ($)</t>
  </si>
  <si>
    <t>Total convertible notes payable</t>
  </si>
  <si>
    <t>Convertible notes payable, net</t>
  </si>
  <si>
    <t>Less: current portion of convertible notes payable</t>
  </si>
  <si>
    <t>Long-term convertible notes payable</t>
  </si>
  <si>
    <t>Maturity One [Member]</t>
  </si>
  <si>
    <t>Issuance Date</t>
  </si>
  <si>
    <t>2017-09</t>
  </si>
  <si>
    <t>On Demand</t>
  </si>
  <si>
    <t>Conversion Price (per share)</t>
  </si>
  <si>
    <t>Maturity Two [Member]</t>
  </si>
  <si>
    <t>2017-10</t>
  </si>
  <si>
    <t>2022-10</t>
  </si>
  <si>
    <t>Maturity Three [Member]</t>
  </si>
  <si>
    <t>2017-11</t>
  </si>
  <si>
    <t>Maturity Four [Member]</t>
  </si>
  <si>
    <t>Maturity Five [Member]</t>
  </si>
  <si>
    <t>2017-12</t>
  </si>
  <si>
    <t>Maturity Six [Member]</t>
  </si>
  <si>
    <t>2018-01</t>
  </si>
  <si>
    <t>Maturity Seven [Member]</t>
  </si>
  <si>
    <t>2018-02</t>
  </si>
  <si>
    <t>Maturity Eight [Member]</t>
  </si>
  <si>
    <t>2018-03</t>
  </si>
  <si>
    <t>Maturity Nine [Member]</t>
  </si>
  <si>
    <t>2018-04</t>
  </si>
  <si>
    <t>Derivative Liabilities - Summary of Weighted-average Assumptions Used on Derivative Liabilities (Details)</t>
  </si>
  <si>
    <t>Expected Dividend Yield [Member]</t>
  </si>
  <si>
    <t>Derivative liability, measurement input</t>
  </si>
  <si>
    <t>Minimum [Member]</t>
  </si>
  <si>
    <t>Expected term (in years)</t>
  </si>
  <si>
    <t>22 days</t>
  </si>
  <si>
    <t>Minimum [Member] | Expected Average Volatility [Member]</t>
  </si>
  <si>
    <t>Minimum [Member] | Risk-free Interest Rate [Member]</t>
  </si>
  <si>
    <t>Maximum [Member]</t>
  </si>
  <si>
    <t>Maximum [Member] | Expected Average Volatility [Member]</t>
  </si>
  <si>
    <t>Maximum [Member] | Risk-free Interest Rate [Member]</t>
  </si>
  <si>
    <t>Derivative Liabilities - Summary of Fair Value Measurements Using Significant Unobservable Inputs (Level 3) (Details) - Level 3 [Member] - USD ($)</t>
  </si>
  <si>
    <t>Balance  April 30, 2018</t>
  </si>
  <si>
    <t>Acquisition of derivative liability on reverse acquisition</t>
  </si>
  <si>
    <t>Addition of new derivatives recognized as debt discounts</t>
  </si>
  <si>
    <t>Additions of new derivatives recognized as warrant</t>
  </si>
  <si>
    <t>Additions of new derivatives recognized as loss on derivatives</t>
  </si>
  <si>
    <t>Reclassification of derivatives due to tainted instruments</t>
  </si>
  <si>
    <t>Change in fair value of the derivative</t>
  </si>
  <si>
    <t>Reclassification of derivative to additional paid-in capital</t>
  </si>
  <si>
    <t>Change in derivative liabilities recognized as gain on derivative</t>
  </si>
  <si>
    <t>Balance - January 31, 2019</t>
  </si>
  <si>
    <t>Derivative Liabilities - Summary of (Loss) Gain on Derivative Liability (Details) - USD ($)</t>
  </si>
  <si>
    <t>Day one loss due to derivative liabilities on convertible notes payable and warrants</t>
  </si>
  <si>
    <t>Change in derivative liabilities</t>
  </si>
  <si>
    <t>Gain from marked-to-market adjustments</t>
  </si>
  <si>
    <t>Net gain (loss) on derivative liabilities</t>
  </si>
  <si>
    <t>Income Taxes (Details Narrative) - USD ($)</t>
  </si>
  <si>
    <t>Federal statutory tax rate</t>
  </si>
  <si>
    <t>21.00%</t>
  </si>
  <si>
    <t>Income tax description</t>
  </si>
  <si>
    <t xml:space="preserve">U.S. Tax Reform of 2017 reduced the federal statutory tax rate for corporate taxpayers (from 35% to 21%) and otherwise modified corporate tax rules in significant ways. </t>
  </si>
  <si>
    <t>Related Party Transactions (Details Narrative) - USD ($)</t>
  </si>
  <si>
    <t>Apr. 30, 2017</t>
  </si>
  <si>
    <t>Number of shares issued</t>
  </si>
  <si>
    <t>Alchemist Holdings, LLC [Member] | Common Stock Class B [Member]</t>
  </si>
  <si>
    <t>Bear Bull Market Dividends, Inc. [Member]</t>
  </si>
  <si>
    <t>Interest rate</t>
  </si>
  <si>
    <t>Bear Bull Market Dividends, Inc. [Member] | Series B Preferred Stock [Member]</t>
  </si>
  <si>
    <t>Bear Bull Market Dividends, Inc. [Member] | Common Stock Class B [Member]</t>
  </si>
  <si>
    <t>Bear Bull Market Dividends, Inc. [Member] | Series A Preferred Stock [Member]</t>
  </si>
  <si>
    <t>Stockholders' Equity (Deficit) (Details Narrative) - USD ($)</t>
  </si>
  <si>
    <t>May 04, 2017</t>
  </si>
  <si>
    <t>Jan. 31, 2019</t>
  </si>
  <si>
    <t>Oct. 31, 2017</t>
  </si>
  <si>
    <t>Shares issued in exchange for services, value</t>
  </si>
  <si>
    <t>Warrants exercise price</t>
  </si>
  <si>
    <t>Warrants, exercisable term</t>
  </si>
  <si>
    <t>Foshan City Shunde District Cheering Garden Tools Co., LTD [Member]</t>
  </si>
  <si>
    <t>Number of shares repurchased and retired</t>
  </si>
  <si>
    <t>Common Stock [Member]</t>
  </si>
  <si>
    <t>Shares issued in exchange for services</t>
  </si>
  <si>
    <t>Warrants to purchase common stock</t>
  </si>
  <si>
    <t>Members of Independent Sales Force [Member]</t>
  </si>
  <si>
    <t>Holders [Member]</t>
  </si>
  <si>
    <t>Employment Agreement [Member] | Chief Financial Officer [Member]</t>
  </si>
  <si>
    <t>Issuance of vested options to purchase common stock</t>
  </si>
  <si>
    <t>Preferred stock, voting rights percentage</t>
  </si>
  <si>
    <t>86.00%</t>
  </si>
  <si>
    <t>Preferred stock, redemption price per share</t>
  </si>
  <si>
    <t>Shares issued for purchases of equity interest in unconsolidated entities</t>
  </si>
  <si>
    <t>Shares issued for purchases of equity interest in unconsolidated entities, value</t>
  </si>
  <si>
    <t>Conversion of preferred stock to common stock</t>
  </si>
  <si>
    <t>Series A Convertible Preferred Stock [Member] | Four Oceans Holdings, Inc. [Member]</t>
  </si>
  <si>
    <t>Series A Preferred Stock [Member] | Employment Agreement [Member] | President and Chief Executive Officer [Member]</t>
  </si>
  <si>
    <t>Series A Preferred Stock [Member] | Four Oceans Holdings, Inc. [Member]</t>
  </si>
  <si>
    <t>Series B Convertible Preferred Stock [Member] | Total Travel Media, Inc. [Member]</t>
  </si>
  <si>
    <t>Stock issued during period for cash</t>
  </si>
  <si>
    <t>Stock issued during period for cash, value</t>
  </si>
  <si>
    <t>Class A Common Stock [Member] | Convertible Promissory Note [Member]</t>
  </si>
  <si>
    <t>Class A Common Stock [Member] | Two Executive Officers [Member]</t>
  </si>
  <si>
    <t>Shares issued, price per share</t>
  </si>
  <si>
    <t>Class A Common Stock [Member] | Stock Subscription Agreements [Member] | Founding Shareholder [Member]</t>
  </si>
  <si>
    <t>Class A Common Stock [Member] | Stock Subscription Agreements [Member] | Several Individuals [Member]</t>
  </si>
  <si>
    <t>Class B Common Stock [Member] | Total Travel Media, Inc. [Member]</t>
  </si>
  <si>
    <t>Stockholders' Equity (Deficit) - Schedule of Warrant Activity (Details) - Warrant [Member] - $ / shares</t>
  </si>
  <si>
    <t>Number of Warrants Outstanding, Beginning of Period</t>
  </si>
  <si>
    <t>Number of Warrants, Granted</t>
  </si>
  <si>
    <t>Number of Warrants, Exercised</t>
  </si>
  <si>
    <t>Number of Warrants, Expired</t>
  </si>
  <si>
    <t>Number of Warrants Outstanding, End of Period</t>
  </si>
  <si>
    <t>Weighted Average Exercise Price of Warrants Outstanding, Beginning of Period</t>
  </si>
  <si>
    <t>Weighted Average Exercise Price, Granted</t>
  </si>
  <si>
    <t>Weighted Average Exercise Price, Exercised</t>
  </si>
  <si>
    <t>Weighted Average Exercise Price, Expired</t>
  </si>
  <si>
    <t>Weighted Average Exercise Price of Warrants Outstanding, End of Period</t>
  </si>
  <si>
    <t>Weighted Average Remaining Term, Beginning of Period</t>
  </si>
  <si>
    <t>0 years</t>
  </si>
  <si>
    <t>Weighted Average Remaining Term, Granted</t>
  </si>
  <si>
    <t>2 years 7 months 6 days</t>
  </si>
  <si>
    <t>Weighted Average Remaining Term, End of Period</t>
  </si>
  <si>
    <t>3 years 1 month 6 days</t>
  </si>
  <si>
    <t>In March 2018, the Company issued to its President and Chief Executive Officer fully vested warrants to purchase up to 5,000,000 shares of the Company's Series A preferred stock, which had no expiration date and were exercised in October 2018 and in January 2019, fully vested warrants to purchase up to 13,470,620 shares of the Company's Series A preferred stock, which had no expiration date and were exercised in January 2019.</t>
  </si>
  <si>
    <t>Stockholders' Equity (Deficit) - Schedule of Warrant Activity (Details) (Parenthetical) - shares</t>
  </si>
  <si>
    <t>Stock Subscription Agreements [Member]</t>
  </si>
  <si>
    <t>Number of warrants to purchase shares</t>
  </si>
  <si>
    <t>Warrant term</t>
  </si>
  <si>
    <t>Warrant exercise price, description</t>
  </si>
  <si>
    <t>The exercise price for these warrants is equal to 50% of the average closing bid price for the Company's common stock for the 20-day trading period immediately prior to exercise.</t>
  </si>
  <si>
    <t>President and Chief Executive Officer [Member] | Series A Preferred Stock [Member]</t>
  </si>
  <si>
    <t>Stockholders' Equity (Deficit) - Summary of Information and Activity Relating to Outstanding and Exercisable Warrants (Details) - $ / shares</t>
  </si>
  <si>
    <t>Warrant One [Member]</t>
  </si>
  <si>
    <t>Number of Warrants Outstanding</t>
  </si>
  <si>
    <t>Weighted Average Remaining Contractual life (in years)</t>
  </si>
  <si>
    <t>4 years 1 month 6 days</t>
  </si>
  <si>
    <t>Weighted Average Exercise Price, Outstanding</t>
  </si>
  <si>
    <t>Number of Warrants Exercisable</t>
  </si>
  <si>
    <t>Weighted Average Exercise Price, Exercisable</t>
  </si>
  <si>
    <t>Warrant Two [Member]</t>
  </si>
  <si>
    <t>1 year 9 months 18 days</t>
  </si>
  <si>
    <t>4 years</t>
  </si>
  <si>
    <t>Warrant Three [Member]</t>
  </si>
  <si>
    <t>2 years 10 months 25 days</t>
  </si>
  <si>
    <t>4 years 4 months 24 days</t>
  </si>
  <si>
    <t>Warrant Four [Member]</t>
  </si>
  <si>
    <t>3 years 4 months 24 days</t>
  </si>
  <si>
    <t>In March 2018, the Company issued to its President and Chief Executive Officer fully vested warrants to purchase 5,000,000 shares of the Company's Series A preferred stock with no expiration date. These stock warrants were exercised in October 2018.</t>
  </si>
  <si>
    <t>Stockholders' Equity (Deficit) - Summary of Information and Activity Relating to Outstanding and Exercisable Warrants (Details) (Parenthetical) - Series A Preferred Stock [Member] - shares</t>
  </si>
  <si>
    <t>Number of warrants to purchase common stock</t>
  </si>
  <si>
    <t>President and Chief Executive Officer [Member]</t>
  </si>
  <si>
    <t>Business Segment and Geographic Area Information (Details Narrative) - Sales Revenue, Net [Member] - Individual Customer [Member]</t>
  </si>
  <si>
    <t>United States [Member]</t>
  </si>
  <si>
    <t>Business Segment and Geographic Area Information - Schedule of Segment Information (Details) - USD ($)</t>
  </si>
  <si>
    <t>Total segment gross profit</t>
  </si>
  <si>
    <t>Operating earnings (loss)</t>
  </si>
  <si>
    <t>Total Assets</t>
  </si>
  <si>
    <t>Health and Wellness Products [Member]</t>
  </si>
  <si>
    <t>Other [Member]</t>
  </si>
  <si>
    <t>Corporate [Member]</t>
  </si>
  <si>
    <t>Commitments and Contingencies (Details Narrative) - USD ($)</t>
  </si>
  <si>
    <t>May 31, 2018</t>
  </si>
  <si>
    <t>Operating lease rent expense</t>
  </si>
  <si>
    <t>Number of shares of common stock issued</t>
  </si>
  <si>
    <t>Number of shares converted into preferred stock</t>
  </si>
  <si>
    <t>Stakeholder and Investment Agreement [Member] | 212 Technologies, LLC [Member]</t>
  </si>
  <si>
    <t>Equity acquired interest percentage</t>
  </si>
  <si>
    <t>Increased percentage of cumulative equity interest</t>
  </si>
  <si>
    <t>Stock closing bid price per share</t>
  </si>
  <si>
    <t>Share Exchange Agreement [Member] | 561 LLC [Member]</t>
  </si>
  <si>
    <t>Deemed value per share</t>
  </si>
  <si>
    <t>Share Exchange Agreement [Member] | 561 LLC [Member] | Series A Convertible Preferred Stock [Member]</t>
  </si>
  <si>
    <t>Share Exchange Agreement [Member] | America Approved Commercial LLC [Member]</t>
  </si>
  <si>
    <t>Share Exchange Agreement [Member] | America Approved Commercial LLC [Member] | Series A Convertible Preferred Stock [Member]</t>
  </si>
  <si>
    <t>Shares, deemed value</t>
  </si>
  <si>
    <t>Share Exchange Agreement [Member] | America Approved Commercial LLC [Member] | Series A Preferred Stock [Member]</t>
  </si>
  <si>
    <t>Commitments and Contingencies - Schedule of Future Minimum Payments Under Non-cancelable Operating Leases (Details)</t>
  </si>
  <si>
    <t>Apr. 30, 2019USD ($)</t>
  </si>
  <si>
    <t>2020</t>
  </si>
  <si>
    <t>2021</t>
  </si>
  <si>
    <t>2022</t>
  </si>
  <si>
    <t>2023</t>
  </si>
  <si>
    <t>2024</t>
  </si>
  <si>
    <t>Thereafter</t>
  </si>
  <si>
    <t>Non-cancelable operating leases, net of sublease income</t>
  </si>
  <si>
    <t>Subsequent Events (Details Narrative) - USD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1</v>
      </c>
    </row>
    <row r="13" spans="1:4">
      <c r="A13" s="3" t="s">
        <v>23</v>
      </c>
      <c r="B13" s="3" t="s">
        <v>24</v>
      </c>
    </row>
    <row r="14" spans="1:4">
      <c r="A14" s="3" t="s">
        <v>25</v>
      </c>
      <c r="B14" s="3" t="s">
        <v>26</v>
      </c>
    </row>
    <row r="15" spans="1:4">
      <c r="A15" s="3" t="s">
        <v>27</v>
      </c>
      <c r="B15" s="3" t="s">
        <v>26</v>
      </c>
    </row>
    <row r="16" spans="1:4">
      <c r="A16" s="3" t="s">
        <v>28</v>
      </c>
      <c r="B16" s="3" t="s">
        <v>14</v>
      </c>
    </row>
    <row r="17" spans="1:4">
      <c r="A17" s="3" t="s">
        <v>29</v>
      </c>
      <c r="B17" s="3" t="s">
        <v>14</v>
      </c>
    </row>
    <row r="18" spans="1:4">
      <c r="A18" s="3" t="s">
        <v>30</v>
      </c>
      <c r="D18" s="4" t="n">
        <v>5973400</v>
      </c>
    </row>
    <row r="19" spans="1:4">
      <c r="A19" s="3" t="s">
        <v>31</v>
      </c>
      <c r="B19" s="3" t="s">
        <v>32</v>
      </c>
    </row>
    <row r="20" spans="1:4">
      <c r="A20" s="3" t="s">
        <v>33</v>
      </c>
      <c r="B20" s="3" t="s">
        <v>34</v>
      </c>
    </row>
    <row r="21" spans="1:4">
      <c r="A21" s="3" t="s">
        <v>35</v>
      </c>
    </row>
    <row r="22" spans="1:4">
      <c r="A22" s="3" t="s">
        <v>36</v>
      </c>
      <c r="C22" s="5" t="n">
        <v>114367061</v>
      </c>
    </row>
    <row r="23" spans="1:4">
      <c r="A23" s="3" t="s">
        <v>37</v>
      </c>
    </row>
    <row r="24" spans="1:4">
      <c r="A24" s="3" t="s">
        <v>36</v>
      </c>
      <c r="C24" s="5"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6" t="s">
        <v>109</v>
      </c>
    </row>
    <row r="4" spans="1:2">
      <c r="A4" s="3" t="s">
        <v>210</v>
      </c>
      <c r="B4" s="3"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6" t="s">
        <v>225</v>
      </c>
    </row>
    <row r="4" spans="1:2">
      <c r="A4" s="3" t="s">
        <v>230</v>
      </c>
      <c r="B4" s="3"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6" t="s">
        <v>40</v>
      </c>
    </row>
    <row r="3" spans="1:3">
      <c r="A3" s="3" t="s">
        <v>41</v>
      </c>
      <c r="B3" s="4" t="n">
        <v>3912135</v>
      </c>
      <c r="C3" s="4" t="n">
        <v>768268</v>
      </c>
    </row>
    <row r="4" spans="1:3">
      <c r="A4" s="3" t="s">
        <v>42</v>
      </c>
      <c r="B4" s="5" t="n">
        <v>4406704</v>
      </c>
      <c r="C4" s="5" t="n">
        <v>1556472</v>
      </c>
    </row>
    <row r="5" spans="1:3">
      <c r="A5" s="3" t="s">
        <v>43</v>
      </c>
      <c r="B5" s="5" t="n">
        <v>3446114</v>
      </c>
      <c r="C5" s="3" t="s">
        <v>44</v>
      </c>
    </row>
    <row r="6" spans="1:3">
      <c r="A6" s="3" t="s">
        <v>45</v>
      </c>
      <c r="B6" s="5" t="n">
        <v>425197</v>
      </c>
      <c r="C6" s="5" t="n">
        <v>275000</v>
      </c>
    </row>
    <row r="7" spans="1:3">
      <c r="A7" s="3" t="s">
        <v>46</v>
      </c>
      <c r="B7" s="5" t="n">
        <v>2882869</v>
      </c>
      <c r="C7" s="5" t="n">
        <v>236335</v>
      </c>
    </row>
    <row r="8" spans="1:3">
      <c r="A8" s="3" t="s">
        <v>47</v>
      </c>
      <c r="B8" s="5" t="n">
        <v>373310</v>
      </c>
      <c r="C8" s="5" t="n">
        <v>145636</v>
      </c>
    </row>
    <row r="9" spans="1:3">
      <c r="A9" s="3" t="s">
        <v>48</v>
      </c>
      <c r="B9" s="5" t="n">
        <v>15446329</v>
      </c>
      <c r="C9" s="5" t="n">
        <v>2981711</v>
      </c>
    </row>
    <row r="10" spans="1:3">
      <c r="A10" s="3" t="s">
        <v>49</v>
      </c>
      <c r="B10" s="5" t="n">
        <v>42670</v>
      </c>
      <c r="C10" s="5" t="n">
        <v>21055</v>
      </c>
    </row>
    <row r="11" spans="1:3">
      <c r="A11" s="3" t="s">
        <v>50</v>
      </c>
      <c r="B11" s="5" t="n">
        <v>307524</v>
      </c>
      <c r="C11" s="5" t="n">
        <v>118465</v>
      </c>
    </row>
    <row r="12" spans="1:3">
      <c r="A12" s="3" t="s">
        <v>51</v>
      </c>
      <c r="B12" s="5" t="n">
        <v>207500</v>
      </c>
      <c r="C12" s="5" t="n">
        <v>2757188</v>
      </c>
    </row>
    <row r="13" spans="1:3">
      <c r="A13" s="3" t="s">
        <v>52</v>
      </c>
      <c r="B13" s="5" t="n">
        <v>16004023</v>
      </c>
      <c r="C13" s="5" t="n">
        <v>5878419</v>
      </c>
    </row>
    <row r="14" spans="1:3">
      <c r="A14" s="6" t="s">
        <v>53</v>
      </c>
    </row>
    <row r="15" spans="1:3">
      <c r="A15" s="3" t="s">
        <v>54</v>
      </c>
      <c r="B15" s="5" t="n">
        <v>1107786</v>
      </c>
      <c r="C15" s="5" t="n">
        <v>525075</v>
      </c>
    </row>
    <row r="16" spans="1:3">
      <c r="A16" s="3" t="s">
        <v>55</v>
      </c>
      <c r="B16" s="5" t="n">
        <v>2123208</v>
      </c>
      <c r="C16" s="5" t="n">
        <v>35000</v>
      </c>
    </row>
    <row r="17" spans="1:3">
      <c r="A17" s="3" t="s">
        <v>56</v>
      </c>
      <c r="B17" s="5" t="n">
        <v>7402659</v>
      </c>
      <c r="C17" s="5" t="n">
        <v>2091081</v>
      </c>
    </row>
    <row r="18" spans="1:3">
      <c r="A18" s="3" t="s">
        <v>57</v>
      </c>
      <c r="B18" s="5" t="n">
        <v>5818061</v>
      </c>
      <c r="C18" s="5" t="n">
        <v>1498326</v>
      </c>
    </row>
    <row r="19" spans="1:3">
      <c r="A19" s="3" t="s">
        <v>58</v>
      </c>
      <c r="B19" s="5" t="n">
        <v>855000</v>
      </c>
      <c r="C19" s="5" t="n">
        <v>247602</v>
      </c>
    </row>
    <row r="20" spans="1:3">
      <c r="A20" s="3" t="s">
        <v>59</v>
      </c>
      <c r="B20" s="3" t="s">
        <v>44</v>
      </c>
      <c r="C20" s="5" t="n">
        <v>30488655</v>
      </c>
    </row>
    <row r="21" spans="1:3">
      <c r="A21" s="3" t="s">
        <v>60</v>
      </c>
      <c r="B21" s="5" t="n">
        <v>17306714</v>
      </c>
      <c r="C21" s="5" t="n">
        <v>34885739</v>
      </c>
    </row>
    <row r="22" spans="1:3">
      <c r="A22" s="3" t="s">
        <v>61</v>
      </c>
      <c r="B22" s="5" t="n">
        <v>15567</v>
      </c>
      <c r="C22" s="5" t="n">
        <v>5573</v>
      </c>
    </row>
    <row r="23" spans="1:3">
      <c r="A23" s="3" t="s">
        <v>62</v>
      </c>
      <c r="B23" s="5" t="n">
        <v>17322281</v>
      </c>
      <c r="C23" s="5" t="n">
        <v>34891312</v>
      </c>
    </row>
    <row r="24" spans="1:3">
      <c r="A24" s="3" t="s">
        <v>63</v>
      </c>
      <c r="B24" s="3" t="s">
        <v>44</v>
      </c>
      <c r="C24" s="3" t="s">
        <v>44</v>
      </c>
    </row>
    <row r="25" spans="1:3">
      <c r="A25" s="6" t="s">
        <v>64</v>
      </c>
    </row>
    <row r="26" spans="1:3">
      <c r="A26" s="3" t="s">
        <v>65</v>
      </c>
      <c r="B26" s="5" t="n">
        <v>31870020</v>
      </c>
      <c r="C26" s="5" t="n">
        <v>25423589</v>
      </c>
    </row>
    <row r="27" spans="1:3">
      <c r="A27" s="3" t="s">
        <v>66</v>
      </c>
      <c r="B27" s="5" t="n">
        <v>21000</v>
      </c>
      <c r="C27" s="5" t="n">
        <v>196500</v>
      </c>
    </row>
    <row r="28" spans="1:3">
      <c r="A28" s="3" t="s">
        <v>67</v>
      </c>
      <c r="B28" s="5" t="n">
        <v>-114405</v>
      </c>
      <c r="C28" s="5" t="n">
        <v>-114405</v>
      </c>
    </row>
    <row r="29" spans="1:3">
      <c r="A29" s="3" t="s">
        <v>68</v>
      </c>
      <c r="B29" s="5" t="n">
        <v>-33111921</v>
      </c>
      <c r="C29" s="5" t="n">
        <v>-54535258</v>
      </c>
    </row>
    <row r="30" spans="1:3">
      <c r="A30" s="3" t="s">
        <v>69</v>
      </c>
      <c r="B30" s="5" t="n">
        <v>-1318258</v>
      </c>
      <c r="C30" s="5" t="n">
        <v>-29012893</v>
      </c>
    </row>
    <row r="31" spans="1:3">
      <c r="A31" s="3" t="s">
        <v>70</v>
      </c>
      <c r="B31" s="5" t="n">
        <v>16004023</v>
      </c>
      <c r="C31" s="5" t="n">
        <v>5878419</v>
      </c>
    </row>
    <row r="32" spans="1:3">
      <c r="A32" s="3" t="s">
        <v>71</v>
      </c>
    </row>
    <row r="33" spans="1:3">
      <c r="A33" s="6" t="s">
        <v>64</v>
      </c>
    </row>
    <row r="34" spans="1:3">
      <c r="A34" s="3" t="s">
        <v>72</v>
      </c>
      <c r="B34" s="5" t="n">
        <v>4288</v>
      </c>
      <c r="C34" s="5" t="n">
        <v>8669</v>
      </c>
    </row>
    <row r="35" spans="1:3">
      <c r="A35" s="3" t="s">
        <v>73</v>
      </c>
    </row>
    <row r="36" spans="1:3">
      <c r="A36" s="6" t="s">
        <v>64</v>
      </c>
    </row>
    <row r="37" spans="1:3">
      <c r="A37" s="3" t="s">
        <v>72</v>
      </c>
      <c r="B37" s="5" t="n">
        <v>1000</v>
      </c>
      <c r="C37" s="5" t="n">
        <v>1000</v>
      </c>
    </row>
    <row r="38" spans="1:3">
      <c r="A38" s="3" t="s">
        <v>74</v>
      </c>
    </row>
    <row r="39" spans="1:3">
      <c r="A39" s="6" t="s">
        <v>64</v>
      </c>
    </row>
    <row r="40" spans="1:3">
      <c r="A40" s="3" t="s">
        <v>72</v>
      </c>
      <c r="B40" s="5" t="n">
        <v>352</v>
      </c>
      <c r="C40" s="5" t="n">
        <v>395</v>
      </c>
    </row>
    <row r="41" spans="1:3">
      <c r="A41" s="3" t="s">
        <v>35</v>
      </c>
    </row>
    <row r="42" spans="1:3">
      <c r="A42" s="6" t="s">
        <v>64</v>
      </c>
    </row>
    <row r="43" spans="1:3">
      <c r="A43" s="3" t="s">
        <v>75</v>
      </c>
      <c r="B43" s="5" t="n">
        <v>10408</v>
      </c>
      <c r="C43" s="5" t="n">
        <v>5617</v>
      </c>
    </row>
    <row r="44" spans="1:3">
      <c r="A44" s="3" t="s">
        <v>37</v>
      </c>
    </row>
    <row r="45" spans="1:3">
      <c r="A45" s="6" t="s">
        <v>64</v>
      </c>
    </row>
    <row r="46" spans="1:3">
      <c r="A46" s="3" t="s">
        <v>75</v>
      </c>
      <c r="B46" s="4" t="n">
        <v>1000</v>
      </c>
      <c r="C46" s="4"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6" t="s">
        <v>205</v>
      </c>
    </row>
    <row r="4" spans="1:2">
      <c r="A4" s="3" t="s">
        <v>254</v>
      </c>
      <c r="B4" s="3" t="s">
        <v>255</v>
      </c>
    </row>
    <row r="5" spans="1:2">
      <c r="A5" s="3" t="s">
        <v>256</v>
      </c>
      <c r="B5" s="3" t="s">
        <v>257</v>
      </c>
    </row>
    <row r="6" spans="1:2">
      <c r="A6" s="3" t="s">
        <v>258</v>
      </c>
      <c r="B6" s="3" t="s">
        <v>259</v>
      </c>
    </row>
    <row r="7" spans="1:2">
      <c r="A7" s="3" t="s">
        <v>260</v>
      </c>
      <c r="B7" s="3" t="s">
        <v>261</v>
      </c>
    </row>
    <row r="8" spans="1:2">
      <c r="A8" s="3" t="s">
        <v>262</v>
      </c>
      <c r="B8" s="3" t="s">
        <v>263</v>
      </c>
    </row>
    <row r="9" spans="1:2">
      <c r="A9" s="3" t="s">
        <v>264</v>
      </c>
      <c r="B9" s="3" t="s">
        <v>265</v>
      </c>
    </row>
    <row r="10" spans="1:2">
      <c r="A10" s="3" t="s">
        <v>266</v>
      </c>
      <c r="B10" s="3" t="s">
        <v>267</v>
      </c>
    </row>
    <row r="11" spans="1:2">
      <c r="A11" s="3" t="s">
        <v>218</v>
      </c>
      <c r="B11" s="3" t="s">
        <v>268</v>
      </c>
    </row>
    <row r="12" spans="1:2">
      <c r="A12" s="3" t="s">
        <v>269</v>
      </c>
      <c r="B12" s="3" t="s">
        <v>270</v>
      </c>
    </row>
    <row r="13" spans="1:2">
      <c r="A13" s="3" t="s">
        <v>271</v>
      </c>
      <c r="B13" s="3" t="s">
        <v>272</v>
      </c>
    </row>
    <row r="14" spans="1:2">
      <c r="A14" s="3" t="s">
        <v>273</v>
      </c>
      <c r="B14" s="3" t="s">
        <v>274</v>
      </c>
    </row>
    <row r="15" spans="1:2">
      <c r="A15" s="3" t="s">
        <v>275</v>
      </c>
      <c r="B15" s="3" t="s">
        <v>276</v>
      </c>
    </row>
    <row r="16" spans="1:2">
      <c r="A16" s="3" t="s">
        <v>235</v>
      </c>
      <c r="B16" s="3" t="s">
        <v>277</v>
      </c>
    </row>
    <row r="17" spans="1:2">
      <c r="A17" s="3" t="s">
        <v>278</v>
      </c>
      <c r="B17"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205</v>
      </c>
    </row>
    <row r="4" spans="1:2">
      <c r="A4" s="3" t="s">
        <v>281</v>
      </c>
      <c r="B4" s="3" t="s">
        <v>282</v>
      </c>
    </row>
    <row r="5" spans="1:2">
      <c r="A5" s="3" t="s">
        <v>283</v>
      </c>
      <c r="B5" s="3" t="s">
        <v>284</v>
      </c>
    </row>
    <row r="6" spans="1:2">
      <c r="A6" s="3" t="s">
        <v>285</v>
      </c>
      <c r="B6"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6" t="s">
        <v>208</v>
      </c>
    </row>
    <row r="4" spans="1:2">
      <c r="A4" s="3" t="s">
        <v>288</v>
      </c>
      <c r="B4" s="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6" t="s">
        <v>109</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9</v>
      </c>
    </row>
    <row r="2" spans="1:3">
      <c r="A2" s="3" t="s">
        <v>77</v>
      </c>
      <c r="B2" s="4" t="n">
        <v>1365705</v>
      </c>
    </row>
    <row r="3" spans="1:3">
      <c r="A3" s="3" t="s">
        <v>78</v>
      </c>
      <c r="C3" s="4" t="n">
        <v>772398</v>
      </c>
    </row>
    <row r="4" spans="1:3">
      <c r="A4" s="3" t="s">
        <v>79</v>
      </c>
      <c r="B4" s="4" t="n">
        <v>34433</v>
      </c>
      <c r="C4" s="4" t="n">
        <v>44427</v>
      </c>
    </row>
    <row r="5" spans="1:3">
      <c r="A5" s="3" t="s">
        <v>80</v>
      </c>
      <c r="B5" s="7" t="n">
        <v>0.0001</v>
      </c>
      <c r="C5" s="7" t="n">
        <v>0.0001</v>
      </c>
    </row>
    <row r="6" spans="1:3">
      <c r="A6" s="3" t="s">
        <v>81</v>
      </c>
      <c r="B6" s="5" t="n">
        <v>200000000</v>
      </c>
      <c r="C6" s="5" t="n">
        <v>200000000</v>
      </c>
    </row>
    <row r="7" spans="1:3">
      <c r="A7" s="3" t="s">
        <v>71</v>
      </c>
    </row>
    <row r="8" spans="1:3">
      <c r="A8" s="3" t="s">
        <v>80</v>
      </c>
      <c r="B8" s="7" t="n">
        <v>0.0001</v>
      </c>
      <c r="C8" s="7" t="n">
        <v>0.0001</v>
      </c>
    </row>
    <row r="9" spans="1:3">
      <c r="A9" s="3" t="s">
        <v>81</v>
      </c>
      <c r="B9" s="5" t="n">
        <v>100000000</v>
      </c>
      <c r="C9" s="5" t="n">
        <v>100000000</v>
      </c>
    </row>
    <row r="10" spans="1:3">
      <c r="A10" s="3" t="s">
        <v>82</v>
      </c>
      <c r="B10" s="5" t="n">
        <v>42878750</v>
      </c>
      <c r="C10" s="5" t="n">
        <v>86694540</v>
      </c>
    </row>
    <row r="11" spans="1:3">
      <c r="A11" s="3" t="s">
        <v>83</v>
      </c>
      <c r="B11" s="5" t="n">
        <v>42878750</v>
      </c>
      <c r="C11" s="5" t="n">
        <v>86694540</v>
      </c>
    </row>
    <row r="12" spans="1:3">
      <c r="A12" s="3" t="s">
        <v>73</v>
      </c>
    </row>
    <row r="13" spans="1:3">
      <c r="A13" s="3" t="s">
        <v>80</v>
      </c>
      <c r="B13" s="7" t="n">
        <v>0.0001</v>
      </c>
      <c r="C13" s="7" t="n">
        <v>0.0001</v>
      </c>
    </row>
    <row r="14" spans="1:3">
      <c r="A14" s="3" t="s">
        <v>81</v>
      </c>
      <c r="B14" s="5" t="n">
        <v>10000000</v>
      </c>
      <c r="C14" s="5" t="n">
        <v>10000000</v>
      </c>
    </row>
    <row r="15" spans="1:3">
      <c r="A15" s="3" t="s">
        <v>82</v>
      </c>
      <c r="B15" s="5" t="n">
        <v>10000000</v>
      </c>
      <c r="C15" s="5" t="n">
        <v>10000000</v>
      </c>
    </row>
    <row r="16" spans="1:3">
      <c r="A16" s="3" t="s">
        <v>83</v>
      </c>
      <c r="B16" s="5" t="n">
        <v>10000000</v>
      </c>
      <c r="C16" s="5" t="n">
        <v>10000000</v>
      </c>
    </row>
    <row r="17" spans="1:3">
      <c r="A17" s="3" t="s">
        <v>74</v>
      </c>
    </row>
    <row r="18" spans="1:3">
      <c r="A18" s="3" t="s">
        <v>80</v>
      </c>
      <c r="B18" s="7" t="n">
        <v>0.0001</v>
      </c>
      <c r="C18" s="7" t="n">
        <v>0.0001</v>
      </c>
    </row>
    <row r="19" spans="1:3">
      <c r="A19" s="3" t="s">
        <v>81</v>
      </c>
      <c r="B19" s="5" t="n">
        <v>10000000</v>
      </c>
      <c r="C19" s="5" t="n">
        <v>10000000</v>
      </c>
    </row>
    <row r="20" spans="1:3">
      <c r="A20" s="3" t="s">
        <v>82</v>
      </c>
      <c r="B20" s="5" t="n">
        <v>3520000</v>
      </c>
      <c r="C20" s="5" t="n">
        <v>3950000</v>
      </c>
    </row>
    <row r="21" spans="1:3">
      <c r="A21" s="3" t="s">
        <v>83</v>
      </c>
      <c r="B21" s="5" t="n">
        <v>3520000</v>
      </c>
      <c r="C21" s="5" t="n">
        <v>3950000</v>
      </c>
    </row>
    <row r="22" spans="1:3">
      <c r="A22" s="3" t="s">
        <v>35</v>
      </c>
    </row>
    <row r="23" spans="1:3">
      <c r="A23" s="3" t="s">
        <v>84</v>
      </c>
      <c r="B23" s="7" t="n">
        <v>0.0001</v>
      </c>
      <c r="C23" s="7" t="n">
        <v>0.0001</v>
      </c>
    </row>
    <row r="24" spans="1:3">
      <c r="A24" s="3" t="s">
        <v>85</v>
      </c>
      <c r="B24" s="5" t="n">
        <v>500000000</v>
      </c>
      <c r="C24" s="5" t="n">
        <v>500000000</v>
      </c>
    </row>
    <row r="25" spans="1:3">
      <c r="A25" s="3" t="s">
        <v>86</v>
      </c>
      <c r="B25" s="5" t="n">
        <v>104077061</v>
      </c>
      <c r="C25" s="5" t="n">
        <v>56170000</v>
      </c>
    </row>
    <row r="26" spans="1:3">
      <c r="A26" s="3" t="s">
        <v>87</v>
      </c>
      <c r="B26" s="5" t="n">
        <v>104077061</v>
      </c>
      <c r="C26" s="5" t="n">
        <v>56170000</v>
      </c>
    </row>
    <row r="27" spans="1:3">
      <c r="A27" s="3" t="s">
        <v>37</v>
      </c>
    </row>
    <row r="28" spans="1:3">
      <c r="A28" s="3" t="s">
        <v>84</v>
      </c>
      <c r="B28" s="7" t="n">
        <v>0.0001</v>
      </c>
      <c r="C28" s="7" t="n">
        <v>0.0001</v>
      </c>
    </row>
    <row r="29" spans="1:3">
      <c r="A29" s="3" t="s">
        <v>85</v>
      </c>
      <c r="B29" s="5" t="n">
        <v>10000000</v>
      </c>
      <c r="C29" s="5" t="n">
        <v>10000000</v>
      </c>
    </row>
    <row r="30" spans="1:3">
      <c r="A30" s="3" t="s">
        <v>86</v>
      </c>
      <c r="B30" s="5" t="n">
        <v>10000000</v>
      </c>
      <c r="C30" s="5" t="n">
        <v>10000000</v>
      </c>
    </row>
    <row r="31" spans="1:3">
      <c r="A31" s="3" t="s">
        <v>87</v>
      </c>
      <c r="B31" s="5" t="n">
        <v>10000000</v>
      </c>
      <c r="C31"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6" t="s">
        <v>216</v>
      </c>
    </row>
    <row r="4" spans="1:2">
      <c r="A4" s="3" t="s">
        <v>296</v>
      </c>
      <c r="B4" s="3"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6" t="s">
        <v>219</v>
      </c>
    </row>
    <row r="4" spans="1:2">
      <c r="A4" s="3" t="s">
        <v>299</v>
      </c>
      <c r="B4" s="3"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6" t="s">
        <v>225</v>
      </c>
    </row>
    <row r="4" spans="1:2">
      <c r="A4" s="3" t="s">
        <v>302</v>
      </c>
      <c r="B4" s="3"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6" t="s">
        <v>228</v>
      </c>
    </row>
    <row r="4" spans="1:2">
      <c r="A4" s="3" t="s">
        <v>305</v>
      </c>
      <c r="B4" s="3"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6" t="s">
        <v>225</v>
      </c>
    </row>
    <row r="4" spans="1:2">
      <c r="A4" s="3" t="s">
        <v>308</v>
      </c>
      <c r="B4" s="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233</v>
      </c>
    </row>
    <row r="4" spans="1:2">
      <c r="A4" s="3" t="s">
        <v>311</v>
      </c>
      <c r="B4" s="3" t="s">
        <v>312</v>
      </c>
    </row>
    <row r="5" spans="1:2">
      <c r="A5" s="3" t="s">
        <v>313</v>
      </c>
      <c r="B5" s="3" t="s">
        <v>314</v>
      </c>
    </row>
    <row r="6" spans="1:2">
      <c r="A6" s="3" t="s">
        <v>315</v>
      </c>
      <c r="B6" s="3"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242</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6" t="s">
        <v>245</v>
      </c>
    </row>
    <row r="4" spans="1:2">
      <c r="A4" s="3" t="s">
        <v>323</v>
      </c>
      <c r="B4" s="3"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6" t="s">
        <v>248</v>
      </c>
    </row>
    <row r="4" spans="1:2">
      <c r="A4" s="3" t="s">
        <v>326</v>
      </c>
      <c r="B4" s="3"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4"/>
  </cols>
  <sheetData>
    <row r="1" spans="1:6">
      <c r="A1" s="1" t="s">
        <v>328</v>
      </c>
      <c r="B1" s="2" t="s">
        <v>329</v>
      </c>
      <c r="D1" s="2" t="s">
        <v>1</v>
      </c>
    </row>
    <row r="2" spans="1:6">
      <c r="B2" s="2" t="s">
        <v>330</v>
      </c>
      <c r="C2" s="2" t="s">
        <v>331</v>
      </c>
      <c r="D2" s="2" t="s">
        <v>2</v>
      </c>
      <c r="E2" s="2" t="s">
        <v>39</v>
      </c>
    </row>
    <row r="3" spans="1:6">
      <c r="A3" s="3" t="s">
        <v>332</v>
      </c>
      <c r="D3" s="3" t="s">
        <v>333</v>
      </c>
    </row>
    <row r="4" spans="1:6">
      <c r="A4" s="3" t="s">
        <v>334</v>
      </c>
      <c r="D4" s="3" t="s">
        <v>335</v>
      </c>
    </row>
    <row r="5" spans="1:6">
      <c r="A5" s="3" t="s">
        <v>99</v>
      </c>
      <c r="D5" s="4" t="n">
        <v>-1100194</v>
      </c>
      <c r="E5" s="4" t="n">
        <v>-6015693</v>
      </c>
      <c r="F5" s="3" t="s">
        <v>91</v>
      </c>
    </row>
    <row r="6" spans="1:6">
      <c r="A6" s="3" t="s">
        <v>336</v>
      </c>
      <c r="D6" s="5" t="n">
        <v>6039019</v>
      </c>
      <c r="E6" s="4" t="n">
        <v>-1006272</v>
      </c>
      <c r="F6" s="3" t="s">
        <v>114</v>
      </c>
    </row>
    <row r="7" spans="1:6">
      <c r="A7" s="3" t="s">
        <v>160</v>
      </c>
    </row>
    <row r="8" spans="1:6">
      <c r="A8" s="3" t="s">
        <v>337</v>
      </c>
      <c r="E8" s="3" t="s">
        <v>44</v>
      </c>
    </row>
    <row r="9" spans="1:6">
      <c r="A9" s="3" t="s">
        <v>71</v>
      </c>
    </row>
    <row r="10" spans="1:6">
      <c r="A10" s="3" t="s">
        <v>337</v>
      </c>
      <c r="E10" s="5" t="n">
        <v>75000000</v>
      </c>
    </row>
    <row r="11" spans="1:6">
      <c r="A11" s="3" t="s">
        <v>159</v>
      </c>
    </row>
    <row r="12" spans="1:6">
      <c r="A12" s="3" t="s">
        <v>337</v>
      </c>
      <c r="E12" s="5" t="n">
        <v>75000000</v>
      </c>
    </row>
    <row r="13" spans="1:6">
      <c r="A13" s="3" t="s">
        <v>338</v>
      </c>
    </row>
    <row r="14" spans="1:6">
      <c r="A14" s="3" t="s">
        <v>334</v>
      </c>
      <c r="C14" s="3" t="s">
        <v>339</v>
      </c>
    </row>
    <row r="15" spans="1:6">
      <c r="A15" s="3" t="s">
        <v>340</v>
      </c>
    </row>
    <row r="16" spans="1:6">
      <c r="A16" s="3" t="s">
        <v>337</v>
      </c>
      <c r="C16" s="5" t="n">
        <v>10000000</v>
      </c>
      <c r="E16" s="5" t="n">
        <v>10000000</v>
      </c>
    </row>
    <row r="17" spans="1:6">
      <c r="A17" s="3" t="s">
        <v>341</v>
      </c>
    </row>
    <row r="18" spans="1:6">
      <c r="A18" s="3" t="s">
        <v>337</v>
      </c>
      <c r="C18" s="5" t="n">
        <v>10000000</v>
      </c>
      <c r="E18" s="5" t="n">
        <v>10000000</v>
      </c>
    </row>
    <row r="19" spans="1:6">
      <c r="A19" s="3" t="s">
        <v>342</v>
      </c>
    </row>
    <row r="20" spans="1:6">
      <c r="A20" s="3" t="s">
        <v>337</v>
      </c>
      <c r="C20" s="5" t="n">
        <v>2500000</v>
      </c>
    </row>
    <row r="21" spans="1:6">
      <c r="A21" s="3" t="s">
        <v>343</v>
      </c>
    </row>
    <row r="22" spans="1:6">
      <c r="A22" s="3" t="s">
        <v>337</v>
      </c>
      <c r="B22" s="5" t="n">
        <v>7500000</v>
      </c>
      <c r="C22" s="5" t="n">
        <v>7500000</v>
      </c>
    </row>
    <row r="23" spans="1:6">
      <c r="A23" s="3" t="s">
        <v>344</v>
      </c>
    </row>
    <row r="24" spans="1:6">
      <c r="A24" s="3" t="s">
        <v>337</v>
      </c>
      <c r="B24" s="5" t="n">
        <v>50000000</v>
      </c>
    </row>
    <row r="25" spans="1:6">
      <c r="A25" s="3" t="s">
        <v>345</v>
      </c>
    </row>
    <row r="26" spans="1:6">
      <c r="A26" s="3" t="s">
        <v>346</v>
      </c>
      <c r="B26" s="4" t="n">
        <v>18750000</v>
      </c>
      <c r="D26" s="4" t="n">
        <v>18750000</v>
      </c>
    </row>
    <row r="27" spans="1:6">
      <c r="A27" s="3" t="s">
        <v>347</v>
      </c>
    </row>
    <row r="28" spans="1:6">
      <c r="A28" s="3" t="s">
        <v>337</v>
      </c>
      <c r="B28" s="5" t="n">
        <v>7500000</v>
      </c>
    </row>
    <row r="29" spans="1:6">
      <c r="A29" s="3" t="s">
        <v>348</v>
      </c>
    </row>
    <row r="30" spans="1:6">
      <c r="A30" s="3" t="s">
        <v>337</v>
      </c>
      <c r="D30" s="5" t="n">
        <v>75000000</v>
      </c>
    </row>
    <row r="31" spans="1:6">
      <c r="A31" s="3" t="s">
        <v>349</v>
      </c>
    </row>
    <row r="32" spans="1:6">
      <c r="A32" s="3" t="s">
        <v>337</v>
      </c>
      <c r="B32" s="5" t="n">
        <v>25000000</v>
      </c>
    </row>
    <row r="33" spans="1:6"/>
    <row r="34" spans="1:6">
      <c r="A34" s="3" t="s">
        <v>91</v>
      </c>
      <c r="B34" s="3" t="s">
        <v>113</v>
      </c>
    </row>
    <row r="35" spans="1:6">
      <c r="A35" s="3" t="s">
        <v>114</v>
      </c>
      <c r="B35" s="3" t="s">
        <v>115</v>
      </c>
    </row>
  </sheetData>
  <mergeCells count="7">
    <mergeCell ref="A1:A2"/>
    <mergeCell ref="B1:C1"/>
    <mergeCell ref="D1:F1"/>
    <mergeCell ref="E2:F2"/>
    <mergeCell ref="A33:F33"/>
    <mergeCell ref="B34:F34"/>
    <mergeCell ref="B35:F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8"/>
  </cols>
  <sheetData>
    <row r="1" spans="1:4">
      <c r="A1" s="1" t="s">
        <v>88</v>
      </c>
      <c r="B1" s="2" t="s">
        <v>1</v>
      </c>
    </row>
    <row r="2" spans="1:4">
      <c r="B2" s="2" t="s">
        <v>2</v>
      </c>
      <c r="C2" s="2" t="s">
        <v>39</v>
      </c>
    </row>
    <row r="3" spans="1:4">
      <c r="A3" s="6" t="s">
        <v>89</v>
      </c>
    </row>
    <row r="4" spans="1:4">
      <c r="A4" s="3" t="s">
        <v>90</v>
      </c>
      <c r="B4" s="4" t="n">
        <v>85923221</v>
      </c>
      <c r="C4" s="4" t="n">
        <v>8392169</v>
      </c>
      <c r="D4" s="3" t="s">
        <v>91</v>
      </c>
    </row>
    <row r="5" spans="1:4">
      <c r="A5" s="3" t="s">
        <v>92</v>
      </c>
      <c r="B5" s="5" t="n">
        <v>28796936</v>
      </c>
      <c r="C5" s="5" t="n">
        <v>4000167</v>
      </c>
      <c r="D5" s="3" t="s">
        <v>91</v>
      </c>
    </row>
    <row r="6" spans="1:4">
      <c r="A6" s="3" t="s">
        <v>93</v>
      </c>
      <c r="B6" s="5" t="n">
        <v>57126285</v>
      </c>
      <c r="C6" s="5" t="n">
        <v>4392002</v>
      </c>
      <c r="D6" s="3" t="s">
        <v>91</v>
      </c>
    </row>
    <row r="7" spans="1:4">
      <c r="A7" s="6" t="s">
        <v>94</v>
      </c>
    </row>
    <row r="8" spans="1:4">
      <c r="A8" s="3" t="s">
        <v>95</v>
      </c>
      <c r="B8" s="5" t="n">
        <v>43956495</v>
      </c>
      <c r="C8" s="5" t="n">
        <v>5454218</v>
      </c>
      <c r="D8" s="3" t="s">
        <v>91</v>
      </c>
    </row>
    <row r="9" spans="1:4">
      <c r="A9" s="3" t="s">
        <v>96</v>
      </c>
      <c r="B9" s="3" t="s">
        <v>44</v>
      </c>
      <c r="C9" s="5" t="n">
        <v>836640</v>
      </c>
      <c r="D9" s="3" t="s">
        <v>91</v>
      </c>
    </row>
    <row r="10" spans="1:4">
      <c r="A10" s="3" t="s">
        <v>97</v>
      </c>
      <c r="B10" s="5" t="n">
        <v>14269984</v>
      </c>
      <c r="C10" s="5" t="n">
        <v>4116837</v>
      </c>
      <c r="D10" s="3" t="s">
        <v>91</v>
      </c>
    </row>
    <row r="11" spans="1:4">
      <c r="A11" s="3" t="s">
        <v>98</v>
      </c>
      <c r="B11" s="5" t="n">
        <v>58226479</v>
      </c>
      <c r="C11" s="5" t="n">
        <v>10407695</v>
      </c>
      <c r="D11" s="3" t="s">
        <v>91</v>
      </c>
    </row>
    <row r="12" spans="1:4">
      <c r="A12" s="3" t="s">
        <v>99</v>
      </c>
      <c r="B12" s="5" t="n">
        <v>-1100194</v>
      </c>
      <c r="C12" s="5" t="n">
        <v>-6015693</v>
      </c>
      <c r="D12" s="3" t="s">
        <v>91</v>
      </c>
    </row>
    <row r="13" spans="1:4">
      <c r="A13" s="6" t="s">
        <v>100</v>
      </c>
    </row>
    <row r="14" spans="1:4">
      <c r="A14" s="3" t="s">
        <v>101</v>
      </c>
      <c r="B14" s="5" t="n">
        <v>-1724396</v>
      </c>
      <c r="C14" s="5" t="n">
        <v>-567968</v>
      </c>
      <c r="D14" s="3" t="s">
        <v>91</v>
      </c>
    </row>
    <row r="15" spans="1:4">
      <c r="A15" s="3" t="s">
        <v>102</v>
      </c>
      <c r="B15" s="5" t="n">
        <v>-5645727</v>
      </c>
      <c r="C15" s="3" t="s">
        <v>44</v>
      </c>
    </row>
    <row r="16" spans="1:4">
      <c r="A16" s="3" t="s">
        <v>103</v>
      </c>
      <c r="B16" s="5" t="n">
        <v>29893654</v>
      </c>
      <c r="C16" s="5" t="n">
        <v>-29201597</v>
      </c>
      <c r="D16" s="3" t="s">
        <v>91</v>
      </c>
    </row>
    <row r="17" spans="1:4">
      <c r="A17" s="3" t="s">
        <v>104</v>
      </c>
      <c r="B17" s="5" t="n">
        <v>22523531</v>
      </c>
      <c r="C17" s="5" t="n">
        <v>-29769565</v>
      </c>
      <c r="D17" s="3" t="s">
        <v>91</v>
      </c>
    </row>
    <row r="18" spans="1:4">
      <c r="A18" s="3" t="s">
        <v>105</v>
      </c>
      <c r="B18" s="5" t="n">
        <v>21423337</v>
      </c>
      <c r="C18" s="5" t="n">
        <v>-35785258</v>
      </c>
      <c r="D18" s="3" t="s">
        <v>91</v>
      </c>
    </row>
    <row r="19" spans="1:4">
      <c r="A19" s="3" t="s">
        <v>106</v>
      </c>
      <c r="B19" s="3" t="s">
        <v>44</v>
      </c>
      <c r="C19" s="3" t="s">
        <v>44</v>
      </c>
      <c r="D19" s="3" t="s">
        <v>91</v>
      </c>
    </row>
    <row r="20" spans="1:4">
      <c r="A20" s="3" t="s">
        <v>107</v>
      </c>
      <c r="B20" s="4" t="n">
        <v>21423337</v>
      </c>
      <c r="C20" s="4" t="n">
        <v>-35785258</v>
      </c>
      <c r="D20" s="3" t="s">
        <v>108</v>
      </c>
    </row>
    <row r="21" spans="1:4">
      <c r="A21" s="6" t="s">
        <v>109</v>
      </c>
    </row>
    <row r="22" spans="1:4">
      <c r="A22" s="3" t="s">
        <v>110</v>
      </c>
      <c r="B22" s="8" t="n">
        <v>0.27</v>
      </c>
      <c r="C22" s="8" t="n">
        <v>-0.5600000000000001</v>
      </c>
      <c r="D22" s="3" t="s">
        <v>91</v>
      </c>
    </row>
    <row r="23" spans="1:4">
      <c r="A23" s="3" t="s">
        <v>111</v>
      </c>
      <c r="B23" s="8" t="n">
        <v>0.09</v>
      </c>
      <c r="C23" s="8" t="n">
        <v>-0.5600000000000001</v>
      </c>
      <c r="D23" s="3" t="s">
        <v>91</v>
      </c>
    </row>
    <row r="24" spans="1:4">
      <c r="A24" s="6" t="s">
        <v>112</v>
      </c>
    </row>
    <row r="25" spans="1:4">
      <c r="A25" s="3" t="s">
        <v>110</v>
      </c>
      <c r="B25" s="5" t="n">
        <v>80487890</v>
      </c>
      <c r="C25" s="5" t="n">
        <v>64249028</v>
      </c>
      <c r="D25" s="3" t="s">
        <v>91</v>
      </c>
    </row>
    <row r="26" spans="1:4">
      <c r="A26" s="3" t="s">
        <v>111</v>
      </c>
      <c r="B26" s="5" t="n">
        <v>239810239</v>
      </c>
      <c r="C26" s="5" t="n">
        <v>64249028</v>
      </c>
      <c r="D26" s="3" t="s">
        <v>91</v>
      </c>
    </row>
    <row r="27" spans="1:4"/>
    <row r="28" spans="1:4">
      <c r="A28" s="3" t="s">
        <v>91</v>
      </c>
      <c r="B28" s="3" t="s">
        <v>113</v>
      </c>
    </row>
    <row r="29" spans="1:4">
      <c r="A29" s="3" t="s">
        <v>114</v>
      </c>
      <c r="B29" s="3" t="s">
        <v>115</v>
      </c>
    </row>
  </sheetData>
  <mergeCells count="6">
    <mergeCell ref="A1:A2"/>
    <mergeCell ref="B1:D1"/>
    <mergeCell ref="C2:D2"/>
    <mergeCell ref="A27:D27"/>
    <mergeCell ref="B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29"/>
    <col customWidth="1" max="5" min="5" width="20"/>
  </cols>
  <sheetData>
    <row r="1" spans="1:5">
      <c r="A1" s="1" t="s">
        <v>350</v>
      </c>
      <c r="B1" s="2" t="s">
        <v>1</v>
      </c>
    </row>
    <row r="2" spans="1:5">
      <c r="B2" s="2" t="s">
        <v>351</v>
      </c>
      <c r="C2" s="2" t="s">
        <v>352</v>
      </c>
      <c r="D2" s="2" t="s">
        <v>353</v>
      </c>
      <c r="E2" s="2" t="s">
        <v>354</v>
      </c>
    </row>
    <row r="3" spans="1:5">
      <c r="A3" s="3" t="s">
        <v>41</v>
      </c>
      <c r="B3" s="4" t="n">
        <v>3912135</v>
      </c>
      <c r="C3" s="4" t="n">
        <v>3912135</v>
      </c>
      <c r="D3" s="4" t="n">
        <v>768268</v>
      </c>
    </row>
    <row r="4" spans="1:5">
      <c r="A4" s="3" t="s">
        <v>355</v>
      </c>
      <c r="B4" s="5" t="n">
        <v>65257</v>
      </c>
      <c r="C4" s="5" t="n">
        <v>65257</v>
      </c>
      <c r="D4" s="3" t="s">
        <v>44</v>
      </c>
    </row>
    <row r="5" spans="1:5">
      <c r="A5" s="3" t="s">
        <v>356</v>
      </c>
      <c r="B5" s="4" t="n">
        <v>515087</v>
      </c>
      <c r="C5" s="4" t="n">
        <v>515087</v>
      </c>
      <c r="D5" s="5" t="n">
        <v>575580</v>
      </c>
    </row>
    <row r="6" spans="1:5">
      <c r="A6" s="3" t="s">
        <v>357</v>
      </c>
      <c r="B6" s="8" t="n">
        <v>0.25</v>
      </c>
      <c r="C6" s="8" t="n">
        <v>0.25</v>
      </c>
    </row>
    <row r="7" spans="1:5">
      <c r="A7" s="3" t="s">
        <v>358</v>
      </c>
      <c r="C7" s="4" t="n">
        <v>3554451</v>
      </c>
      <c r="D7" s="5" t="n">
        <v>1590000</v>
      </c>
    </row>
    <row r="8" spans="1:5">
      <c r="A8" s="3" t="s">
        <v>359</v>
      </c>
    </row>
    <row r="9" spans="1:5">
      <c r="A9" s="3" t="s">
        <v>360</v>
      </c>
      <c r="E9" s="4" t="n">
        <v>398300</v>
      </c>
    </row>
    <row r="10" spans="1:5">
      <c r="A10" s="3" t="s">
        <v>361</v>
      </c>
    </row>
    <row r="11" spans="1:5">
      <c r="A11" s="3" t="s">
        <v>362</v>
      </c>
      <c r="C11" s="4" t="n">
        <v>1600000</v>
      </c>
    </row>
    <row r="12" spans="1:5">
      <c r="A12" s="3" t="s">
        <v>363</v>
      </c>
      <c r="B12" s="5" t="n">
        <v>1582600</v>
      </c>
      <c r="C12" s="5" t="n">
        <v>1582600</v>
      </c>
    </row>
    <row r="13" spans="1:5">
      <c r="A13" s="3" t="s">
        <v>364</v>
      </c>
      <c r="B13" s="3" t="s">
        <v>365</v>
      </c>
      <c r="C13" s="3" t="s">
        <v>365</v>
      </c>
    </row>
    <row r="14" spans="1:5">
      <c r="A14" s="3" t="s">
        <v>357</v>
      </c>
      <c r="B14" s="8" t="n">
        <v>0.25</v>
      </c>
      <c r="C14" s="8" t="n">
        <v>0.25</v>
      </c>
    </row>
    <row r="15" spans="1:5">
      <c r="A15" s="3" t="s">
        <v>366</v>
      </c>
    </row>
    <row r="16" spans="1:5">
      <c r="A16" s="3" t="s">
        <v>362</v>
      </c>
      <c r="C16" s="4" t="n">
        <v>41500000</v>
      </c>
      <c r="D16" s="4" t="n">
        <v>5000000</v>
      </c>
    </row>
    <row r="17" spans="1:5">
      <c r="A17" s="3" t="s">
        <v>367</v>
      </c>
    </row>
    <row r="18" spans="1:5">
      <c r="A18" s="3" t="s">
        <v>368</v>
      </c>
      <c r="C18" s="3" t="s">
        <v>369</v>
      </c>
      <c r="D18" s="3" t="s">
        <v>369</v>
      </c>
    </row>
    <row r="19" spans="1:5">
      <c r="A19" s="3" t="s">
        <v>370</v>
      </c>
    </row>
    <row r="20" spans="1:5">
      <c r="A20" s="3" t="s">
        <v>368</v>
      </c>
      <c r="C20" s="3" t="s">
        <v>371</v>
      </c>
      <c r="D20" s="3" t="s">
        <v>372</v>
      </c>
    </row>
    <row r="21" spans="1:5">
      <c r="A21" s="3" t="s">
        <v>373</v>
      </c>
    </row>
    <row r="22" spans="1:5">
      <c r="A22" s="3" t="s">
        <v>368</v>
      </c>
      <c r="C22" s="3" t="s">
        <v>374</v>
      </c>
    </row>
    <row r="23" spans="1:5">
      <c r="A23" s="3" t="s">
        <v>375</v>
      </c>
    </row>
    <row r="24" spans="1:5">
      <c r="A24" s="3" t="s">
        <v>368</v>
      </c>
      <c r="C24" s="3" t="s">
        <v>371</v>
      </c>
      <c r="D24" s="3" t="s">
        <v>376</v>
      </c>
    </row>
    <row r="25" spans="1:5">
      <c r="A25" s="3" t="s">
        <v>377</v>
      </c>
      <c r="C25" s="5" t="n">
        <v>1</v>
      </c>
      <c r="D25" s="5" t="n">
        <v>1</v>
      </c>
    </row>
    <row r="26" spans="1:5">
      <c r="A26" s="3" t="s">
        <v>378</v>
      </c>
    </row>
    <row r="27" spans="1:5">
      <c r="A27" s="3" t="s">
        <v>355</v>
      </c>
      <c r="B27" s="4" t="n">
        <v>430258</v>
      </c>
      <c r="C27" s="4" t="n">
        <v>430258</v>
      </c>
    </row>
    <row r="28" spans="1:5">
      <c r="A28" s="3" t="s">
        <v>379</v>
      </c>
    </row>
    <row r="29" spans="1:5">
      <c r="A29" s="3" t="s">
        <v>368</v>
      </c>
      <c r="C29" s="3" t="s">
        <v>380</v>
      </c>
    </row>
    <row r="30" spans="1:5">
      <c r="A30" s="3" t="s">
        <v>381</v>
      </c>
    </row>
    <row r="31" spans="1:5">
      <c r="A31" s="3" t="s">
        <v>368</v>
      </c>
      <c r="C31" s="3" t="s">
        <v>382</v>
      </c>
    </row>
    <row r="32" spans="1:5">
      <c r="A32" s="3" t="s">
        <v>383</v>
      </c>
    </row>
    <row r="33" spans="1:5">
      <c r="A33" s="3" t="s">
        <v>358</v>
      </c>
      <c r="B33" s="5" t="n">
        <v>1600000</v>
      </c>
    </row>
    <row r="34" spans="1:5">
      <c r="A34" s="3" t="s">
        <v>384</v>
      </c>
    </row>
    <row r="35" spans="1:5">
      <c r="A35" s="3" t="s">
        <v>385</v>
      </c>
      <c r="B35" s="5" t="n">
        <v>194042</v>
      </c>
      <c r="C35" s="4" t="n">
        <v>194042</v>
      </c>
      <c r="D35" s="4" t="n">
        <v>0</v>
      </c>
    </row>
    <row r="36" spans="1:5">
      <c r="A36" s="3" t="s">
        <v>355</v>
      </c>
      <c r="B36" s="5" t="n">
        <v>65257</v>
      </c>
      <c r="C36" s="5" t="n">
        <v>65257</v>
      </c>
    </row>
    <row r="37" spans="1:5">
      <c r="A37" s="3" t="s">
        <v>356</v>
      </c>
      <c r="B37" s="5" t="n">
        <v>1598162</v>
      </c>
      <c r="C37" s="5" t="n">
        <v>1598162</v>
      </c>
    </row>
    <row r="38" spans="1:5">
      <c r="A38" s="3" t="s">
        <v>386</v>
      </c>
    </row>
    <row r="39" spans="1:5">
      <c r="A39" s="3" t="s">
        <v>41</v>
      </c>
      <c r="B39" s="5" t="n">
        <v>3500000</v>
      </c>
      <c r="C39" s="5" t="n">
        <v>3500000</v>
      </c>
    </row>
    <row r="40" spans="1:5">
      <c r="A40" s="3" t="s">
        <v>387</v>
      </c>
      <c r="B40" s="5" t="n">
        <v>4500000</v>
      </c>
      <c r="C40" s="5" t="n">
        <v>4500000</v>
      </c>
      <c r="D40" s="5" t="n">
        <v>1560000</v>
      </c>
    </row>
    <row r="41" spans="1:5">
      <c r="A41" s="3" t="s">
        <v>388</v>
      </c>
    </row>
    <row r="42" spans="1:5">
      <c r="A42" s="3" t="s">
        <v>387</v>
      </c>
      <c r="B42" s="4" t="n">
        <v>4100000</v>
      </c>
      <c r="C42" s="4" t="n">
        <v>4100000</v>
      </c>
    </row>
    <row r="43" spans="1:5">
      <c r="A43" s="3" t="s">
        <v>389</v>
      </c>
    </row>
    <row r="44" spans="1:5">
      <c r="A44" s="3" t="s">
        <v>358</v>
      </c>
      <c r="D44" s="4" t="n">
        <v>13089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3" t="s">
        <v>391</v>
      </c>
    </row>
    <row r="4" spans="1:2">
      <c r="A4" s="3" t="s">
        <v>392</v>
      </c>
      <c r="B4" s="3" t="s">
        <v>393</v>
      </c>
    </row>
    <row r="5" spans="1:2">
      <c r="A5" s="3" t="s">
        <v>394</v>
      </c>
    </row>
    <row r="6" spans="1:2">
      <c r="A6" s="3" t="s">
        <v>392</v>
      </c>
      <c r="B6" s="3" t="s">
        <v>395</v>
      </c>
    </row>
    <row r="7" spans="1:2">
      <c r="A7" s="3" t="s">
        <v>396</v>
      </c>
    </row>
    <row r="8" spans="1:2">
      <c r="A8" s="3" t="s">
        <v>392</v>
      </c>
      <c r="B8" s="3" t="s">
        <v>393</v>
      </c>
    </row>
    <row r="9" spans="1:2">
      <c r="A9" s="3" t="s">
        <v>397</v>
      </c>
    </row>
    <row r="10" spans="1:2">
      <c r="A10" s="3" t="s">
        <v>392</v>
      </c>
      <c r="B10" s="3" t="s">
        <v>393</v>
      </c>
    </row>
    <row r="11" spans="1:2">
      <c r="A11" s="3" t="s">
        <v>398</v>
      </c>
    </row>
    <row r="12" spans="1:2">
      <c r="A12" s="3" t="s">
        <v>392</v>
      </c>
      <c r="B12" s="3"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9</v>
      </c>
    </row>
    <row r="2" spans="1:3">
      <c r="A2" s="3" t="s">
        <v>46</v>
      </c>
      <c r="B2" s="4" t="n">
        <v>2882869</v>
      </c>
      <c r="C2" s="4" t="n">
        <v>236335</v>
      </c>
    </row>
    <row r="3" spans="1:3">
      <c r="A3" s="3" t="s">
        <v>47</v>
      </c>
      <c r="B3" s="5" t="n">
        <v>373310</v>
      </c>
      <c r="C3" s="5" t="n">
        <v>145636</v>
      </c>
    </row>
    <row r="4" spans="1:3">
      <c r="A4" s="3" t="s">
        <v>57</v>
      </c>
      <c r="B4" s="5" t="n">
        <v>5818061</v>
      </c>
      <c r="C4" s="4" t="n">
        <v>1498326</v>
      </c>
    </row>
    <row r="5" spans="1:3">
      <c r="A5" s="3" t="s">
        <v>400</v>
      </c>
    </row>
    <row r="6" spans="1:3">
      <c r="A6" s="3" t="s">
        <v>46</v>
      </c>
      <c r="B6" s="5" t="n">
        <v>2452611</v>
      </c>
    </row>
    <row r="7" spans="1:3">
      <c r="A7" s="3" t="s">
        <v>47</v>
      </c>
      <c r="B7" s="5" t="n">
        <v>308053</v>
      </c>
    </row>
    <row r="8" spans="1:3">
      <c r="A8" s="3" t="s">
        <v>57</v>
      </c>
      <c r="B8" s="5" t="n">
        <v>4390041</v>
      </c>
    </row>
    <row r="9" spans="1:3">
      <c r="A9" s="3" t="s">
        <v>401</v>
      </c>
    </row>
    <row r="10" spans="1:3">
      <c r="A10" s="3" t="s">
        <v>46</v>
      </c>
      <c r="B10" s="5" t="n">
        <v>430258</v>
      </c>
    </row>
    <row r="11" spans="1:3">
      <c r="A11" s="3" t="s">
        <v>47</v>
      </c>
      <c r="B11" s="5" t="n">
        <v>65257</v>
      </c>
    </row>
    <row r="12" spans="1:3">
      <c r="A12" s="3" t="s">
        <v>57</v>
      </c>
      <c r="B12" s="4" t="n">
        <v>14280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2</v>
      </c>
      <c r="B1" s="2" t="s">
        <v>1</v>
      </c>
    </row>
    <row r="2" spans="1:4">
      <c r="B2" s="2" t="s">
        <v>2</v>
      </c>
      <c r="C2" s="2" t="s">
        <v>39</v>
      </c>
      <c r="D2" s="2" t="s">
        <v>91</v>
      </c>
    </row>
    <row r="3" spans="1:4">
      <c r="A3" s="3" t="s">
        <v>403</v>
      </c>
      <c r="B3" s="4" t="n">
        <v>85923221</v>
      </c>
      <c r="C3" s="4" t="n">
        <v>8392169</v>
      </c>
    </row>
    <row r="4" spans="1:4">
      <c r="A4" s="3" t="s">
        <v>92</v>
      </c>
      <c r="B4" s="5" t="n">
        <v>28796936</v>
      </c>
      <c r="C4" s="5" t="n">
        <v>4000167</v>
      </c>
    </row>
    <row r="5" spans="1:4">
      <c r="A5" s="3" t="s">
        <v>404</v>
      </c>
      <c r="B5" s="5" t="n">
        <v>57126285</v>
      </c>
      <c r="C5" s="4" t="n">
        <v>4392002</v>
      </c>
    </row>
    <row r="6" spans="1:4">
      <c r="A6" s="3" t="s">
        <v>400</v>
      </c>
    </row>
    <row r="7" spans="1:4">
      <c r="A7" s="3" t="s">
        <v>403</v>
      </c>
      <c r="B7" s="5" t="n">
        <v>87521383</v>
      </c>
    </row>
    <row r="8" spans="1:4">
      <c r="A8" s="3" t="s">
        <v>92</v>
      </c>
      <c r="B8" s="5" t="n">
        <v>29462593</v>
      </c>
    </row>
    <row r="9" spans="1:4">
      <c r="A9" s="3" t="s">
        <v>404</v>
      </c>
      <c r="B9" s="5" t="n">
        <v>58058790</v>
      </c>
    </row>
    <row r="10" spans="1:4">
      <c r="A10" s="3" t="s">
        <v>401</v>
      </c>
    </row>
    <row r="11" spans="1:4">
      <c r="A11" s="3" t="s">
        <v>403</v>
      </c>
      <c r="B11" s="5" t="n">
        <v>1598162</v>
      </c>
    </row>
    <row r="12" spans="1:4">
      <c r="A12" s="3" t="s">
        <v>92</v>
      </c>
      <c r="B12" s="5" t="n">
        <v>665657</v>
      </c>
    </row>
    <row r="13" spans="1:4">
      <c r="A13" s="3" t="s">
        <v>404</v>
      </c>
      <c r="B13" s="4" t="n">
        <v>932505</v>
      </c>
    </row>
    <row r="14" spans="1:4"/>
    <row r="15" spans="1:4">
      <c r="A15" s="3" t="s">
        <v>91</v>
      </c>
      <c r="B15" s="3" t="s">
        <v>113</v>
      </c>
    </row>
  </sheetData>
  <mergeCells count="15">
    <mergeCell ref="A1:A2"/>
    <mergeCell ref="B1:D1"/>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405</v>
      </c>
      <c r="B1" s="2" t="s">
        <v>1</v>
      </c>
    </row>
    <row r="2" spans="1:4">
      <c r="B2" s="2" t="s">
        <v>2</v>
      </c>
      <c r="C2" s="2" t="s">
        <v>39</v>
      </c>
    </row>
    <row r="3" spans="1:4">
      <c r="A3" s="3" t="s">
        <v>51</v>
      </c>
      <c r="B3" s="4" t="n">
        <v>207500</v>
      </c>
      <c r="C3" s="4" t="n">
        <v>2757188</v>
      </c>
    </row>
    <row r="4" spans="1:4">
      <c r="A4" s="3" t="s">
        <v>406</v>
      </c>
      <c r="B4" s="5" t="n">
        <v>1154510</v>
      </c>
      <c r="C4" s="5" t="n">
        <v>398884</v>
      </c>
      <c r="D4" s="3" t="s">
        <v>91</v>
      </c>
    </row>
    <row r="5" spans="1:4">
      <c r="A5" s="3" t="s">
        <v>407</v>
      </c>
      <c r="C5" s="5" t="n">
        <v>1199000</v>
      </c>
    </row>
    <row r="6" spans="1:4">
      <c r="A6" s="3" t="s">
        <v>408</v>
      </c>
    </row>
    <row r="7" spans="1:4">
      <c r="A7" s="3" t="s">
        <v>406</v>
      </c>
      <c r="B7" s="5" t="n">
        <v>905000</v>
      </c>
      <c r="C7" s="5" t="n">
        <v>1070000</v>
      </c>
    </row>
    <row r="8" spans="1:4">
      <c r="A8" s="3" t="s">
        <v>407</v>
      </c>
      <c r="B8" s="4" t="n">
        <v>34433</v>
      </c>
      <c r="C8" s="4" t="n">
        <v>816825</v>
      </c>
    </row>
    <row r="9" spans="1:4"/>
    <row r="10" spans="1:4">
      <c r="A10" s="3" t="s">
        <v>91</v>
      </c>
      <c r="B10" s="3" t="s">
        <v>115</v>
      </c>
    </row>
  </sheetData>
  <mergeCells count="5">
    <mergeCell ref="A1:A2"/>
    <mergeCell ref="B1:D1"/>
    <mergeCell ref="C2:D2"/>
    <mergeCell ref="A9:D9"/>
    <mergeCell ref="B10:D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9</v>
      </c>
    </row>
    <row r="2" spans="1:3">
      <c r="A2" s="3" t="s">
        <v>51</v>
      </c>
      <c r="B2" s="4" t="n">
        <v>207500</v>
      </c>
      <c r="C2" s="4" t="n">
        <v>2757188</v>
      </c>
    </row>
    <row r="3" spans="1:3">
      <c r="A3" s="3" t="s">
        <v>410</v>
      </c>
      <c r="B3" s="5" t="n">
        <v>207500</v>
      </c>
      <c r="C3" s="5" t="n">
        <v>2757188</v>
      </c>
    </row>
    <row r="4" spans="1:3">
      <c r="A4" s="3" t="s">
        <v>411</v>
      </c>
      <c r="B4" s="5" t="n">
        <v>870567</v>
      </c>
      <c r="C4" s="5" t="n">
        <v>35000</v>
      </c>
    </row>
    <row r="5" spans="1:3">
      <c r="A5" s="3" t="s">
        <v>55</v>
      </c>
      <c r="B5" s="5" t="n">
        <v>2123208</v>
      </c>
      <c r="C5" s="5" t="n">
        <v>30137153</v>
      </c>
    </row>
    <row r="6" spans="1:3">
      <c r="A6" s="3" t="s">
        <v>412</v>
      </c>
      <c r="B6" s="5" t="n">
        <v>2993775</v>
      </c>
      <c r="C6" s="5" t="n">
        <v>30172153</v>
      </c>
    </row>
    <row r="7" spans="1:3">
      <c r="A7" s="3" t="s">
        <v>413</v>
      </c>
    </row>
    <row r="8" spans="1:3">
      <c r="A8" s="3" t="s">
        <v>51</v>
      </c>
      <c r="B8" s="3" t="s">
        <v>44</v>
      </c>
      <c r="C8" s="3" t="s">
        <v>44</v>
      </c>
    </row>
    <row r="9" spans="1:3">
      <c r="A9" s="3" t="s">
        <v>410</v>
      </c>
      <c r="B9" s="3" t="s">
        <v>44</v>
      </c>
      <c r="C9" s="3" t="s">
        <v>44</v>
      </c>
    </row>
    <row r="10" spans="1:3">
      <c r="A10" s="3" t="s">
        <v>411</v>
      </c>
      <c r="B10" s="3" t="s">
        <v>44</v>
      </c>
      <c r="C10" s="3" t="s">
        <v>44</v>
      </c>
    </row>
    <row r="11" spans="1:3">
      <c r="A11" s="3" t="s">
        <v>55</v>
      </c>
      <c r="B11" s="3" t="s">
        <v>44</v>
      </c>
      <c r="C11" s="3" t="s">
        <v>44</v>
      </c>
    </row>
    <row r="12" spans="1:3">
      <c r="A12" s="3" t="s">
        <v>412</v>
      </c>
      <c r="B12" s="3" t="s">
        <v>44</v>
      </c>
      <c r="C12" s="3" t="s">
        <v>44</v>
      </c>
    </row>
    <row r="13" spans="1:3">
      <c r="A13" s="3" t="s">
        <v>414</v>
      </c>
    </row>
    <row r="14" spans="1:3">
      <c r="A14" s="3" t="s">
        <v>51</v>
      </c>
      <c r="B14" s="3" t="s">
        <v>44</v>
      </c>
      <c r="C14" s="3" t="s">
        <v>44</v>
      </c>
    </row>
    <row r="15" spans="1:3">
      <c r="A15" s="3" t="s">
        <v>410</v>
      </c>
      <c r="B15" s="3" t="s">
        <v>44</v>
      </c>
      <c r="C15" s="3" t="s">
        <v>44</v>
      </c>
    </row>
    <row r="16" spans="1:3">
      <c r="A16" s="3" t="s">
        <v>411</v>
      </c>
      <c r="B16" s="3" t="s">
        <v>44</v>
      </c>
      <c r="C16" s="3" t="s">
        <v>44</v>
      </c>
    </row>
    <row r="17" spans="1:3">
      <c r="A17" s="3" t="s">
        <v>55</v>
      </c>
      <c r="B17" s="3" t="s">
        <v>44</v>
      </c>
      <c r="C17" s="3" t="s">
        <v>44</v>
      </c>
    </row>
    <row r="18" spans="1:3">
      <c r="A18" s="3" t="s">
        <v>412</v>
      </c>
      <c r="B18" s="3" t="s">
        <v>44</v>
      </c>
      <c r="C18" s="3" t="s">
        <v>44</v>
      </c>
    </row>
    <row r="19" spans="1:3">
      <c r="A19" s="3" t="s">
        <v>415</v>
      </c>
    </row>
    <row r="20" spans="1:3">
      <c r="A20" s="3" t="s">
        <v>51</v>
      </c>
      <c r="B20" s="5" t="n">
        <v>207500</v>
      </c>
      <c r="C20" s="5" t="n">
        <v>2757188</v>
      </c>
    </row>
    <row r="21" spans="1:3">
      <c r="A21" s="3" t="s">
        <v>410</v>
      </c>
      <c r="B21" s="5" t="n">
        <v>207500</v>
      </c>
      <c r="C21" s="5" t="n">
        <v>2757188</v>
      </c>
    </row>
    <row r="22" spans="1:3">
      <c r="A22" s="3" t="s">
        <v>411</v>
      </c>
      <c r="B22" s="5" t="n">
        <v>870567</v>
      </c>
      <c r="C22" s="5" t="n">
        <v>35000</v>
      </c>
    </row>
    <row r="23" spans="1:3">
      <c r="A23" s="3" t="s">
        <v>55</v>
      </c>
      <c r="B23" s="5" t="n">
        <v>2123208</v>
      </c>
      <c r="C23" s="5" t="n">
        <v>30137153</v>
      </c>
    </row>
    <row r="24" spans="1:3">
      <c r="A24" s="3" t="s">
        <v>412</v>
      </c>
      <c r="B24" s="4" t="n">
        <v>2993775</v>
      </c>
      <c r="C24" s="4" t="n">
        <v>301721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6</v>
      </c>
      <c r="B1" s="2" t="s">
        <v>1</v>
      </c>
    </row>
    <row r="2" spans="1:4">
      <c r="B2" s="2" t="s">
        <v>2</v>
      </c>
      <c r="C2" s="2" t="s">
        <v>39</v>
      </c>
      <c r="D2" s="2" t="s">
        <v>114</v>
      </c>
    </row>
    <row r="3" spans="1:4">
      <c r="A3" s="3" t="s">
        <v>107</v>
      </c>
      <c r="B3" s="4" t="n">
        <v>21423337</v>
      </c>
      <c r="C3" s="4" t="n">
        <v>-35785258</v>
      </c>
      <c r="D3" s="3" t="s">
        <v>91</v>
      </c>
    </row>
    <row r="4" spans="1:4">
      <c r="A4" s="3" t="s">
        <v>417</v>
      </c>
      <c r="B4" s="5" t="n">
        <v>80487890</v>
      </c>
      <c r="C4" s="5" t="n">
        <v>64249028</v>
      </c>
    </row>
    <row r="5" spans="1:4">
      <c r="A5" s="3" t="s">
        <v>418</v>
      </c>
      <c r="B5" s="5" t="n">
        <v>239810239</v>
      </c>
      <c r="C5" s="5" t="n">
        <v>64249028</v>
      </c>
    </row>
    <row r="6" spans="1:4">
      <c r="A6" s="3" t="s">
        <v>110</v>
      </c>
      <c r="B6" s="8" t="n">
        <v>0.27</v>
      </c>
      <c r="C6" s="8" t="n">
        <v>-0.5600000000000001</v>
      </c>
    </row>
    <row r="7" spans="1:4">
      <c r="A7" s="3" t="s">
        <v>111</v>
      </c>
      <c r="B7" s="8" t="n">
        <v>0.09</v>
      </c>
      <c r="C7" s="8" t="n">
        <v>-0.5600000000000001</v>
      </c>
    </row>
    <row r="8" spans="1:4">
      <c r="A8" s="3" t="s">
        <v>419</v>
      </c>
    </row>
    <row r="9" spans="1:4">
      <c r="A9" s="3" t="s">
        <v>418</v>
      </c>
      <c r="B9" s="5" t="n">
        <v>63195608</v>
      </c>
      <c r="C9" s="3" t="s">
        <v>44</v>
      </c>
    </row>
    <row r="10" spans="1:4">
      <c r="A10" s="3" t="s">
        <v>420</v>
      </c>
    </row>
    <row r="11" spans="1:4">
      <c r="A11" s="3" t="s">
        <v>418</v>
      </c>
      <c r="B11" s="5" t="n">
        <v>90914381</v>
      </c>
      <c r="C11" s="3" t="s">
        <v>44</v>
      </c>
    </row>
    <row r="12" spans="1:4">
      <c r="A12" s="3" t="s">
        <v>421</v>
      </c>
    </row>
    <row r="13" spans="1:4">
      <c r="A13" s="3" t="s">
        <v>418</v>
      </c>
      <c r="B13" s="5" t="n">
        <v>5212360</v>
      </c>
      <c r="C13" s="3" t="s">
        <v>44</v>
      </c>
    </row>
    <row r="14" spans="1:4"/>
    <row r="15" spans="1:4">
      <c r="A15" s="3" t="s">
        <v>91</v>
      </c>
      <c r="B15" s="3" t="s">
        <v>115</v>
      </c>
    </row>
    <row r="16" spans="1:4">
      <c r="A16" s="3" t="s">
        <v>114</v>
      </c>
      <c r="B16" s="3" t="s">
        <v>113</v>
      </c>
    </row>
  </sheetData>
  <mergeCells count="5">
    <mergeCell ref="A1:A2"/>
    <mergeCell ref="B1:D1"/>
    <mergeCell ref="A14:D14"/>
    <mergeCell ref="B15:D15"/>
    <mergeCell ref="B16:D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22</v>
      </c>
      <c r="B1" s="2" t="s">
        <v>1</v>
      </c>
    </row>
    <row r="2" spans="1:2">
      <c r="B2" s="2" t="s">
        <v>423</v>
      </c>
    </row>
    <row r="3" spans="1:2">
      <c r="A3" s="3" t="s">
        <v>424</v>
      </c>
      <c r="B3" s="5" t="n">
        <v>208291800</v>
      </c>
    </row>
    <row r="4" spans="1:2">
      <c r="A4" s="3" t="s">
        <v>420</v>
      </c>
    </row>
    <row r="5" spans="1:2">
      <c r="A5" s="3" t="s">
        <v>424</v>
      </c>
      <c r="B5" s="5" t="n">
        <v>108644540</v>
      </c>
    </row>
    <row r="6" spans="1:2">
      <c r="A6" s="3" t="s">
        <v>419</v>
      </c>
    </row>
    <row r="7" spans="1:2">
      <c r="A7" s="3" t="s">
        <v>424</v>
      </c>
      <c r="B7" s="5" t="n">
        <v>91313927</v>
      </c>
    </row>
    <row r="8" spans="1:2">
      <c r="A8" s="3" t="s">
        <v>425</v>
      </c>
    </row>
    <row r="9" spans="1:2">
      <c r="A9" s="3" t="s">
        <v>424</v>
      </c>
      <c r="B9" s="5" t="n">
        <v>5333333</v>
      </c>
    </row>
    <row r="10" spans="1:2">
      <c r="A10" s="3" t="s">
        <v>426</v>
      </c>
    </row>
    <row r="11" spans="1:2">
      <c r="A11" s="3" t="s">
        <v>424</v>
      </c>
      <c r="B11" s="5" t="n">
        <v>3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427</v>
      </c>
      <c r="B1" s="2" t="s">
        <v>1</v>
      </c>
    </row>
    <row r="2" spans="1:8">
      <c r="B2" s="2" t="s">
        <v>2</v>
      </c>
      <c r="C2" s="2" t="s">
        <v>39</v>
      </c>
      <c r="E2" s="2" t="s">
        <v>428</v>
      </c>
      <c r="F2" s="2" t="s">
        <v>429</v>
      </c>
      <c r="G2" s="2" t="s">
        <v>430</v>
      </c>
      <c r="H2" s="2" t="s">
        <v>431</v>
      </c>
    </row>
    <row r="3" spans="1:8">
      <c r="A3" s="3" t="s">
        <v>45</v>
      </c>
      <c r="B3" s="4" t="n">
        <v>425197</v>
      </c>
      <c r="C3" s="4" t="n">
        <v>275000</v>
      </c>
    </row>
    <row r="4" spans="1:8">
      <c r="A4" s="3" t="s">
        <v>432</v>
      </c>
      <c r="B4" s="5" t="n">
        <v>2502985</v>
      </c>
      <c r="C4" s="5" t="n">
        <v>35000</v>
      </c>
    </row>
    <row r="5" spans="1:8">
      <c r="A5" s="3" t="s">
        <v>122</v>
      </c>
      <c r="B5" s="5" t="n">
        <v>655789</v>
      </c>
      <c r="C5" s="3" t="s">
        <v>44</v>
      </c>
      <c r="D5" s="3" t="s">
        <v>91</v>
      </c>
    </row>
    <row r="6" spans="1:8">
      <c r="A6" s="3" t="s">
        <v>433</v>
      </c>
    </row>
    <row r="7" spans="1:8">
      <c r="A7" s="3" t="s">
        <v>434</v>
      </c>
      <c r="F7" s="3" t="s">
        <v>435</v>
      </c>
    </row>
    <row r="8" spans="1:8">
      <c r="A8" s="3" t="s">
        <v>432</v>
      </c>
      <c r="B8" s="5" t="n">
        <v>256264</v>
      </c>
      <c r="F8" s="4" t="n">
        <v>655789</v>
      </c>
    </row>
    <row r="9" spans="1:8">
      <c r="A9" s="3" t="s">
        <v>436</v>
      </c>
      <c r="B9" s="4" t="n">
        <v>73736</v>
      </c>
    </row>
    <row r="10" spans="1:8">
      <c r="A10" s="3" t="s">
        <v>437</v>
      </c>
    </row>
    <row r="11" spans="1:8">
      <c r="A11" s="3" t="s">
        <v>45</v>
      </c>
      <c r="C11" s="4" t="n">
        <v>275000</v>
      </c>
      <c r="H11" s="4" t="n">
        <v>275000</v>
      </c>
    </row>
    <row r="12" spans="1:8">
      <c r="A12" s="3" t="s">
        <v>434</v>
      </c>
      <c r="C12" s="3" t="s">
        <v>438</v>
      </c>
      <c r="H12" s="3" t="s">
        <v>438</v>
      </c>
    </row>
    <row r="13" spans="1:8">
      <c r="A13" s="3" t="s">
        <v>439</v>
      </c>
    </row>
    <row r="14" spans="1:8">
      <c r="A14" s="3" t="s">
        <v>45</v>
      </c>
      <c r="E14" s="4" t="n">
        <v>275000</v>
      </c>
    </row>
    <row r="15" spans="1:8">
      <c r="A15" s="3" t="s">
        <v>434</v>
      </c>
      <c r="E15" s="3" t="s">
        <v>440</v>
      </c>
    </row>
    <row r="16" spans="1:8">
      <c r="A16" s="3" t="s">
        <v>432</v>
      </c>
      <c r="E16" s="4" t="n">
        <v>309309</v>
      </c>
    </row>
    <row r="17" spans="1:8">
      <c r="A17" s="3" t="s">
        <v>436</v>
      </c>
      <c r="E17" s="4" t="n">
        <v>34309</v>
      </c>
    </row>
    <row r="18" spans="1:8">
      <c r="A18" s="3" t="s">
        <v>441</v>
      </c>
    </row>
    <row r="19" spans="1:8">
      <c r="A19" s="3" t="s">
        <v>442</v>
      </c>
      <c r="G19" s="4" t="n">
        <v>655789</v>
      </c>
    </row>
    <row r="20" spans="1:8"/>
    <row r="21" spans="1:8">
      <c r="A21" s="3" t="s">
        <v>91</v>
      </c>
      <c r="B21" s="3" t="s">
        <v>115</v>
      </c>
    </row>
  </sheetData>
  <mergeCells count="5">
    <mergeCell ref="A1:A2"/>
    <mergeCell ref="B1:D1"/>
    <mergeCell ref="C2:D2"/>
    <mergeCell ref="A20:H20"/>
    <mergeCell ref="B21:H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3</v>
      </c>
      <c r="B1" s="2" t="s">
        <v>2</v>
      </c>
      <c r="C1" s="2" t="s">
        <v>39</v>
      </c>
    </row>
    <row r="2" spans="1:3">
      <c r="A2" s="6" t="s">
        <v>216</v>
      </c>
    </row>
    <row r="3" spans="1:3">
      <c r="A3" s="3" t="s">
        <v>444</v>
      </c>
      <c r="B3" s="4" t="n">
        <v>270625</v>
      </c>
      <c r="C3" s="4" t="n">
        <v>142078</v>
      </c>
    </row>
    <row r="4" spans="1:3">
      <c r="A4" s="3" t="s">
        <v>355</v>
      </c>
      <c r="B4" s="5" t="n">
        <v>65257</v>
      </c>
      <c r="C4" s="3" t="s">
        <v>44</v>
      </c>
    </row>
    <row r="5" spans="1:3">
      <c r="A5" s="3" t="s">
        <v>445</v>
      </c>
      <c r="B5" s="5" t="n">
        <v>36678</v>
      </c>
      <c r="C5" s="5" t="n">
        <v>3558</v>
      </c>
    </row>
    <row r="6" spans="1:3">
      <c r="A6" s="3" t="s">
        <v>446</v>
      </c>
      <c r="B6" s="5" t="n">
        <v>750</v>
      </c>
      <c r="C6" s="3" t="s">
        <v>44</v>
      </c>
    </row>
    <row r="7" spans="1:3">
      <c r="A7" s="3" t="s">
        <v>47</v>
      </c>
      <c r="B7" s="4" t="n">
        <v>373310</v>
      </c>
      <c r="C7" s="4" t="n">
        <v>1456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16</v>
      </c>
      <c r="B1" s="2" t="s">
        <v>1</v>
      </c>
    </row>
    <row r="2" spans="1:4">
      <c r="B2" s="2" t="s">
        <v>2</v>
      </c>
      <c r="C2" s="2" t="s">
        <v>39</v>
      </c>
    </row>
    <row r="3" spans="1:4">
      <c r="A3" s="6" t="s">
        <v>117</v>
      </c>
    </row>
    <row r="4" spans="1:4">
      <c r="A4" s="3" t="s">
        <v>107</v>
      </c>
      <c r="B4" s="4" t="n">
        <v>21423337</v>
      </c>
      <c r="C4" s="4" t="n">
        <v>-35785258</v>
      </c>
      <c r="D4" s="3" t="s">
        <v>108</v>
      </c>
    </row>
    <row r="5" spans="1:4">
      <c r="A5" s="6" t="s">
        <v>118</v>
      </c>
    </row>
    <row r="6" spans="1:4">
      <c r="A6" s="3" t="s">
        <v>119</v>
      </c>
      <c r="B6" s="5" t="n">
        <v>83035</v>
      </c>
      <c r="C6" s="5" t="n">
        <v>10853</v>
      </c>
      <c r="D6" s="3" t="s">
        <v>91</v>
      </c>
    </row>
    <row r="7" spans="1:4">
      <c r="A7" s="3" t="s">
        <v>120</v>
      </c>
      <c r="B7" s="5" t="n">
        <v>3554451</v>
      </c>
      <c r="C7" s="5" t="n">
        <v>3092650</v>
      </c>
      <c r="D7" s="3" t="s">
        <v>91</v>
      </c>
    </row>
    <row r="8" spans="1:4">
      <c r="A8" s="3" t="s">
        <v>121</v>
      </c>
      <c r="B8" s="5" t="n">
        <v>1154510</v>
      </c>
      <c r="C8" s="5" t="n">
        <v>398884</v>
      </c>
      <c r="D8" s="3" t="s">
        <v>91</v>
      </c>
    </row>
    <row r="9" spans="1:4">
      <c r="A9" s="3" t="s">
        <v>122</v>
      </c>
      <c r="B9" s="5" t="n">
        <v>655789</v>
      </c>
      <c r="C9" s="3" t="s">
        <v>44</v>
      </c>
      <c r="D9" s="3" t="s">
        <v>91</v>
      </c>
    </row>
    <row r="10" spans="1:4">
      <c r="A10" s="3" t="s">
        <v>123</v>
      </c>
      <c r="B10" s="5" t="n">
        <v>123435</v>
      </c>
      <c r="C10" s="3" t="s">
        <v>44</v>
      </c>
    </row>
    <row r="11" spans="1:4">
      <c r="A11" s="3" t="s">
        <v>124</v>
      </c>
      <c r="B11" s="5" t="n">
        <v>4532408</v>
      </c>
      <c r="C11" s="3" t="s">
        <v>44</v>
      </c>
    </row>
    <row r="12" spans="1:4">
      <c r="A12" s="3" t="s">
        <v>103</v>
      </c>
      <c r="B12" s="5" t="n">
        <v>-29893654</v>
      </c>
      <c r="C12" s="5" t="n">
        <v>29201597</v>
      </c>
      <c r="D12" s="3" t="s">
        <v>114</v>
      </c>
    </row>
    <row r="13" spans="1:4">
      <c r="A13" s="6" t="s">
        <v>125</v>
      </c>
    </row>
    <row r="14" spans="1:4">
      <c r="A14" s="3" t="s">
        <v>126</v>
      </c>
      <c r="B14" s="5" t="n">
        <v>-2850232</v>
      </c>
      <c r="C14" s="5" t="n">
        <v>-1556472</v>
      </c>
      <c r="D14" s="3" t="s">
        <v>91</v>
      </c>
    </row>
    <row r="15" spans="1:4">
      <c r="A15" s="3" t="s">
        <v>46</v>
      </c>
      <c r="B15" s="5" t="n">
        <v>-2704423</v>
      </c>
      <c r="C15" s="5" t="n">
        <v>-236335</v>
      </c>
      <c r="D15" s="3" t="s">
        <v>91</v>
      </c>
    </row>
    <row r="16" spans="1:4">
      <c r="A16" s="3" t="s">
        <v>47</v>
      </c>
      <c r="B16" s="5" t="n">
        <v>-226675</v>
      </c>
      <c r="C16" s="5" t="n">
        <v>-165565</v>
      </c>
      <c r="D16" s="3" t="s">
        <v>91</v>
      </c>
    </row>
    <row r="17" spans="1:4">
      <c r="A17" s="3" t="s">
        <v>49</v>
      </c>
      <c r="B17" s="5" t="n">
        <v>-21615</v>
      </c>
      <c r="C17" s="3" t="s">
        <v>44</v>
      </c>
      <c r="D17" s="3" t="s">
        <v>91</v>
      </c>
    </row>
    <row r="18" spans="1:4">
      <c r="A18" s="3" t="s">
        <v>54</v>
      </c>
      <c r="B18" s="5" t="n">
        <v>582710</v>
      </c>
      <c r="C18" s="5" t="n">
        <v>518896</v>
      </c>
      <c r="D18" s="3" t="s">
        <v>91</v>
      </c>
    </row>
    <row r="19" spans="1:4">
      <c r="A19" s="3" t="s">
        <v>127</v>
      </c>
      <c r="B19" s="5" t="n">
        <v>9525943</v>
      </c>
      <c r="C19" s="5" t="n">
        <v>3574478</v>
      </c>
      <c r="D19" s="3" t="s">
        <v>91</v>
      </c>
    </row>
    <row r="20" spans="1:4">
      <c r="A20" s="3" t="s">
        <v>128</v>
      </c>
      <c r="B20" s="5" t="n">
        <v>6039019</v>
      </c>
      <c r="C20" s="5" t="n">
        <v>-1006272</v>
      </c>
      <c r="D20" s="3" t="s">
        <v>91</v>
      </c>
    </row>
    <row r="21" spans="1:4">
      <c r="A21" s="6" t="s">
        <v>129</v>
      </c>
    </row>
    <row r="22" spans="1:4">
      <c r="A22" s="3" t="s">
        <v>130</v>
      </c>
      <c r="B22" s="5" t="n">
        <v>-296353</v>
      </c>
      <c r="C22" s="5" t="n">
        <v>-125457</v>
      </c>
      <c r="D22" s="3" t="s">
        <v>91</v>
      </c>
    </row>
    <row r="23" spans="1:4">
      <c r="A23" s="3" t="s">
        <v>131</v>
      </c>
      <c r="B23" s="5" t="n">
        <v>-20000</v>
      </c>
      <c r="C23" s="5" t="n">
        <v>5105</v>
      </c>
    </row>
    <row r="24" spans="1:4">
      <c r="A24" s="3" t="s">
        <v>132</v>
      </c>
      <c r="B24" s="5" t="n">
        <v>-3746314</v>
      </c>
      <c r="C24" s="5" t="n">
        <v>-16500</v>
      </c>
    </row>
    <row r="25" spans="1:4">
      <c r="A25" s="3" t="s">
        <v>133</v>
      </c>
      <c r="B25" s="5" t="n">
        <v>-805986</v>
      </c>
      <c r="C25" s="5" t="n">
        <v>-275000</v>
      </c>
    </row>
    <row r="26" spans="1:4">
      <c r="A26" s="3" t="s">
        <v>134</v>
      </c>
      <c r="B26" s="5" t="n">
        <v>-4868653</v>
      </c>
      <c r="C26" s="5" t="n">
        <v>-411852</v>
      </c>
      <c r="D26" s="3" t="s">
        <v>91</v>
      </c>
    </row>
    <row r="27" spans="1:4">
      <c r="A27" s="6" t="s">
        <v>135</v>
      </c>
    </row>
    <row r="28" spans="1:4">
      <c r="A28" s="3" t="s">
        <v>136</v>
      </c>
      <c r="B28" s="5" t="n">
        <v>325000</v>
      </c>
      <c r="C28" s="5" t="n">
        <v>1259000</v>
      </c>
      <c r="D28" s="3" t="s">
        <v>91</v>
      </c>
    </row>
    <row r="29" spans="1:4">
      <c r="A29" s="3" t="s">
        <v>137</v>
      </c>
      <c r="B29" s="5" t="n">
        <v>-604435</v>
      </c>
      <c r="C29" s="5" t="n">
        <v>-201000</v>
      </c>
      <c r="D29" s="3" t="s">
        <v>91</v>
      </c>
    </row>
    <row r="30" spans="1:4">
      <c r="A30" s="3" t="s">
        <v>138</v>
      </c>
      <c r="B30" s="5" t="n">
        <v>4574000</v>
      </c>
      <c r="C30" s="3" t="s">
        <v>44</v>
      </c>
      <c r="D30" s="3" t="s">
        <v>91</v>
      </c>
    </row>
    <row r="31" spans="1:4">
      <c r="A31" s="3" t="s">
        <v>139</v>
      </c>
      <c r="B31" s="5" t="n">
        <v>-2526911</v>
      </c>
      <c r="C31" s="3" t="s">
        <v>44</v>
      </c>
      <c r="D31" s="3" t="s">
        <v>91</v>
      </c>
    </row>
    <row r="32" spans="1:4">
      <c r="A32" s="3" t="s">
        <v>140</v>
      </c>
      <c r="B32" s="5" t="n">
        <v>40000</v>
      </c>
      <c r="C32" s="5" t="n">
        <v>800742</v>
      </c>
      <c r="D32" s="3" t="s">
        <v>91</v>
      </c>
    </row>
    <row r="33" spans="1:4">
      <c r="A33" s="3" t="s">
        <v>141</v>
      </c>
      <c r="B33" s="5" t="n">
        <v>165847</v>
      </c>
      <c r="C33" s="5" t="n">
        <v>327650</v>
      </c>
      <c r="D33" s="3" t="s">
        <v>91</v>
      </c>
    </row>
    <row r="34" spans="1:4">
      <c r="A34" s="3" t="s">
        <v>142</v>
      </c>
      <c r="B34" s="5" t="n">
        <v>1973501</v>
      </c>
      <c r="C34" s="5" t="n">
        <v>2186392</v>
      </c>
      <c r="D34" s="3" t="s">
        <v>91</v>
      </c>
    </row>
    <row r="35" spans="1:4">
      <c r="A35" s="3" t="s">
        <v>143</v>
      </c>
      <c r="B35" s="5" t="n">
        <v>3143867</v>
      </c>
      <c r="C35" s="5" t="n">
        <v>768268</v>
      </c>
      <c r="D35" s="3" t="s">
        <v>91</v>
      </c>
    </row>
    <row r="36" spans="1:4">
      <c r="A36" s="3" t="s">
        <v>144</v>
      </c>
      <c r="B36" s="5" t="n">
        <v>768268</v>
      </c>
      <c r="C36" s="3" t="s">
        <v>44</v>
      </c>
      <c r="D36" s="3" t="s">
        <v>91</v>
      </c>
    </row>
    <row r="37" spans="1:4">
      <c r="A37" s="3" t="s">
        <v>145</v>
      </c>
      <c r="B37" s="5" t="n">
        <v>3912135</v>
      </c>
      <c r="C37" s="5" t="n">
        <v>768268</v>
      </c>
    </row>
    <row r="38" spans="1:4">
      <c r="A38" s="6" t="s">
        <v>146</v>
      </c>
    </row>
    <row r="39" spans="1:4">
      <c r="A39" s="3" t="s">
        <v>147</v>
      </c>
      <c r="B39" s="5" t="n">
        <v>497904</v>
      </c>
      <c r="C39" s="5" t="n">
        <v>43475</v>
      </c>
      <c r="D39" s="3" t="s">
        <v>91</v>
      </c>
    </row>
    <row r="40" spans="1:4">
      <c r="A40" s="3" t="s">
        <v>148</v>
      </c>
      <c r="B40" s="3" t="s">
        <v>44</v>
      </c>
      <c r="C40" s="3" t="s">
        <v>44</v>
      </c>
      <c r="D40" s="3" t="s">
        <v>91</v>
      </c>
    </row>
    <row r="41" spans="1:4">
      <c r="A41" s="6" t="s">
        <v>149</v>
      </c>
    </row>
    <row r="42" spans="1:4">
      <c r="A42" s="3" t="s">
        <v>150</v>
      </c>
      <c r="B42" s="5" t="n">
        <v>1875000</v>
      </c>
      <c r="C42" s="5" t="n">
        <v>2657188</v>
      </c>
      <c r="D42" s="3" t="s">
        <v>91</v>
      </c>
    </row>
    <row r="43" spans="1:4">
      <c r="A43" s="3" t="s">
        <v>151</v>
      </c>
      <c r="B43" s="5" t="n">
        <v>325000</v>
      </c>
      <c r="C43" s="5" t="n">
        <v>1199000</v>
      </c>
      <c r="D43" s="3" t="s">
        <v>91</v>
      </c>
    </row>
    <row r="44" spans="1:4">
      <c r="A44" s="3" t="s">
        <v>152</v>
      </c>
      <c r="B44" s="5" t="n">
        <v>300000</v>
      </c>
      <c r="C44" s="3" t="s">
        <v>44</v>
      </c>
      <c r="D44" s="3" t="s">
        <v>91</v>
      </c>
    </row>
    <row r="45" spans="1:4">
      <c r="A45" s="3" t="s">
        <v>153</v>
      </c>
      <c r="B45" s="3" t="s">
        <v>44</v>
      </c>
      <c r="C45" s="4" t="n">
        <v>45000</v>
      </c>
      <c r="D45" s="3" t="s">
        <v>91</v>
      </c>
    </row>
    <row r="46" spans="1:4"/>
    <row r="47" spans="1:4">
      <c r="A47" s="3" t="s">
        <v>91</v>
      </c>
      <c r="B47" s="3" t="s">
        <v>115</v>
      </c>
    </row>
    <row r="48" spans="1:4">
      <c r="A48" s="3" t="s">
        <v>114</v>
      </c>
      <c r="B48" s="3" t="s">
        <v>113</v>
      </c>
    </row>
  </sheetData>
  <mergeCells count="6">
    <mergeCell ref="A1:A2"/>
    <mergeCell ref="B1:D1"/>
    <mergeCell ref="C2:D2"/>
    <mergeCell ref="A46:D46"/>
    <mergeCell ref="B47:D47"/>
    <mergeCell ref="B48:D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447</v>
      </c>
      <c r="B1" s="2" t="s">
        <v>1</v>
      </c>
    </row>
    <row r="2" spans="1:4">
      <c r="B2" s="2" t="s">
        <v>2</v>
      </c>
      <c r="C2" s="2" t="s">
        <v>39</v>
      </c>
    </row>
    <row r="3" spans="1:4">
      <c r="A3" s="6" t="s">
        <v>219</v>
      </c>
    </row>
    <row r="4" spans="1:4">
      <c r="A4" s="3" t="s">
        <v>448</v>
      </c>
      <c r="B4" s="4" t="n">
        <v>83035</v>
      </c>
      <c r="C4" s="4" t="n">
        <v>10853</v>
      </c>
      <c r="D4" s="3" t="s">
        <v>91</v>
      </c>
    </row>
    <row r="5" spans="1:4"/>
    <row r="6" spans="1:4">
      <c r="A6" s="3" t="s">
        <v>91</v>
      </c>
      <c r="B6" s="3" t="s">
        <v>115</v>
      </c>
    </row>
  </sheetData>
  <mergeCells count="5">
    <mergeCell ref="A1:A2"/>
    <mergeCell ref="B1:D1"/>
    <mergeCell ref="C2:D2"/>
    <mergeCell ref="A5:D5"/>
    <mergeCell ref="B6:D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9</v>
      </c>
      <c r="B1" s="2" t="s">
        <v>2</v>
      </c>
      <c r="C1" s="2" t="s">
        <v>39</v>
      </c>
    </row>
    <row r="2" spans="1:3">
      <c r="A2" s="6" t="s">
        <v>219</v>
      </c>
    </row>
    <row r="3" spans="1:3">
      <c r="A3" s="3" t="s">
        <v>450</v>
      </c>
      <c r="B3" s="4" t="n">
        <v>193737</v>
      </c>
      <c r="C3" s="4" t="n">
        <v>84289</v>
      </c>
    </row>
    <row r="4" spans="1:3">
      <c r="A4" s="3" t="s">
        <v>451</v>
      </c>
      <c r="B4" s="5" t="n">
        <v>91223</v>
      </c>
      <c r="C4" s="5" t="n">
        <v>15039</v>
      </c>
    </row>
    <row r="5" spans="1:3">
      <c r="A5" s="3" t="s">
        <v>452</v>
      </c>
      <c r="B5" s="5" t="n">
        <v>82981</v>
      </c>
      <c r="C5" s="5" t="n">
        <v>11888</v>
      </c>
    </row>
    <row r="6" spans="1:3">
      <c r="A6" s="3" t="s">
        <v>453</v>
      </c>
      <c r="B6" s="5" t="n">
        <v>30601</v>
      </c>
      <c r="C6" s="5" t="n">
        <v>18102</v>
      </c>
    </row>
    <row r="7" spans="1:3">
      <c r="A7" s="3" t="s">
        <v>454</v>
      </c>
      <c r="B7" s="5" t="n">
        <v>398542</v>
      </c>
      <c r="C7" s="5" t="n">
        <v>129318</v>
      </c>
    </row>
    <row r="8" spans="1:3">
      <c r="A8" s="3" t="s">
        <v>455</v>
      </c>
      <c r="B8" s="5" t="n">
        <v>-91018</v>
      </c>
      <c r="C8" s="5" t="n">
        <v>-10853</v>
      </c>
    </row>
    <row r="9" spans="1:3">
      <c r="A9" s="3" t="s">
        <v>50</v>
      </c>
      <c r="B9" s="4" t="n">
        <v>307524</v>
      </c>
      <c r="C9" s="4" t="n">
        <v>118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19"/>
    <col customWidth="1" max="6" min="6" width="45"/>
    <col customWidth="1" max="7" min="7" width="36"/>
    <col customWidth="1" max="8" min="8" width="27"/>
    <col customWidth="1" max="9" min="9" width="27"/>
  </cols>
  <sheetData>
    <row r="1" spans="1:9">
      <c r="A1" s="1" t="s">
        <v>456</v>
      </c>
      <c r="B1" s="2" t="s">
        <v>329</v>
      </c>
      <c r="H1" s="2" t="s">
        <v>1</v>
      </c>
    </row>
    <row r="2" spans="1:9">
      <c r="B2" s="2" t="s">
        <v>457</v>
      </c>
      <c r="C2" s="2" t="s">
        <v>458</v>
      </c>
      <c r="D2" s="2" t="s">
        <v>459</v>
      </c>
      <c r="E2" s="2" t="s">
        <v>459</v>
      </c>
      <c r="F2" s="2" t="s">
        <v>460</v>
      </c>
      <c r="G2" s="2" t="s">
        <v>461</v>
      </c>
      <c r="H2" s="2" t="s">
        <v>462</v>
      </c>
      <c r="I2" s="2" t="s">
        <v>463</v>
      </c>
    </row>
    <row r="3" spans="1:9">
      <c r="A3" s="3" t="s">
        <v>464</v>
      </c>
      <c r="H3" s="4" t="n">
        <v>121000</v>
      </c>
      <c r="I3" s="4" t="n">
        <v>1042500</v>
      </c>
    </row>
    <row r="4" spans="1:9">
      <c r="A4" s="3" t="s">
        <v>465</v>
      </c>
      <c r="I4" s="3" t="s">
        <v>44</v>
      </c>
    </row>
    <row r="5" spans="1:9">
      <c r="A5" s="3" t="s">
        <v>159</v>
      </c>
    </row>
    <row r="6" spans="1:9">
      <c r="A6" s="3" t="s">
        <v>466</v>
      </c>
      <c r="H6" s="3" t="s">
        <v>44</v>
      </c>
    </row>
    <row r="7" spans="1:9">
      <c r="A7" s="3" t="s">
        <v>464</v>
      </c>
      <c r="H7" s="3" t="s">
        <v>44</v>
      </c>
      <c r="I7" s="3" t="s">
        <v>44</v>
      </c>
    </row>
    <row r="8" spans="1:9">
      <c r="A8" s="3" t="s">
        <v>465</v>
      </c>
      <c r="I8" s="4" t="n">
        <v>7500</v>
      </c>
    </row>
    <row r="9" spans="1:9">
      <c r="A9" s="3" t="s">
        <v>467</v>
      </c>
      <c r="I9" s="5" t="n">
        <v>75000000</v>
      </c>
    </row>
    <row r="10" spans="1:9">
      <c r="A10" s="3" t="s">
        <v>468</v>
      </c>
    </row>
    <row r="11" spans="1:9">
      <c r="A11" s="3" t="s">
        <v>469</v>
      </c>
      <c r="H11" s="5" t="n">
        <v>1500000</v>
      </c>
    </row>
    <row r="12" spans="1:9">
      <c r="A12" s="3" t="s">
        <v>470</v>
      </c>
      <c r="G12" s="3" t="s">
        <v>471</v>
      </c>
    </row>
    <row r="13" spans="1:9">
      <c r="A13" s="3" t="s">
        <v>472</v>
      </c>
    </row>
    <row r="14" spans="1:9">
      <c r="A14" s="3" t="s">
        <v>469</v>
      </c>
      <c r="H14" s="5" t="n">
        <v>1250000</v>
      </c>
    </row>
    <row r="15" spans="1:9">
      <c r="A15" s="3" t="s">
        <v>470</v>
      </c>
      <c r="F15" s="3" t="s">
        <v>473</v>
      </c>
    </row>
    <row r="16" spans="1:9">
      <c r="A16" s="3" t="s">
        <v>474</v>
      </c>
      <c r="F16" s="3" t="s">
        <v>475</v>
      </c>
    </row>
    <row r="17" spans="1:9">
      <c r="A17" s="3" t="s">
        <v>476</v>
      </c>
    </row>
    <row r="18" spans="1:9">
      <c r="A18" s="3" t="s">
        <v>474</v>
      </c>
      <c r="D18" s="3" t="s">
        <v>477</v>
      </c>
      <c r="E18" s="3" t="s">
        <v>477</v>
      </c>
    </row>
    <row r="19" spans="1:9">
      <c r="A19" s="3" t="s">
        <v>466</v>
      </c>
      <c r="D19" s="5" t="n">
        <v>2500000</v>
      </c>
      <c r="F19" s="5" t="n">
        <v>2500000</v>
      </c>
    </row>
    <row r="20" spans="1:9">
      <c r="A20" s="3" t="s">
        <v>478</v>
      </c>
      <c r="F20" s="8" t="n">
        <v>0.25</v>
      </c>
    </row>
    <row r="21" spans="1:9">
      <c r="A21" s="3" t="s">
        <v>464</v>
      </c>
      <c r="F21" s="4" t="n">
        <v>625000</v>
      </c>
      <c r="H21" s="4" t="n">
        <v>1250000</v>
      </c>
    </row>
    <row r="22" spans="1:9">
      <c r="A22" s="3" t="s">
        <v>479</v>
      </c>
      <c r="F22" s="5" t="n">
        <v>4</v>
      </c>
    </row>
    <row r="23" spans="1:9">
      <c r="A23" s="3" t="s">
        <v>467</v>
      </c>
      <c r="H23" s="5" t="n">
        <v>5000000</v>
      </c>
    </row>
    <row r="24" spans="1:9">
      <c r="A24" s="3" t="s">
        <v>480</v>
      </c>
    </row>
    <row r="25" spans="1:9">
      <c r="A25" s="3" t="s">
        <v>466</v>
      </c>
      <c r="F25" s="5" t="n">
        <v>2500000</v>
      </c>
    </row>
    <row r="26" spans="1:9">
      <c r="A26" s="3" t="s">
        <v>478</v>
      </c>
      <c r="F26" s="4" t="n">
        <v>5</v>
      </c>
    </row>
    <row r="27" spans="1:9">
      <c r="A27" s="3" t="s">
        <v>481</v>
      </c>
    </row>
    <row r="28" spans="1:9">
      <c r="A28" s="3" t="s">
        <v>469</v>
      </c>
      <c r="H28" s="4" t="n">
        <v>1250000</v>
      </c>
    </row>
    <row r="29" spans="1:9">
      <c r="A29" s="3" t="s">
        <v>470</v>
      </c>
      <c r="F29" s="3" t="s">
        <v>473</v>
      </c>
    </row>
    <row r="30" spans="1:9">
      <c r="A30" s="3" t="s">
        <v>474</v>
      </c>
      <c r="F30" s="3" t="s">
        <v>475</v>
      </c>
    </row>
    <row r="31" spans="1:9">
      <c r="A31" s="3" t="s">
        <v>482</v>
      </c>
    </row>
    <row r="32" spans="1:9">
      <c r="A32" s="3" t="s">
        <v>474</v>
      </c>
      <c r="D32" s="3" t="s">
        <v>477</v>
      </c>
      <c r="E32" s="3" t="s">
        <v>477</v>
      </c>
    </row>
    <row r="33" spans="1:9">
      <c r="A33" s="3" t="s">
        <v>466</v>
      </c>
      <c r="E33" s="5" t="n">
        <v>2500000</v>
      </c>
      <c r="F33" s="5" t="n">
        <v>2500000</v>
      </c>
    </row>
    <row r="34" spans="1:9">
      <c r="A34" s="3" t="s">
        <v>478</v>
      </c>
      <c r="F34" s="8" t="n">
        <v>0.25</v>
      </c>
    </row>
    <row r="35" spans="1:9">
      <c r="A35" s="3" t="s">
        <v>464</v>
      </c>
      <c r="F35" s="4" t="n">
        <v>625000</v>
      </c>
      <c r="H35" s="4" t="n">
        <v>1250000</v>
      </c>
    </row>
    <row r="36" spans="1:9">
      <c r="A36" s="3" t="s">
        <v>467</v>
      </c>
      <c r="H36" s="5" t="n">
        <v>5000000</v>
      </c>
    </row>
    <row r="37" spans="1:9">
      <c r="A37" s="3" t="s">
        <v>483</v>
      </c>
    </row>
    <row r="38" spans="1:9">
      <c r="A38" s="3" t="s">
        <v>466</v>
      </c>
      <c r="F38" s="5" t="n">
        <v>2500000</v>
      </c>
    </row>
    <row r="39" spans="1:9">
      <c r="A39" s="3" t="s">
        <v>478</v>
      </c>
      <c r="F39" s="4" t="n">
        <v>5</v>
      </c>
    </row>
    <row r="40" spans="1:9">
      <c r="A40" s="3" t="s">
        <v>484</v>
      </c>
    </row>
    <row r="41" spans="1:9">
      <c r="A41" s="3" t="s">
        <v>469</v>
      </c>
      <c r="H41" s="4" t="n">
        <v>250000</v>
      </c>
    </row>
    <row r="42" spans="1:9">
      <c r="A42" s="3" t="s">
        <v>470</v>
      </c>
      <c r="F42" s="3" t="s">
        <v>473</v>
      </c>
    </row>
    <row r="43" spans="1:9">
      <c r="A43" s="3" t="s">
        <v>485</v>
      </c>
    </row>
    <row r="44" spans="1:9">
      <c r="A44" s="3" t="s">
        <v>474</v>
      </c>
      <c r="F44" s="3" t="s">
        <v>477</v>
      </c>
    </row>
    <row r="45" spans="1:9">
      <c r="A45" s="3" t="s">
        <v>486</v>
      </c>
    </row>
    <row r="46" spans="1:9">
      <c r="A46" s="3" t="s">
        <v>466</v>
      </c>
      <c r="F46" s="5" t="n">
        <v>1000000</v>
      </c>
    </row>
    <row r="47" spans="1:9">
      <c r="A47" s="3" t="s">
        <v>478</v>
      </c>
      <c r="F47" s="8" t="n">
        <v>0.25</v>
      </c>
    </row>
    <row r="48" spans="1:9">
      <c r="A48" s="3" t="s">
        <v>464</v>
      </c>
      <c r="F48" s="4" t="n">
        <v>250000</v>
      </c>
      <c r="H48" s="4" t="n">
        <v>250000</v>
      </c>
    </row>
    <row r="49" spans="1:9">
      <c r="A49" s="3" t="s">
        <v>479</v>
      </c>
      <c r="F49" s="5" t="n">
        <v>4</v>
      </c>
    </row>
    <row r="50" spans="1:9">
      <c r="A50" s="3" t="s">
        <v>467</v>
      </c>
      <c r="H50" s="5" t="n">
        <v>1000000</v>
      </c>
    </row>
    <row r="51" spans="1:9">
      <c r="A51" s="3" t="s">
        <v>487</v>
      </c>
    </row>
    <row r="52" spans="1:9">
      <c r="A52" s="3" t="s">
        <v>469</v>
      </c>
      <c r="H52" s="4" t="n">
        <v>187500</v>
      </c>
    </row>
    <row r="53" spans="1:9">
      <c r="A53" s="3" t="s">
        <v>488</v>
      </c>
    </row>
    <row r="54" spans="1:9">
      <c r="A54" s="3" t="s">
        <v>470</v>
      </c>
      <c r="F54" s="3" t="s">
        <v>473</v>
      </c>
    </row>
    <row r="55" spans="1:9">
      <c r="A55" s="3" t="s">
        <v>474</v>
      </c>
      <c r="F55" s="3" t="s">
        <v>477</v>
      </c>
    </row>
    <row r="56" spans="1:9">
      <c r="A56" s="3" t="s">
        <v>489</v>
      </c>
    </row>
    <row r="57" spans="1:9">
      <c r="A57" s="3" t="s">
        <v>466</v>
      </c>
      <c r="C57" s="5" t="n">
        <v>500000</v>
      </c>
      <c r="F57" s="5" t="n">
        <v>500000</v>
      </c>
    </row>
    <row r="58" spans="1:9">
      <c r="A58" s="3" t="s">
        <v>478</v>
      </c>
      <c r="F58" s="8" t="n">
        <v>0.25</v>
      </c>
    </row>
    <row r="59" spans="1:9">
      <c r="A59" s="3" t="s">
        <v>464</v>
      </c>
      <c r="F59" s="4" t="n">
        <v>125000</v>
      </c>
    </row>
    <row r="60" spans="1:9">
      <c r="A60" s="3" t="s">
        <v>489</v>
      </c>
    </row>
    <row r="61" spans="1:9">
      <c r="A61" s="3" t="s">
        <v>466</v>
      </c>
      <c r="F61" s="5" t="n">
        <v>500000</v>
      </c>
    </row>
    <row r="62" spans="1:9">
      <c r="A62" s="3" t="s">
        <v>490</v>
      </c>
    </row>
    <row r="63" spans="1:9">
      <c r="A63" s="3" t="s">
        <v>466</v>
      </c>
      <c r="C63" s="5" t="n">
        <v>500000</v>
      </c>
    </row>
    <row r="64" spans="1:9">
      <c r="A64" s="3" t="s">
        <v>468</v>
      </c>
    </row>
    <row r="65" spans="1:9">
      <c r="A65" s="3" t="s">
        <v>474</v>
      </c>
      <c r="G65" s="3" t="s">
        <v>491</v>
      </c>
    </row>
    <row r="66" spans="1:9">
      <c r="A66" s="3" t="s">
        <v>492</v>
      </c>
    </row>
    <row r="67" spans="1:9">
      <c r="A67" s="3" t="s">
        <v>474</v>
      </c>
      <c r="G67" s="3" t="s">
        <v>491</v>
      </c>
    </row>
    <row r="68" spans="1:9">
      <c r="A68" s="3" t="s">
        <v>466</v>
      </c>
      <c r="G68" s="5" t="n">
        <v>10000000</v>
      </c>
    </row>
    <row r="69" spans="1:9">
      <c r="A69" s="3" t="s">
        <v>478</v>
      </c>
      <c r="G69" s="4" t="n">
        <v>10</v>
      </c>
    </row>
    <row r="70" spans="1:9">
      <c r="A70" s="3" t="s">
        <v>493</v>
      </c>
    </row>
    <row r="71" spans="1:9">
      <c r="A71" s="3" t="s">
        <v>466</v>
      </c>
      <c r="G71" s="5" t="n">
        <v>5628750</v>
      </c>
    </row>
    <row r="72" spans="1:9">
      <c r="A72" s="3" t="s">
        <v>478</v>
      </c>
      <c r="G72" s="8" t="n">
        <v>0.25</v>
      </c>
    </row>
    <row r="73" spans="1:9">
      <c r="A73" s="3" t="s">
        <v>464</v>
      </c>
      <c r="G73" s="4" t="n">
        <v>1407188</v>
      </c>
    </row>
    <row r="74" spans="1:9">
      <c r="A74" s="3" t="s">
        <v>465</v>
      </c>
      <c r="G74" s="4" t="n">
        <v>100000</v>
      </c>
    </row>
    <row r="75" spans="1:9">
      <c r="A75" s="3" t="s">
        <v>494</v>
      </c>
    </row>
    <row r="76" spans="1:9">
      <c r="A76" s="3" t="s">
        <v>464</v>
      </c>
      <c r="H76" s="4" t="n">
        <v>375000</v>
      </c>
    </row>
    <row r="77" spans="1:9">
      <c r="A77" s="3" t="s">
        <v>467</v>
      </c>
      <c r="H77" s="5" t="n">
        <v>1500000</v>
      </c>
    </row>
    <row r="78" spans="1:9">
      <c r="A78" s="3" t="s">
        <v>489</v>
      </c>
    </row>
    <row r="79" spans="1:9">
      <c r="A79" s="3" t="s">
        <v>466</v>
      </c>
      <c r="B79" s="5" t="n">
        <v>500000</v>
      </c>
    </row>
    <row r="80" spans="1:9">
      <c r="A80" s="3" t="s">
        <v>495</v>
      </c>
    </row>
    <row r="81" spans="1:9">
      <c r="A81" s="3" t="s">
        <v>469</v>
      </c>
      <c r="H81" s="4" t="n">
        <v>4400000</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16"/>
    <col customWidth="1" max="5" min="5" width="36"/>
    <col customWidth="1" max="6" min="6" width="36"/>
    <col customWidth="1" max="7" min="7" width="14"/>
    <col customWidth="1" max="8" min="8" width="14"/>
    <col customWidth="1" max="9" min="9" width="14"/>
    <col customWidth="1" max="10" min="10" width="4"/>
    <col customWidth="1" max="11" min="11" width="14"/>
  </cols>
  <sheetData>
    <row r="1" spans="1:11">
      <c r="A1" s="1" t="s">
        <v>496</v>
      </c>
      <c r="B1" s="2" t="s">
        <v>497</v>
      </c>
      <c r="C1" s="2" t="s">
        <v>498</v>
      </c>
      <c r="D1" s="2" t="s">
        <v>499</v>
      </c>
      <c r="E1" s="2" t="s">
        <v>500</v>
      </c>
      <c r="F1" s="2" t="s">
        <v>501</v>
      </c>
      <c r="G1" s="2" t="s">
        <v>2</v>
      </c>
      <c r="H1" s="2" t="s">
        <v>39</v>
      </c>
      <c r="I1" s="2" t="s">
        <v>39</v>
      </c>
      <c r="K1" s="2" t="s">
        <v>429</v>
      </c>
    </row>
    <row r="2" spans="1:11">
      <c r="A2" s="3" t="s">
        <v>502</v>
      </c>
      <c r="G2" s="4" t="n">
        <v>254367</v>
      </c>
      <c r="I2" s="4" t="n">
        <v>117556</v>
      </c>
    </row>
    <row r="3" spans="1:11">
      <c r="A3" s="3" t="s">
        <v>503</v>
      </c>
      <c r="G3" s="5" t="n">
        <v>2526911</v>
      </c>
      <c r="I3" s="3" t="s">
        <v>44</v>
      </c>
      <c r="J3" s="3" t="s">
        <v>91</v>
      </c>
    </row>
    <row r="4" spans="1:11">
      <c r="A4" s="3" t="s">
        <v>432</v>
      </c>
      <c r="G4" s="5" t="n">
        <v>2502985</v>
      </c>
      <c r="H4" s="4" t="n">
        <v>35000</v>
      </c>
      <c r="I4" s="5" t="n">
        <v>35000</v>
      </c>
    </row>
    <row r="5" spans="1:11">
      <c r="A5" s="3" t="s">
        <v>407</v>
      </c>
      <c r="H5" s="5" t="n">
        <v>1199000</v>
      </c>
      <c r="I5" s="4" t="n">
        <v>1199000</v>
      </c>
    </row>
    <row r="6" spans="1:11">
      <c r="A6" s="3" t="s">
        <v>504</v>
      </c>
    </row>
    <row r="7" spans="1:11">
      <c r="A7" s="3" t="s">
        <v>505</v>
      </c>
      <c r="B7" s="4" t="n">
        <v>650000</v>
      </c>
    </row>
    <row r="8" spans="1:11">
      <c r="A8" s="3" t="s">
        <v>506</v>
      </c>
      <c r="B8" s="5" t="n">
        <v>460000</v>
      </c>
    </row>
    <row r="9" spans="1:11">
      <c r="A9" s="3" t="s">
        <v>507</v>
      </c>
      <c r="B9" s="4" t="n">
        <v>40000</v>
      </c>
    </row>
    <row r="10" spans="1:11">
      <c r="A10" s="3" t="s">
        <v>508</v>
      </c>
      <c r="B10" s="3" t="s">
        <v>509</v>
      </c>
    </row>
    <row r="11" spans="1:11">
      <c r="A11" s="3" t="s">
        <v>510</v>
      </c>
      <c r="B11" s="4" t="n">
        <v>5159</v>
      </c>
    </row>
    <row r="12" spans="1:11">
      <c r="A12" s="3" t="s">
        <v>511</v>
      </c>
      <c r="B12" s="3" t="s">
        <v>512</v>
      </c>
    </row>
    <row r="13" spans="1:11">
      <c r="A13" s="3" t="s">
        <v>513</v>
      </c>
      <c r="G13" s="5" t="n">
        <v>373026</v>
      </c>
    </row>
    <row r="14" spans="1:11">
      <c r="A14" s="3" t="s">
        <v>407</v>
      </c>
      <c r="G14" s="5" t="n">
        <v>80545</v>
      </c>
    </row>
    <row r="15" spans="1:11">
      <c r="A15" s="3" t="s">
        <v>514</v>
      </c>
      <c r="G15" s="5" t="n">
        <v>10714</v>
      </c>
    </row>
    <row r="16" spans="1:11">
      <c r="A16" s="3" t="s">
        <v>515</v>
      </c>
    </row>
    <row r="17" spans="1:11">
      <c r="A17" s="3" t="s">
        <v>505</v>
      </c>
      <c r="C17" s="4" t="n">
        <v>650000</v>
      </c>
    </row>
    <row r="18" spans="1:11">
      <c r="A18" s="3" t="s">
        <v>506</v>
      </c>
      <c r="C18" s="5" t="n">
        <v>460000</v>
      </c>
    </row>
    <row r="19" spans="1:11">
      <c r="A19" s="3" t="s">
        <v>507</v>
      </c>
      <c r="C19" s="4" t="n">
        <v>40000</v>
      </c>
    </row>
    <row r="20" spans="1:11">
      <c r="A20" s="3" t="s">
        <v>508</v>
      </c>
      <c r="C20" s="3" t="s">
        <v>516</v>
      </c>
    </row>
    <row r="21" spans="1:11">
      <c r="A21" s="3" t="s">
        <v>510</v>
      </c>
      <c r="C21" s="4" t="n">
        <v>5159</v>
      </c>
    </row>
    <row r="22" spans="1:11">
      <c r="A22" s="3" t="s">
        <v>511</v>
      </c>
      <c r="C22" s="3" t="s">
        <v>512</v>
      </c>
    </row>
    <row r="23" spans="1:11">
      <c r="A23" s="3" t="s">
        <v>513</v>
      </c>
      <c r="G23" s="5" t="n">
        <v>379852</v>
      </c>
    </row>
    <row r="24" spans="1:11">
      <c r="A24" s="3" t="s">
        <v>407</v>
      </c>
      <c r="G24" s="5" t="n">
        <v>83918</v>
      </c>
    </row>
    <row r="25" spans="1:11">
      <c r="A25" s="3" t="s">
        <v>514</v>
      </c>
      <c r="G25" s="5" t="n">
        <v>10833</v>
      </c>
    </row>
    <row r="26" spans="1:11">
      <c r="A26" s="3" t="s">
        <v>517</v>
      </c>
    </row>
    <row r="27" spans="1:11">
      <c r="A27" s="3" t="s">
        <v>505</v>
      </c>
      <c r="C27" s="4" t="n">
        <v>650000</v>
      </c>
    </row>
    <row r="28" spans="1:11">
      <c r="A28" s="3" t="s">
        <v>506</v>
      </c>
      <c r="C28" s="5" t="n">
        <v>460715</v>
      </c>
    </row>
    <row r="29" spans="1:11">
      <c r="A29" s="3" t="s">
        <v>507</v>
      </c>
      <c r="C29" s="4" t="n">
        <v>39285</v>
      </c>
    </row>
    <row r="30" spans="1:11">
      <c r="A30" s="3" t="s">
        <v>508</v>
      </c>
      <c r="C30" s="3" t="s">
        <v>509</v>
      </c>
    </row>
    <row r="31" spans="1:11">
      <c r="A31" s="3" t="s">
        <v>510</v>
      </c>
      <c r="C31" s="4" t="n">
        <v>5159</v>
      </c>
    </row>
    <row r="32" spans="1:11">
      <c r="A32" s="3" t="s">
        <v>511</v>
      </c>
      <c r="C32" s="3" t="s">
        <v>512</v>
      </c>
    </row>
    <row r="33" spans="1:11">
      <c r="A33" s="3" t="s">
        <v>513</v>
      </c>
      <c r="G33" s="5" t="n">
        <v>373012</v>
      </c>
    </row>
    <row r="34" spans="1:11">
      <c r="A34" s="3" t="s">
        <v>407</v>
      </c>
      <c r="G34" s="5" t="n">
        <v>80586</v>
      </c>
    </row>
    <row r="35" spans="1:11">
      <c r="A35" s="3" t="s">
        <v>514</v>
      </c>
      <c r="G35" s="5" t="n">
        <v>10714</v>
      </c>
    </row>
    <row r="36" spans="1:11">
      <c r="A36" s="3" t="s">
        <v>518</v>
      </c>
    </row>
    <row r="37" spans="1:11">
      <c r="A37" s="3" t="s">
        <v>505</v>
      </c>
      <c r="F37" s="4" t="n">
        <v>635000</v>
      </c>
    </row>
    <row r="38" spans="1:11">
      <c r="A38" s="3" t="s">
        <v>506</v>
      </c>
      <c r="F38" s="5" t="n">
        <v>490000</v>
      </c>
    </row>
    <row r="39" spans="1:11">
      <c r="A39" s="3" t="s">
        <v>507</v>
      </c>
      <c r="F39" s="4" t="n">
        <v>10000</v>
      </c>
    </row>
    <row r="40" spans="1:11">
      <c r="A40" s="3" t="s">
        <v>508</v>
      </c>
      <c r="F40" s="3" t="s">
        <v>519</v>
      </c>
    </row>
    <row r="41" spans="1:11">
      <c r="A41" s="3" t="s">
        <v>510</v>
      </c>
      <c r="F41" s="4" t="n">
        <v>4320</v>
      </c>
    </row>
    <row r="42" spans="1:11">
      <c r="A42" s="3" t="s">
        <v>511</v>
      </c>
      <c r="F42" s="3" t="s">
        <v>520</v>
      </c>
    </row>
    <row r="43" spans="1:11">
      <c r="A43" s="3" t="s">
        <v>513</v>
      </c>
      <c r="G43" s="5" t="n">
        <v>169709</v>
      </c>
    </row>
    <row r="44" spans="1:11">
      <c r="A44" s="3" t="s">
        <v>407</v>
      </c>
      <c r="G44" s="5" t="n">
        <v>13114</v>
      </c>
    </row>
    <row r="45" spans="1:11">
      <c r="A45" s="3" t="s">
        <v>514</v>
      </c>
      <c r="G45" s="5" t="n">
        <v>2925</v>
      </c>
    </row>
    <row r="46" spans="1:11">
      <c r="A46" s="3" t="s">
        <v>521</v>
      </c>
    </row>
    <row r="47" spans="1:11">
      <c r="A47" s="3" t="s">
        <v>505</v>
      </c>
      <c r="E47" s="4" t="n">
        <v>635000</v>
      </c>
    </row>
    <row r="48" spans="1:11">
      <c r="A48" s="3" t="s">
        <v>506</v>
      </c>
      <c r="E48" s="5" t="n">
        <v>485000</v>
      </c>
    </row>
    <row r="49" spans="1:11">
      <c r="A49" s="3" t="s">
        <v>507</v>
      </c>
      <c r="E49" s="4" t="n">
        <v>15000</v>
      </c>
    </row>
    <row r="50" spans="1:11">
      <c r="A50" s="3" t="s">
        <v>508</v>
      </c>
      <c r="E50" s="3" t="s">
        <v>519</v>
      </c>
    </row>
    <row r="51" spans="1:11">
      <c r="A51" s="3" t="s">
        <v>510</v>
      </c>
      <c r="E51" s="4" t="n">
        <v>4320</v>
      </c>
    </row>
    <row r="52" spans="1:11">
      <c r="A52" s="3" t="s">
        <v>511</v>
      </c>
      <c r="E52" s="3" t="s">
        <v>520</v>
      </c>
    </row>
    <row r="53" spans="1:11">
      <c r="A53" s="3" t="s">
        <v>513</v>
      </c>
      <c r="G53" s="5" t="n">
        <v>192994</v>
      </c>
    </row>
    <row r="54" spans="1:11">
      <c r="A54" s="3" t="s">
        <v>407</v>
      </c>
      <c r="G54" s="5" t="n">
        <v>18272</v>
      </c>
    </row>
    <row r="55" spans="1:11">
      <c r="A55" s="3" t="s">
        <v>514</v>
      </c>
      <c r="G55" s="5" t="n">
        <v>4694</v>
      </c>
    </row>
    <row r="56" spans="1:11">
      <c r="A56" s="3" t="s">
        <v>522</v>
      </c>
    </row>
    <row r="57" spans="1:11">
      <c r="A57" s="3" t="s">
        <v>513</v>
      </c>
      <c r="G57" s="5" t="n">
        <v>634615</v>
      </c>
    </row>
    <row r="58" spans="1:11">
      <c r="A58" s="3" t="s">
        <v>407</v>
      </c>
      <c r="G58" s="5" t="n">
        <v>63462</v>
      </c>
    </row>
    <row r="59" spans="1:11">
      <c r="A59" s="3" t="s">
        <v>523</v>
      </c>
      <c r="D59" s="3" t="s">
        <v>369</v>
      </c>
    </row>
    <row r="60" spans="1:11">
      <c r="A60" s="3" t="s">
        <v>524</v>
      </c>
      <c r="D60" s="4" t="n">
        <v>21154</v>
      </c>
    </row>
    <row r="61" spans="1:11">
      <c r="A61" s="3" t="s">
        <v>525</v>
      </c>
      <c r="D61" s="5" t="n">
        <v>1000000</v>
      </c>
    </row>
    <row r="62" spans="1:11">
      <c r="A62" s="3" t="s">
        <v>433</v>
      </c>
    </row>
    <row r="63" spans="1:11">
      <c r="A63" s="3" t="s">
        <v>502</v>
      </c>
      <c r="G63" s="5" t="n">
        <v>348639</v>
      </c>
      <c r="H63" s="4" t="n">
        <v>4141</v>
      </c>
    </row>
    <row r="64" spans="1:11">
      <c r="A64" s="3" t="s">
        <v>503</v>
      </c>
      <c r="G64" s="5" t="n">
        <v>335514</v>
      </c>
    </row>
    <row r="65" spans="1:11">
      <c r="A65" s="3" t="s">
        <v>432</v>
      </c>
      <c r="G65" s="5" t="n">
        <v>256264</v>
      </c>
      <c r="K65" s="4" t="n">
        <v>655789</v>
      </c>
    </row>
    <row r="66" spans="1:11">
      <c r="A66" s="3" t="s">
        <v>436</v>
      </c>
      <c r="G66" s="5" t="n">
        <v>73736</v>
      </c>
    </row>
    <row r="67" spans="1:11">
      <c r="A67" s="3" t="s">
        <v>526</v>
      </c>
      <c r="G67" s="5" t="n">
        <v>5514</v>
      </c>
    </row>
    <row r="68" spans="1:11">
      <c r="A68" s="3" t="s">
        <v>523</v>
      </c>
      <c r="K68" s="3" t="s">
        <v>435</v>
      </c>
    </row>
    <row r="69" spans="1:11">
      <c r="A69" s="3" t="s">
        <v>527</v>
      </c>
    </row>
    <row r="70" spans="1:11">
      <c r="A70" s="3" t="s">
        <v>503</v>
      </c>
      <c r="G70" s="4" t="n">
        <v>35000</v>
      </c>
    </row>
    <row r="71" spans="1:11">
      <c r="A71" s="3" t="s">
        <v>528</v>
      </c>
    </row>
    <row r="72" spans="1:11">
      <c r="A72" s="3" t="s">
        <v>524</v>
      </c>
      <c r="D72" s="4" t="n">
        <v>21154</v>
      </c>
    </row>
    <row r="73" spans="1:11">
      <c r="A73" s="3" t="s">
        <v>529</v>
      </c>
    </row>
    <row r="74" spans="1:11">
      <c r="A74" s="3" t="s">
        <v>530</v>
      </c>
      <c r="D74" s="3" t="s">
        <v>531</v>
      </c>
    </row>
    <row r="75" spans="1:11"/>
    <row r="76" spans="1:11">
      <c r="A76" s="3" t="s">
        <v>91</v>
      </c>
      <c r="B76" s="3" t="s">
        <v>115</v>
      </c>
    </row>
  </sheetData>
  <mergeCells count="3">
    <mergeCell ref="I1:J1"/>
    <mergeCell ref="A75:K75"/>
    <mergeCell ref="B76:K7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32</v>
      </c>
      <c r="B1" s="2" t="s">
        <v>1</v>
      </c>
    </row>
    <row r="2" spans="1:3">
      <c r="B2" s="2" t="s">
        <v>2</v>
      </c>
      <c r="C2" s="2" t="s">
        <v>39</v>
      </c>
    </row>
    <row r="3" spans="1:3">
      <c r="A3" s="3" t="s">
        <v>533</v>
      </c>
      <c r="B3" s="4" t="n">
        <v>2502985</v>
      </c>
      <c r="C3" s="4" t="n">
        <v>35000</v>
      </c>
    </row>
    <row r="4" spans="1:3">
      <c r="A4" s="3" t="s">
        <v>534</v>
      </c>
      <c r="B4" s="5" t="n">
        <v>-379777</v>
      </c>
      <c r="C4" s="3" t="s">
        <v>44</v>
      </c>
    </row>
    <row r="5" spans="1:3">
      <c r="A5" s="3" t="s">
        <v>55</v>
      </c>
      <c r="B5" s="4" t="n">
        <v>2123208</v>
      </c>
      <c r="C5" s="5" t="n">
        <v>35000</v>
      </c>
    </row>
    <row r="6" spans="1:3">
      <c r="A6" s="3" t="s">
        <v>535</v>
      </c>
    </row>
    <row r="7" spans="1:3">
      <c r="A7" s="3" t="s">
        <v>536</v>
      </c>
      <c r="B7" s="3" t="s">
        <v>537</v>
      </c>
    </row>
    <row r="8" spans="1:3">
      <c r="A8" s="3" t="s">
        <v>533</v>
      </c>
      <c r="B8" s="4" t="n">
        <v>185748</v>
      </c>
      <c r="C8" s="3" t="s">
        <v>44</v>
      </c>
    </row>
    <row r="9" spans="1:3">
      <c r="A9" s="3" t="s">
        <v>535</v>
      </c>
    </row>
    <row r="10" spans="1:3">
      <c r="A10" s="3" t="s">
        <v>536</v>
      </c>
      <c r="B10" s="3" t="s">
        <v>537</v>
      </c>
    </row>
    <row r="11" spans="1:3">
      <c r="A11" s="3" t="s">
        <v>533</v>
      </c>
      <c r="B11" s="4" t="n">
        <v>215960</v>
      </c>
      <c r="C11" s="3" t="s">
        <v>44</v>
      </c>
    </row>
    <row r="12" spans="1:3">
      <c r="A12" s="3" t="s">
        <v>538</v>
      </c>
    </row>
    <row r="13" spans="1:3">
      <c r="A13" s="3" t="s">
        <v>536</v>
      </c>
      <c r="B13" s="3" t="s">
        <v>539</v>
      </c>
    </row>
    <row r="14" spans="1:3">
      <c r="A14" s="3" t="s">
        <v>533</v>
      </c>
      <c r="B14" s="4" t="n">
        <v>698077</v>
      </c>
      <c r="C14" s="3" t="s">
        <v>44</v>
      </c>
    </row>
    <row r="15" spans="1:3">
      <c r="A15" s="3" t="s">
        <v>540</v>
      </c>
    </row>
    <row r="16" spans="1:3">
      <c r="A16" s="3" t="s">
        <v>536</v>
      </c>
      <c r="B16" s="3" t="s">
        <v>541</v>
      </c>
    </row>
    <row r="17" spans="1:3">
      <c r="A17" s="3" t="s">
        <v>533</v>
      </c>
      <c r="B17" s="4" t="n">
        <v>464312</v>
      </c>
      <c r="C17" s="3" t="s">
        <v>44</v>
      </c>
    </row>
    <row r="18" spans="1:3">
      <c r="A18" s="3" t="s">
        <v>540</v>
      </c>
    </row>
    <row r="19" spans="1:3">
      <c r="A19" s="3" t="s">
        <v>536</v>
      </c>
      <c r="B19" s="3" t="s">
        <v>541</v>
      </c>
    </row>
    <row r="20" spans="1:3">
      <c r="A20" s="3" t="s">
        <v>533</v>
      </c>
      <c r="B20" s="4" t="n">
        <v>474603</v>
      </c>
      <c r="C20" s="3" t="s">
        <v>44</v>
      </c>
    </row>
    <row r="21" spans="1:3">
      <c r="A21" s="3" t="s">
        <v>540</v>
      </c>
    </row>
    <row r="22" spans="1:3">
      <c r="A22" s="3" t="s">
        <v>536</v>
      </c>
      <c r="B22" s="3" t="s">
        <v>541</v>
      </c>
    </row>
    <row r="23" spans="1:3">
      <c r="A23" s="3" t="s">
        <v>533</v>
      </c>
      <c r="B23" s="4" t="n">
        <v>464285</v>
      </c>
      <c r="C23" s="3" t="s">
        <v>44</v>
      </c>
    </row>
    <row r="24" spans="1:3">
      <c r="A24" s="3" t="s">
        <v>542</v>
      </c>
    </row>
    <row r="25" spans="1:3">
      <c r="A25" s="3" t="s">
        <v>536</v>
      </c>
      <c r="B25" s="3" t="s">
        <v>543</v>
      </c>
    </row>
    <row r="26" spans="1:3">
      <c r="A26" s="3" t="s">
        <v>533</v>
      </c>
      <c r="B26" s="3" t="s">
        <v>44</v>
      </c>
      <c r="C26" s="4" t="n">
        <v>3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9</v>
      </c>
    </row>
    <row r="2" spans="1:3">
      <c r="A2" s="6" t="s">
        <v>228</v>
      </c>
    </row>
    <row r="3" spans="1:3">
      <c r="A3" s="3" t="s">
        <v>545</v>
      </c>
      <c r="B3" s="4" t="n">
        <v>3209288</v>
      </c>
      <c r="C3" s="4" t="n">
        <v>1096180</v>
      </c>
    </row>
    <row r="4" spans="1:3">
      <c r="A4" s="3" t="s">
        <v>546</v>
      </c>
      <c r="B4" s="5" t="n">
        <v>1913638</v>
      </c>
      <c r="C4" s="5" t="n">
        <v>5114</v>
      </c>
    </row>
    <row r="5" spans="1:3">
      <c r="A5" s="3" t="s">
        <v>547</v>
      </c>
      <c r="B5" s="5" t="n">
        <v>226695</v>
      </c>
      <c r="C5" s="3" t="s">
        <v>44</v>
      </c>
    </row>
    <row r="6" spans="1:3">
      <c r="A6" s="3" t="s">
        <v>548</v>
      </c>
      <c r="B6" s="5" t="n">
        <v>139746</v>
      </c>
      <c r="C6" s="5" t="n">
        <v>34644</v>
      </c>
    </row>
    <row r="7" spans="1:3">
      <c r="A7" s="3" t="s">
        <v>549</v>
      </c>
      <c r="B7" s="3" t="s">
        <v>44</v>
      </c>
      <c r="C7" s="5" t="n">
        <v>45000</v>
      </c>
    </row>
    <row r="8" spans="1:3">
      <c r="A8" s="3" t="s">
        <v>550</v>
      </c>
      <c r="B8" s="5" t="n">
        <v>328694</v>
      </c>
      <c r="C8" s="5" t="n">
        <v>317388</v>
      </c>
    </row>
    <row r="9" spans="1:3">
      <c r="A9" s="3" t="s">
        <v>57</v>
      </c>
      <c r="B9" s="4" t="n">
        <v>5818061</v>
      </c>
      <c r="C9" s="4" t="n">
        <v>14983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4"/>
  </cols>
  <sheetData>
    <row r="1" spans="1:10">
      <c r="A1" s="1" t="s">
        <v>551</v>
      </c>
      <c r="B1" s="2" t="s">
        <v>329</v>
      </c>
      <c r="H1" s="2" t="s">
        <v>1</v>
      </c>
    </row>
    <row r="2" spans="1:10">
      <c r="B2" s="2" t="s">
        <v>500</v>
      </c>
      <c r="C2" s="2" t="s">
        <v>4</v>
      </c>
      <c r="D2" s="2" t="s">
        <v>429</v>
      </c>
      <c r="E2" s="2" t="s">
        <v>552</v>
      </c>
      <c r="F2" s="2" t="s">
        <v>553</v>
      </c>
      <c r="G2" s="2" t="s">
        <v>554</v>
      </c>
      <c r="H2" s="2" t="s">
        <v>2</v>
      </c>
      <c r="I2" s="2" t="s">
        <v>39</v>
      </c>
    </row>
    <row r="3" spans="1:10">
      <c r="A3" s="3" t="s">
        <v>555</v>
      </c>
      <c r="H3" s="3" t="s">
        <v>438</v>
      </c>
    </row>
    <row r="4" spans="1:10">
      <c r="A4" s="3" t="s">
        <v>556</v>
      </c>
      <c r="H4" s="4" t="n">
        <v>325000</v>
      </c>
      <c r="I4" s="4" t="n">
        <v>1259000</v>
      </c>
      <c r="J4" s="3" t="s">
        <v>91</v>
      </c>
    </row>
    <row r="5" spans="1:10">
      <c r="A5" s="3" t="s">
        <v>557</v>
      </c>
      <c r="H5" s="5" t="n">
        <v>1066611</v>
      </c>
      <c r="I5" s="5" t="n">
        <v>454175</v>
      </c>
    </row>
    <row r="6" spans="1:10">
      <c r="A6" s="3" t="s">
        <v>502</v>
      </c>
      <c r="H6" s="5" t="n">
        <v>254367</v>
      </c>
      <c r="I6" s="5" t="n">
        <v>117556</v>
      </c>
    </row>
    <row r="7" spans="1:10">
      <c r="A7" s="3" t="s">
        <v>558</v>
      </c>
      <c r="H7" s="5" t="n">
        <v>29893654</v>
      </c>
      <c r="I7" s="5" t="n">
        <v>-29201597</v>
      </c>
      <c r="J7" s="3" t="s">
        <v>114</v>
      </c>
    </row>
    <row r="8" spans="1:10">
      <c r="A8" s="3" t="s">
        <v>559</v>
      </c>
      <c r="I8" s="5" t="n">
        <v>28467261</v>
      </c>
    </row>
    <row r="9" spans="1:10">
      <c r="A9" s="3" t="s">
        <v>560</v>
      </c>
      <c r="I9" s="5" t="n">
        <v>1199000</v>
      </c>
    </row>
    <row r="10" spans="1:10">
      <c r="A10" s="3" t="s">
        <v>561</v>
      </c>
      <c r="I10" s="5" t="n">
        <v>27268261</v>
      </c>
    </row>
    <row r="11" spans="1:10">
      <c r="A11" s="3" t="s">
        <v>562</v>
      </c>
      <c r="H11" s="5" t="n">
        <v>1187242</v>
      </c>
    </row>
    <row r="12" spans="1:10">
      <c r="A12" s="3" t="s">
        <v>563</v>
      </c>
      <c r="I12" s="5" t="n">
        <v>20015840</v>
      </c>
    </row>
    <row r="13" spans="1:10">
      <c r="A13" s="3" t="s">
        <v>408</v>
      </c>
    </row>
    <row r="14" spans="1:10">
      <c r="A14" s="3" t="s">
        <v>564</v>
      </c>
      <c r="C14" s="4" t="n">
        <v>433503</v>
      </c>
      <c r="D14" s="4" t="n">
        <v>54997</v>
      </c>
      <c r="E14" s="4" t="n">
        <v>143211</v>
      </c>
      <c r="G14" s="4" t="n">
        <v>90055</v>
      </c>
      <c r="I14" s="5" t="n">
        <v>54420</v>
      </c>
    </row>
    <row r="15" spans="1:10">
      <c r="A15" s="3" t="s">
        <v>565</v>
      </c>
      <c r="B15" s="4" t="n">
        <v>15000</v>
      </c>
      <c r="C15" s="5" t="n">
        <v>331000</v>
      </c>
      <c r="D15" s="5" t="n">
        <v>50000</v>
      </c>
      <c r="E15" s="5" t="n">
        <v>100000</v>
      </c>
      <c r="F15" s="4" t="n">
        <v>38000</v>
      </c>
      <c r="G15" s="5" t="n">
        <v>63000</v>
      </c>
    </row>
    <row r="16" spans="1:10">
      <c r="A16" s="3" t="s">
        <v>566</v>
      </c>
      <c r="C16" s="5" t="n">
        <v>681909</v>
      </c>
      <c r="D16" s="5" t="n">
        <v>34771</v>
      </c>
      <c r="E16" s="5" t="n">
        <v>121823</v>
      </c>
      <c r="F16" s="4" t="n">
        <v>16420</v>
      </c>
      <c r="G16" s="4" t="n">
        <v>27055</v>
      </c>
    </row>
    <row r="17" spans="1:10">
      <c r="A17" s="3" t="s">
        <v>567</v>
      </c>
      <c r="C17" s="5" t="n">
        <v>86701</v>
      </c>
      <c r="E17" s="5" t="n">
        <v>36734</v>
      </c>
      <c r="I17" s="5" t="n">
        <v>23534</v>
      </c>
    </row>
    <row r="18" spans="1:10">
      <c r="A18" s="3" t="s">
        <v>558</v>
      </c>
      <c r="I18" s="4" t="n">
        <v>93285</v>
      </c>
    </row>
    <row r="19" spans="1:10">
      <c r="A19" s="3" t="s">
        <v>568</v>
      </c>
      <c r="C19" s="4" t="n">
        <v>15802</v>
      </c>
      <c r="D19" s="4" t="n">
        <v>4997</v>
      </c>
      <c r="E19" s="4" t="n">
        <v>6477</v>
      </c>
    </row>
    <row r="20" spans="1:10">
      <c r="A20" s="3" t="s">
        <v>569</v>
      </c>
      <c r="B20" s="4" t="n">
        <v>6000</v>
      </c>
      <c r="H20" s="4" t="n">
        <v>9000</v>
      </c>
    </row>
    <row r="21" spans="1:10">
      <c r="A21" s="3" t="s">
        <v>570</v>
      </c>
      <c r="B21" s="5" t="n">
        <v>1200000</v>
      </c>
      <c r="H21" s="5" t="n">
        <v>2000000</v>
      </c>
    </row>
    <row r="22" spans="1:10">
      <c r="A22" s="3" t="s">
        <v>436</v>
      </c>
      <c r="H22" s="4" t="n">
        <v>1000</v>
      </c>
    </row>
    <row r="23" spans="1:10">
      <c r="A23" s="3" t="s">
        <v>523</v>
      </c>
      <c r="H23" s="3" t="s">
        <v>438</v>
      </c>
      <c r="I23" s="3" t="s">
        <v>438</v>
      </c>
    </row>
    <row r="24" spans="1:10">
      <c r="A24" s="3" t="s">
        <v>571</v>
      </c>
      <c r="H24" s="7" t="n">
        <v>0.0025</v>
      </c>
      <c r="I24" s="7" t="n">
        <v>0.0025</v>
      </c>
    </row>
    <row r="25" spans="1:10">
      <c r="A25" s="3" t="s">
        <v>572</v>
      </c>
      <c r="H25" s="3" t="s">
        <v>573</v>
      </c>
    </row>
    <row r="26" spans="1:10">
      <c r="A26" s="3" t="s">
        <v>574</v>
      </c>
      <c r="H26" s="3" t="s">
        <v>575</v>
      </c>
    </row>
    <row r="27" spans="1:10">
      <c r="A27" s="3" t="s">
        <v>576</v>
      </c>
    </row>
    <row r="28" spans="1:10">
      <c r="A28" s="3" t="s">
        <v>577</v>
      </c>
      <c r="H28" s="3" t="s">
        <v>578</v>
      </c>
      <c r="I28" s="3" t="s">
        <v>578</v>
      </c>
    </row>
    <row r="29" spans="1:10">
      <c r="A29" s="3" t="s">
        <v>579</v>
      </c>
    </row>
    <row r="30" spans="1:10">
      <c r="A30" s="3" t="s">
        <v>577</v>
      </c>
      <c r="H30" s="3" t="s">
        <v>395</v>
      </c>
      <c r="I30" s="3" t="s">
        <v>395</v>
      </c>
    </row>
    <row r="31" spans="1:10">
      <c r="A31" s="3" t="s">
        <v>580</v>
      </c>
    </row>
    <row r="32" spans="1:10">
      <c r="A32" s="3" t="s">
        <v>567</v>
      </c>
      <c r="I32" s="4" t="n">
        <v>14321</v>
      </c>
    </row>
    <row r="33" spans="1:10">
      <c r="A33" s="3" t="s">
        <v>558</v>
      </c>
      <c r="I33" s="4" t="n">
        <v>57439</v>
      </c>
    </row>
    <row r="34" spans="1:10">
      <c r="A34" s="3" t="s">
        <v>571</v>
      </c>
      <c r="H34" s="8" t="n">
        <v>0.01</v>
      </c>
      <c r="I34" s="8" t="n">
        <v>0.01</v>
      </c>
    </row>
    <row r="35" spans="1:10">
      <c r="A35" s="3" t="s">
        <v>581</v>
      </c>
    </row>
    <row r="36" spans="1:10">
      <c r="A36" s="3" t="s">
        <v>571</v>
      </c>
      <c r="H36" s="8" t="n">
        <v>0.15</v>
      </c>
      <c r="I36" s="8" t="n">
        <v>0.15</v>
      </c>
    </row>
    <row r="37" spans="1:10"/>
    <row r="38" spans="1:10">
      <c r="A38" s="3" t="s">
        <v>91</v>
      </c>
      <c r="B38" s="3" t="s">
        <v>115</v>
      </c>
    </row>
    <row r="39" spans="1:10">
      <c r="A39" s="3" t="s">
        <v>114</v>
      </c>
      <c r="B39" s="3" t="s">
        <v>113</v>
      </c>
    </row>
  </sheetData>
  <mergeCells count="7">
    <mergeCell ref="A1:A2"/>
    <mergeCell ref="B1:G1"/>
    <mergeCell ref="H1:J1"/>
    <mergeCell ref="I2:J2"/>
    <mergeCell ref="A37:J37"/>
    <mergeCell ref="B38:J38"/>
    <mergeCell ref="B39:J3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9</v>
      </c>
    </row>
    <row r="3" spans="1:3">
      <c r="A3" s="3" t="s">
        <v>583</v>
      </c>
      <c r="B3" s="4" t="n">
        <v>905000</v>
      </c>
      <c r="C3" s="4" t="n">
        <v>1070000</v>
      </c>
    </row>
    <row r="4" spans="1:3">
      <c r="A4" s="3" t="s">
        <v>534</v>
      </c>
      <c r="B4" s="5" t="n">
        <v>-34433</v>
      </c>
      <c r="C4" s="5" t="n">
        <v>-816825</v>
      </c>
    </row>
    <row r="5" spans="1:3">
      <c r="A5" s="3" t="s">
        <v>584</v>
      </c>
      <c r="B5" s="5" t="n">
        <v>870567</v>
      </c>
      <c r="C5" s="5" t="n">
        <v>253175</v>
      </c>
    </row>
    <row r="6" spans="1:3">
      <c r="A6" s="3" t="s">
        <v>585</v>
      </c>
      <c r="B6" s="5" t="n">
        <v>855000</v>
      </c>
      <c r="C6" s="5" t="n">
        <v>247602</v>
      </c>
    </row>
    <row r="7" spans="1:3">
      <c r="A7" s="3" t="s">
        <v>586</v>
      </c>
      <c r="B7" s="4" t="n">
        <v>15567</v>
      </c>
      <c r="C7" s="4" t="n">
        <v>5573</v>
      </c>
    </row>
    <row r="8" spans="1:3">
      <c r="A8" s="3" t="s">
        <v>587</v>
      </c>
    </row>
    <row r="9" spans="1:3">
      <c r="A9" s="3" t="s">
        <v>588</v>
      </c>
      <c r="B9" s="3" t="s">
        <v>589</v>
      </c>
      <c r="C9" s="3" t="s">
        <v>589</v>
      </c>
    </row>
    <row r="10" spans="1:3">
      <c r="A10" s="3" t="s">
        <v>536</v>
      </c>
      <c r="B10" s="3" t="s">
        <v>590</v>
      </c>
      <c r="C10" s="3" t="s">
        <v>590</v>
      </c>
    </row>
    <row r="11" spans="1:3">
      <c r="A11" s="3" t="s">
        <v>591</v>
      </c>
      <c r="B11" s="9" t="n">
        <v>0.005</v>
      </c>
      <c r="C11" s="9" t="n">
        <v>0.005</v>
      </c>
    </row>
    <row r="12" spans="1:3">
      <c r="A12" s="3" t="s">
        <v>583</v>
      </c>
      <c r="B12" s="3" t="s">
        <v>44</v>
      </c>
      <c r="C12" s="4" t="n">
        <v>15000</v>
      </c>
    </row>
    <row r="13" spans="1:3">
      <c r="A13" s="3" t="s">
        <v>592</v>
      </c>
    </row>
    <row r="14" spans="1:3">
      <c r="A14" s="3" t="s">
        <v>588</v>
      </c>
      <c r="B14" s="3" t="s">
        <v>593</v>
      </c>
      <c r="C14" s="3" t="s">
        <v>593</v>
      </c>
    </row>
    <row r="15" spans="1:3">
      <c r="A15" s="3" t="s">
        <v>536</v>
      </c>
      <c r="B15" s="3" t="s">
        <v>594</v>
      </c>
      <c r="C15" s="3" t="s">
        <v>594</v>
      </c>
    </row>
    <row r="16" spans="1:3">
      <c r="A16" s="3" t="s">
        <v>591</v>
      </c>
      <c r="B16" s="8" t="n">
        <v>0.15</v>
      </c>
      <c r="C16" s="8" t="n">
        <v>0.15</v>
      </c>
    </row>
    <row r="17" spans="1:3">
      <c r="A17" s="3" t="s">
        <v>583</v>
      </c>
      <c r="B17" s="4" t="n">
        <v>50000</v>
      </c>
      <c r="C17" s="4" t="n">
        <v>50000</v>
      </c>
    </row>
    <row r="18" spans="1:3">
      <c r="A18" s="3" t="s">
        <v>595</v>
      </c>
    </row>
    <row r="19" spans="1:3">
      <c r="A19" s="3" t="s">
        <v>588</v>
      </c>
      <c r="B19" s="3" t="s">
        <v>596</v>
      </c>
      <c r="C19" s="3" t="s">
        <v>596</v>
      </c>
    </row>
    <row r="20" spans="1:3">
      <c r="A20" s="3" t="s">
        <v>591</v>
      </c>
      <c r="B20" s="3" t="s">
        <v>44</v>
      </c>
      <c r="C20" s="3" t="s">
        <v>44</v>
      </c>
    </row>
    <row r="21" spans="1:3">
      <c r="A21" s="3" t="s">
        <v>583</v>
      </c>
      <c r="B21" s="3" t="s">
        <v>44</v>
      </c>
      <c r="C21" s="4" t="n">
        <v>50000</v>
      </c>
    </row>
    <row r="22" spans="1:3">
      <c r="A22" s="3" t="s">
        <v>597</v>
      </c>
    </row>
    <row r="23" spans="1:3">
      <c r="A23" s="3" t="s">
        <v>588</v>
      </c>
      <c r="B23" s="3" t="s">
        <v>596</v>
      </c>
      <c r="C23" s="3" t="s">
        <v>596</v>
      </c>
    </row>
    <row r="24" spans="1:3">
      <c r="A24" s="3" t="s">
        <v>536</v>
      </c>
      <c r="B24" s="3" t="s">
        <v>590</v>
      </c>
      <c r="C24" s="3" t="s">
        <v>590</v>
      </c>
    </row>
    <row r="25" spans="1:3">
      <c r="A25" s="3" t="s">
        <v>591</v>
      </c>
      <c r="B25" s="7" t="n">
        <v>0.0025</v>
      </c>
      <c r="C25" s="7" t="n">
        <v>0.0025</v>
      </c>
    </row>
    <row r="26" spans="1:3">
      <c r="A26" s="3" t="s">
        <v>583</v>
      </c>
      <c r="B26" s="4" t="n">
        <v>5000</v>
      </c>
      <c r="C26" s="4" t="n">
        <v>5000</v>
      </c>
    </row>
    <row r="27" spans="1:3">
      <c r="A27" s="3" t="s">
        <v>598</v>
      </c>
    </row>
    <row r="28" spans="1:3">
      <c r="A28" s="3" t="s">
        <v>588</v>
      </c>
      <c r="B28" s="3" t="s">
        <v>599</v>
      </c>
      <c r="C28" s="3" t="s">
        <v>599</v>
      </c>
    </row>
    <row r="29" spans="1:3">
      <c r="A29" s="3" t="s">
        <v>591</v>
      </c>
      <c r="B29" s="3" t="s">
        <v>44</v>
      </c>
      <c r="C29" s="3" t="s">
        <v>44</v>
      </c>
    </row>
    <row r="30" spans="1:3">
      <c r="A30" s="3" t="s">
        <v>583</v>
      </c>
      <c r="B30" s="3" t="s">
        <v>44</v>
      </c>
      <c r="C30" s="4" t="n">
        <v>100000</v>
      </c>
    </row>
    <row r="31" spans="1:3">
      <c r="A31" s="3" t="s">
        <v>600</v>
      </c>
    </row>
    <row r="32" spans="1:3">
      <c r="A32" s="3" t="s">
        <v>588</v>
      </c>
      <c r="B32" s="3" t="s">
        <v>601</v>
      </c>
      <c r="C32" s="3" t="s">
        <v>601</v>
      </c>
    </row>
    <row r="33" spans="1:3">
      <c r="A33" s="3" t="s">
        <v>536</v>
      </c>
      <c r="B33" s="3" t="s">
        <v>590</v>
      </c>
      <c r="C33" s="3" t="s">
        <v>590</v>
      </c>
    </row>
    <row r="34" spans="1:3">
      <c r="A34" s="3" t="s">
        <v>591</v>
      </c>
      <c r="B34" s="7" t="n">
        <v>0.0025</v>
      </c>
      <c r="C34" s="7" t="n">
        <v>0.0025</v>
      </c>
    </row>
    <row r="35" spans="1:3">
      <c r="A35" s="3" t="s">
        <v>583</v>
      </c>
      <c r="B35" s="4" t="n">
        <v>250000</v>
      </c>
      <c r="C35" s="4" t="n">
        <v>250000</v>
      </c>
    </row>
    <row r="36" spans="1:3">
      <c r="A36" s="3" t="s">
        <v>602</v>
      </c>
    </row>
    <row r="37" spans="1:3">
      <c r="A37" s="3" t="s">
        <v>588</v>
      </c>
      <c r="B37" s="3" t="s">
        <v>603</v>
      </c>
      <c r="C37" s="3" t="s">
        <v>603</v>
      </c>
    </row>
    <row r="38" spans="1:3">
      <c r="A38" s="3" t="s">
        <v>536</v>
      </c>
      <c r="B38" s="3" t="s">
        <v>590</v>
      </c>
      <c r="C38" s="3" t="s">
        <v>590</v>
      </c>
    </row>
    <row r="39" spans="1:3">
      <c r="A39" s="3" t="s">
        <v>591</v>
      </c>
      <c r="B39" s="7" t="n">
        <v>0.0025</v>
      </c>
      <c r="C39" s="7" t="n">
        <v>0.0025</v>
      </c>
    </row>
    <row r="40" spans="1:3">
      <c r="A40" s="3" t="s">
        <v>583</v>
      </c>
      <c r="B40" s="4" t="n">
        <v>250000</v>
      </c>
      <c r="C40" s="4" t="n">
        <v>250000</v>
      </c>
    </row>
    <row r="41" spans="1:3">
      <c r="A41" s="3" t="s">
        <v>604</v>
      </c>
    </row>
    <row r="42" spans="1:3">
      <c r="A42" s="3" t="s">
        <v>588</v>
      </c>
      <c r="B42" s="3" t="s">
        <v>605</v>
      </c>
      <c r="C42" s="3" t="s">
        <v>605</v>
      </c>
    </row>
    <row r="43" spans="1:3">
      <c r="A43" s="3" t="s">
        <v>536</v>
      </c>
      <c r="B43" s="3" t="s">
        <v>590</v>
      </c>
      <c r="C43" s="3" t="s">
        <v>590</v>
      </c>
    </row>
    <row r="44" spans="1:3">
      <c r="A44" s="3" t="s">
        <v>591</v>
      </c>
      <c r="B44" s="8" t="n">
        <v>0.01</v>
      </c>
      <c r="C44" s="8" t="n">
        <v>0.01</v>
      </c>
    </row>
    <row r="45" spans="1:3">
      <c r="A45" s="3" t="s">
        <v>583</v>
      </c>
      <c r="B45" s="4" t="n">
        <v>250000</v>
      </c>
      <c r="C45" s="4" t="n">
        <v>250000</v>
      </c>
    </row>
    <row r="46" spans="1:3">
      <c r="A46" s="3" t="s">
        <v>606</v>
      </c>
    </row>
    <row r="47" spans="1:3">
      <c r="A47" s="3" t="s">
        <v>588</v>
      </c>
      <c r="B47" s="3" t="s">
        <v>607</v>
      </c>
      <c r="C47" s="3" t="s">
        <v>607</v>
      </c>
    </row>
    <row r="48" spans="1:3">
      <c r="A48" s="3" t="s">
        <v>536</v>
      </c>
      <c r="B48" s="3" t="s">
        <v>590</v>
      </c>
      <c r="C48" s="3" t="s">
        <v>590</v>
      </c>
    </row>
    <row r="49" spans="1:3">
      <c r="A49" s="3" t="s">
        <v>591</v>
      </c>
      <c r="B49" s="8" t="n">
        <v>0.01</v>
      </c>
      <c r="C49" s="8" t="n">
        <v>0.01</v>
      </c>
    </row>
    <row r="50" spans="1:3">
      <c r="A50" s="3" t="s">
        <v>583</v>
      </c>
      <c r="B50" s="4" t="n">
        <v>100000</v>
      </c>
      <c r="C50" s="4" t="n">
        <v>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9</v>
      </c>
    </row>
    <row r="3" spans="1:3">
      <c r="A3" s="3" t="s">
        <v>609</v>
      </c>
    </row>
    <row r="4" spans="1:3">
      <c r="A4" s="3" t="s">
        <v>610</v>
      </c>
      <c r="B4" s="3" t="s">
        <v>44</v>
      </c>
      <c r="C4" s="3" t="s">
        <v>44</v>
      </c>
    </row>
    <row r="5" spans="1:3">
      <c r="A5" s="3" t="s">
        <v>611</v>
      </c>
    </row>
    <row r="6" spans="1:3">
      <c r="A6" s="3" t="s">
        <v>612</v>
      </c>
      <c r="B6" s="3" t="s">
        <v>578</v>
      </c>
      <c r="C6" s="3" t="s">
        <v>613</v>
      </c>
    </row>
    <row r="7" spans="1:3">
      <c r="A7" s="3" t="s">
        <v>614</v>
      </c>
    </row>
    <row r="8" spans="1:3">
      <c r="A8" s="3" t="s">
        <v>610</v>
      </c>
      <c r="B8" s="10" t="n">
        <v>1.07</v>
      </c>
      <c r="C8" s="10" t="n">
        <v>1.26</v>
      </c>
    </row>
    <row r="9" spans="1:3">
      <c r="A9" s="3" t="s">
        <v>615</v>
      </c>
    </row>
    <row r="10" spans="1:3">
      <c r="A10" s="3" t="s">
        <v>610</v>
      </c>
      <c r="B10" s="11" t="n">
        <v>0.0165</v>
      </c>
      <c r="C10" s="11" t="n">
        <v>0.0107</v>
      </c>
    </row>
    <row r="11" spans="1:3">
      <c r="A11" s="3" t="s">
        <v>616</v>
      </c>
    </row>
    <row r="12" spans="1:3">
      <c r="A12" s="3" t="s">
        <v>612</v>
      </c>
      <c r="B12" s="3" t="s">
        <v>395</v>
      </c>
      <c r="C12" s="3" t="s">
        <v>395</v>
      </c>
    </row>
    <row r="13" spans="1:3">
      <c r="A13" s="3" t="s">
        <v>617</v>
      </c>
    </row>
    <row r="14" spans="1:3">
      <c r="A14" s="3" t="s">
        <v>610</v>
      </c>
      <c r="B14" s="10" t="n">
        <v>2.37</v>
      </c>
      <c r="C14" s="10" t="n">
        <v>3.43</v>
      </c>
    </row>
    <row r="15" spans="1:3">
      <c r="A15" s="3" t="s">
        <v>618</v>
      </c>
    </row>
    <row r="16" spans="1:3">
      <c r="A16" s="3" t="s">
        <v>610</v>
      </c>
      <c r="B16" s="11" t="n">
        <v>0.0296</v>
      </c>
      <c r="C16" s="11" t="n">
        <v>0.02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9</v>
      </c>
    </row>
    <row r="3" spans="1:3">
      <c r="A3" s="3" t="s">
        <v>620</v>
      </c>
      <c r="B3" s="4" t="n">
        <v>30488655</v>
      </c>
      <c r="C3" s="3" t="s">
        <v>44</v>
      </c>
    </row>
    <row r="4" spans="1:3">
      <c r="A4" s="3" t="s">
        <v>621</v>
      </c>
      <c r="B4" s="3" t="s">
        <v>44</v>
      </c>
      <c r="C4" s="5" t="n">
        <v>93349</v>
      </c>
    </row>
    <row r="5" spans="1:3">
      <c r="A5" s="3" t="s">
        <v>622</v>
      </c>
      <c r="B5" s="5" t="n">
        <v>325000</v>
      </c>
      <c r="C5" s="5" t="n">
        <v>1199000</v>
      </c>
    </row>
    <row r="6" spans="1:3">
      <c r="A6" s="3" t="s">
        <v>623</v>
      </c>
      <c r="C6" s="5" t="n">
        <v>242969</v>
      </c>
    </row>
    <row r="7" spans="1:3">
      <c r="A7" s="3" t="s">
        <v>624</v>
      </c>
      <c r="B7" s="5" t="n">
        <v>679032</v>
      </c>
      <c r="C7" s="5" t="n">
        <v>27025292</v>
      </c>
    </row>
    <row r="8" spans="1:3">
      <c r="A8" s="3" t="s">
        <v>625</v>
      </c>
      <c r="B8" s="5" t="n">
        <v>258132</v>
      </c>
    </row>
    <row r="9" spans="1:3">
      <c r="A9" s="3" t="s">
        <v>626</v>
      </c>
      <c r="B9" s="5" t="n">
        <v>-10547737</v>
      </c>
      <c r="C9" s="5" t="n">
        <v>1928045</v>
      </c>
    </row>
    <row r="10" spans="1:3">
      <c r="A10" s="3" t="s">
        <v>627</v>
      </c>
      <c r="B10" s="5" t="n">
        <v>-1187242</v>
      </c>
    </row>
    <row r="11" spans="1:3">
      <c r="A11" s="3" t="s">
        <v>628</v>
      </c>
      <c r="B11" s="5" t="n">
        <v>-20015840</v>
      </c>
    </row>
    <row r="12" spans="1:3">
      <c r="A12" s="3" t="s">
        <v>629</v>
      </c>
      <c r="B12" s="3" t="s">
        <v>44</v>
      </c>
      <c r="C12" s="4" t="n">
        <v>304886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54</v>
      </c>
      <c r="B1" s="2" t="s">
        <v>1</v>
      </c>
    </row>
    <row r="2" spans="1:2">
      <c r="B2" s="2" t="s">
        <v>155</v>
      </c>
    </row>
    <row r="3" spans="1:2">
      <c r="A3" s="6" t="s">
        <v>156</v>
      </c>
    </row>
    <row r="4" spans="1:2">
      <c r="A4" s="3" t="s">
        <v>157</v>
      </c>
      <c r="B4" s="4" t="n">
        <v>4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0</v>
      </c>
      <c r="B1" s="2" t="s">
        <v>1</v>
      </c>
    </row>
    <row r="2" spans="1:4">
      <c r="B2" s="2" t="s">
        <v>2</v>
      </c>
      <c r="C2" s="2" t="s">
        <v>39</v>
      </c>
    </row>
    <row r="3" spans="1:4">
      <c r="A3" s="6" t="s">
        <v>233</v>
      </c>
    </row>
    <row r="4" spans="1:4">
      <c r="A4" s="3" t="s">
        <v>631</v>
      </c>
      <c r="B4" s="4" t="n">
        <v>-679032</v>
      </c>
      <c r="C4" s="4" t="n">
        <v>-27268261</v>
      </c>
    </row>
    <row r="5" spans="1:4">
      <c r="A5" s="3" t="s">
        <v>632</v>
      </c>
      <c r="B5" s="5" t="n">
        <v>20015840</v>
      </c>
      <c r="C5" s="3" t="s">
        <v>44</v>
      </c>
    </row>
    <row r="6" spans="1:4">
      <c r="A6" s="3" t="s">
        <v>633</v>
      </c>
      <c r="B6" s="5" t="n">
        <v>10556846</v>
      </c>
      <c r="C6" s="5" t="n">
        <v>-1933336</v>
      </c>
    </row>
    <row r="7" spans="1:4">
      <c r="A7" s="3" t="s">
        <v>634</v>
      </c>
      <c r="B7" s="4" t="n">
        <v>29893654</v>
      </c>
      <c r="C7" s="4" t="n">
        <v>-29201597</v>
      </c>
      <c r="D7" s="3" t="s">
        <v>91</v>
      </c>
    </row>
    <row r="8" spans="1:4"/>
    <row r="9" spans="1:4">
      <c r="A9" s="3" t="s">
        <v>91</v>
      </c>
      <c r="B9" s="3" t="s">
        <v>113</v>
      </c>
    </row>
  </sheetData>
  <mergeCells count="5">
    <mergeCell ref="A1:A2"/>
    <mergeCell ref="B1:D1"/>
    <mergeCell ref="C2:D2"/>
    <mergeCell ref="A8:D8"/>
    <mergeCell ref="B9:D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635</v>
      </c>
      <c r="B1" s="2" t="s">
        <v>1</v>
      </c>
    </row>
    <row r="2" spans="1:3">
      <c r="B2" s="2" t="s">
        <v>2</v>
      </c>
      <c r="C2" s="2" t="s">
        <v>39</v>
      </c>
    </row>
    <row r="3" spans="1:3">
      <c r="A3" s="6" t="s">
        <v>236</v>
      </c>
    </row>
    <row r="4" spans="1:3">
      <c r="A4" s="3" t="s">
        <v>99</v>
      </c>
      <c r="B4" s="4" t="n">
        <v>1100000</v>
      </c>
      <c r="C4" s="4" t="n">
        <v>6000000</v>
      </c>
    </row>
    <row r="5" spans="1:3">
      <c r="A5" s="3" t="s">
        <v>636</v>
      </c>
      <c r="B5" s="3" t="s">
        <v>637</v>
      </c>
    </row>
    <row r="6" spans="1:3">
      <c r="A6" s="3" t="s">
        <v>638</v>
      </c>
      <c r="B6" s="3" t="s">
        <v>6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s>
  <sheetData>
    <row r="1" spans="1:5">
      <c r="A1" s="1" t="s">
        <v>640</v>
      </c>
      <c r="B1" s="2" t="s">
        <v>1</v>
      </c>
    </row>
    <row r="2" spans="1:5">
      <c r="B2" s="2" t="s">
        <v>2</v>
      </c>
      <c r="C2" s="2" t="s">
        <v>39</v>
      </c>
      <c r="E2" s="2" t="s">
        <v>641</v>
      </c>
    </row>
    <row r="3" spans="1:5">
      <c r="A3" s="3" t="s">
        <v>96</v>
      </c>
      <c r="B3" s="3" t="s">
        <v>44</v>
      </c>
      <c r="C3" s="4" t="n">
        <v>836640</v>
      </c>
      <c r="D3" s="3" t="s">
        <v>91</v>
      </c>
    </row>
    <row r="4" spans="1:5">
      <c r="A4" s="3" t="s">
        <v>432</v>
      </c>
      <c r="B4" s="4" t="n">
        <v>2502985</v>
      </c>
      <c r="C4" s="4" t="n">
        <v>35000</v>
      </c>
    </row>
    <row r="5" spans="1:5">
      <c r="A5" s="3" t="s">
        <v>160</v>
      </c>
    </row>
    <row r="6" spans="1:5">
      <c r="A6" s="3" t="s">
        <v>642</v>
      </c>
      <c r="B6" s="3" t="s">
        <v>44</v>
      </c>
      <c r="C6" s="3" t="s">
        <v>44</v>
      </c>
    </row>
    <row r="7" spans="1:5">
      <c r="A7" s="3" t="s">
        <v>159</v>
      </c>
    </row>
    <row r="8" spans="1:5">
      <c r="A8" s="3" t="s">
        <v>642</v>
      </c>
      <c r="B8" s="3" t="s">
        <v>44</v>
      </c>
      <c r="C8" s="3" t="s">
        <v>44</v>
      </c>
    </row>
    <row r="9" spans="1:5">
      <c r="A9" s="3" t="s">
        <v>343</v>
      </c>
    </row>
    <row r="10" spans="1:5">
      <c r="A10" s="3" t="s">
        <v>642</v>
      </c>
      <c r="B10" s="5" t="n">
        <v>7500000</v>
      </c>
    </row>
    <row r="11" spans="1:5">
      <c r="A11" s="3" t="s">
        <v>643</v>
      </c>
    </row>
    <row r="12" spans="1:5">
      <c r="A12" s="3" t="s">
        <v>642</v>
      </c>
      <c r="B12" s="5" t="n">
        <v>7500000</v>
      </c>
    </row>
    <row r="13" spans="1:5">
      <c r="A13" s="3" t="s">
        <v>344</v>
      </c>
    </row>
    <row r="14" spans="1:5">
      <c r="A14" s="3" t="s">
        <v>642</v>
      </c>
      <c r="B14" s="5" t="n">
        <v>50000000</v>
      </c>
    </row>
    <row r="15" spans="1:5">
      <c r="A15" s="3" t="s">
        <v>644</v>
      </c>
    </row>
    <row r="16" spans="1:5">
      <c r="A16" s="3" t="s">
        <v>645</v>
      </c>
      <c r="E16" s="3" t="s">
        <v>438</v>
      </c>
    </row>
    <row r="17" spans="1:5">
      <c r="A17" s="3" t="s">
        <v>432</v>
      </c>
      <c r="E17" s="4" t="n">
        <v>16500</v>
      </c>
    </row>
    <row r="18" spans="1:5">
      <c r="A18" s="3" t="s">
        <v>646</v>
      </c>
    </row>
    <row r="19" spans="1:5">
      <c r="A19" s="3" t="s">
        <v>642</v>
      </c>
      <c r="B19" s="5" t="n">
        <v>2500000</v>
      </c>
    </row>
    <row r="20" spans="1:5">
      <c r="A20" s="3" t="s">
        <v>647</v>
      </c>
    </row>
    <row r="21" spans="1:5">
      <c r="A21" s="3" t="s">
        <v>642</v>
      </c>
      <c r="B21" s="5" t="n">
        <v>2500000</v>
      </c>
    </row>
    <row r="22" spans="1:5">
      <c r="A22" s="3" t="s">
        <v>648</v>
      </c>
    </row>
    <row r="23" spans="1:5">
      <c r="A23" s="3" t="s">
        <v>642</v>
      </c>
      <c r="B23" s="5" t="n">
        <v>20000000</v>
      </c>
    </row>
    <row r="24" spans="1:5">
      <c r="A24" s="3" t="s">
        <v>345</v>
      </c>
    </row>
    <row r="25" spans="1:5">
      <c r="A25" s="3" t="s">
        <v>346</v>
      </c>
      <c r="B25" s="4" t="n">
        <v>18750000</v>
      </c>
    </row>
    <row r="26" spans="1:5"/>
    <row r="27" spans="1:5">
      <c r="A27" s="3" t="s">
        <v>91</v>
      </c>
      <c r="B27" s="3" t="s">
        <v>113</v>
      </c>
    </row>
  </sheetData>
  <mergeCells count="5">
    <mergeCell ref="A1:A2"/>
    <mergeCell ref="B1:D1"/>
    <mergeCell ref="C2:D2"/>
    <mergeCell ref="A26:E26"/>
    <mergeCell ref="B27:E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649</v>
      </c>
      <c r="B1" s="2" t="s">
        <v>650</v>
      </c>
      <c r="C1" s="2" t="s">
        <v>431</v>
      </c>
      <c r="D1" s="2" t="s">
        <v>330</v>
      </c>
      <c r="E1" s="2" t="s">
        <v>331</v>
      </c>
      <c r="F1" s="2" t="s">
        <v>2</v>
      </c>
      <c r="G1" s="2" t="s">
        <v>39</v>
      </c>
      <c r="H1" s="2" t="s">
        <v>651</v>
      </c>
      <c r="I1" s="2" t="s">
        <v>652</v>
      </c>
    </row>
    <row r="2" spans="1:9">
      <c r="A2" s="3" t="s">
        <v>81</v>
      </c>
      <c r="F2" s="5" t="n">
        <v>200000000</v>
      </c>
      <c r="G2" s="5" t="n">
        <v>200000000</v>
      </c>
    </row>
    <row r="3" spans="1:9">
      <c r="A3" s="3" t="s">
        <v>80</v>
      </c>
      <c r="F3" s="7" t="n">
        <v>0.0001</v>
      </c>
      <c r="G3" s="7" t="n">
        <v>0.0001</v>
      </c>
    </row>
    <row r="4" spans="1:9">
      <c r="A4" s="3" t="s">
        <v>653</v>
      </c>
      <c r="F4" s="4" t="n">
        <v>121000</v>
      </c>
      <c r="G4" s="4" t="n">
        <v>1042500</v>
      </c>
    </row>
    <row r="5" spans="1:9">
      <c r="A5" s="3" t="s">
        <v>654</v>
      </c>
      <c r="F5" s="8" t="n">
        <v>0.25</v>
      </c>
    </row>
    <row r="6" spans="1:9">
      <c r="A6" s="3" t="s">
        <v>178</v>
      </c>
      <c r="F6" s="4" t="n">
        <v>40000</v>
      </c>
      <c r="G6" s="4" t="n">
        <v>196500</v>
      </c>
    </row>
    <row r="7" spans="1:9">
      <c r="A7" s="3" t="s">
        <v>655</v>
      </c>
      <c r="F7" s="3" t="s">
        <v>365</v>
      </c>
    </row>
    <row r="8" spans="1:9">
      <c r="A8" s="3" t="s">
        <v>656</v>
      </c>
    </row>
    <row r="9" spans="1:9">
      <c r="A9" s="3" t="s">
        <v>657</v>
      </c>
      <c r="F9" s="5" t="n">
        <v>30000000</v>
      </c>
    </row>
    <row r="10" spans="1:9">
      <c r="A10" s="3" t="s">
        <v>658</v>
      </c>
    </row>
    <row r="11" spans="1:9">
      <c r="A11" s="3" t="s">
        <v>659</v>
      </c>
      <c r="F11" s="5" t="n">
        <v>449851</v>
      </c>
      <c r="G11" s="5" t="n">
        <v>1500000</v>
      </c>
    </row>
    <row r="12" spans="1:9">
      <c r="A12" s="3" t="s">
        <v>653</v>
      </c>
      <c r="F12" s="4" t="n">
        <v>119000</v>
      </c>
      <c r="G12" s="4" t="n">
        <v>1042500</v>
      </c>
    </row>
    <row r="13" spans="1:9">
      <c r="A13" s="3" t="s">
        <v>660</v>
      </c>
      <c r="I13" s="5" t="n">
        <v>333333</v>
      </c>
    </row>
    <row r="14" spans="1:9">
      <c r="A14" s="3" t="s">
        <v>654</v>
      </c>
      <c r="I14" s="8" t="n">
        <v>0.15</v>
      </c>
    </row>
    <row r="15" spans="1:9">
      <c r="A15" s="3" t="s">
        <v>165</v>
      </c>
    </row>
    <row r="16" spans="1:9">
      <c r="A16" s="3" t="s">
        <v>653</v>
      </c>
      <c r="F16" s="5" t="n">
        <v>2000</v>
      </c>
      <c r="G16" s="3" t="s">
        <v>44</v>
      </c>
    </row>
    <row r="17" spans="1:9">
      <c r="A17" s="3" t="s">
        <v>178</v>
      </c>
      <c r="F17" s="4" t="n">
        <v>40000</v>
      </c>
      <c r="G17" s="4" t="n">
        <v>196500</v>
      </c>
    </row>
    <row r="18" spans="1:9">
      <c r="A18" s="3" t="s">
        <v>661</v>
      </c>
    </row>
    <row r="19" spans="1:9">
      <c r="A19" s="3" t="s">
        <v>660</v>
      </c>
      <c r="F19" s="5" t="n">
        <v>1582600</v>
      </c>
    </row>
    <row r="20" spans="1:9">
      <c r="A20" s="3" t="s">
        <v>662</v>
      </c>
    </row>
    <row r="21" spans="1:9">
      <c r="A21" s="3" t="s">
        <v>660</v>
      </c>
      <c r="F21" s="5" t="n">
        <v>800</v>
      </c>
    </row>
    <row r="22" spans="1:9">
      <c r="A22" s="3" t="s">
        <v>663</v>
      </c>
    </row>
    <row r="23" spans="1:9">
      <c r="A23" s="3" t="s">
        <v>664</v>
      </c>
      <c r="C23" s="5" t="n">
        <v>3000000</v>
      </c>
    </row>
    <row r="24" spans="1:9">
      <c r="A24" s="3" t="s">
        <v>345</v>
      </c>
    </row>
    <row r="25" spans="1:9">
      <c r="A25" s="3" t="s">
        <v>346</v>
      </c>
      <c r="D25" s="4" t="n">
        <v>18750000</v>
      </c>
      <c r="F25" s="4" t="n">
        <v>18750000</v>
      </c>
    </row>
    <row r="26" spans="1:9">
      <c r="A26" s="3" t="s">
        <v>71</v>
      </c>
    </row>
    <row r="27" spans="1:9">
      <c r="A27" s="3" t="s">
        <v>81</v>
      </c>
      <c r="F27" s="5" t="n">
        <v>100000000</v>
      </c>
      <c r="G27" s="5" t="n">
        <v>100000000</v>
      </c>
    </row>
    <row r="28" spans="1:9">
      <c r="A28" s="3" t="s">
        <v>80</v>
      </c>
      <c r="F28" s="7" t="n">
        <v>0.0001</v>
      </c>
      <c r="G28" s="7" t="n">
        <v>0.0001</v>
      </c>
    </row>
    <row r="29" spans="1:9">
      <c r="A29" s="3" t="s">
        <v>665</v>
      </c>
      <c r="F29" s="3" t="s">
        <v>666</v>
      </c>
    </row>
    <row r="30" spans="1:9">
      <c r="A30" s="3" t="s">
        <v>667</v>
      </c>
      <c r="F30" s="9" t="n">
        <v>0.001</v>
      </c>
    </row>
    <row r="31" spans="1:9">
      <c r="A31" s="3" t="s">
        <v>337</v>
      </c>
      <c r="G31" s="5" t="n">
        <v>75000000</v>
      </c>
    </row>
    <row r="32" spans="1:9">
      <c r="A32" s="3" t="s">
        <v>668</v>
      </c>
      <c r="F32" s="5" t="n">
        <v>7500000</v>
      </c>
      <c r="G32" s="5" t="n">
        <v>10628750</v>
      </c>
    </row>
    <row r="33" spans="1:9">
      <c r="A33" s="3" t="s">
        <v>669</v>
      </c>
      <c r="F33" s="4" t="n">
        <v>1875000</v>
      </c>
      <c r="G33" s="4" t="n">
        <v>2657188</v>
      </c>
    </row>
    <row r="34" spans="1:9">
      <c r="A34" s="3" t="s">
        <v>659</v>
      </c>
      <c r="G34" s="5" t="n">
        <v>1065790</v>
      </c>
    </row>
    <row r="35" spans="1:9">
      <c r="A35" s="3" t="s">
        <v>653</v>
      </c>
      <c r="F35" s="3" t="s">
        <v>44</v>
      </c>
      <c r="G35" s="4" t="n">
        <v>266448</v>
      </c>
    </row>
    <row r="36" spans="1:9">
      <c r="A36" s="3" t="s">
        <v>670</v>
      </c>
      <c r="F36" s="5" t="n">
        <v>51315790</v>
      </c>
    </row>
    <row r="37" spans="1:9">
      <c r="A37" s="3" t="s">
        <v>82</v>
      </c>
      <c r="F37" s="5" t="n">
        <v>42878750</v>
      </c>
      <c r="G37" s="5" t="n">
        <v>86694540</v>
      </c>
    </row>
    <row r="38" spans="1:9">
      <c r="A38" s="3" t="s">
        <v>83</v>
      </c>
      <c r="F38" s="5" t="n">
        <v>42878750</v>
      </c>
      <c r="G38" s="5" t="n">
        <v>86694540</v>
      </c>
    </row>
    <row r="39" spans="1:9">
      <c r="A39" s="3" t="s">
        <v>671</v>
      </c>
    </row>
    <row r="40" spans="1:9">
      <c r="A40" s="3" t="s">
        <v>337</v>
      </c>
      <c r="D40" s="5" t="n">
        <v>7500000</v>
      </c>
    </row>
    <row r="41" spans="1:9">
      <c r="A41" s="3" t="s">
        <v>159</v>
      </c>
    </row>
    <row r="42" spans="1:9">
      <c r="A42" s="3" t="s">
        <v>337</v>
      </c>
      <c r="G42" s="5" t="n">
        <v>75000000</v>
      </c>
    </row>
    <row r="43" spans="1:9">
      <c r="A43" s="3" t="s">
        <v>659</v>
      </c>
      <c r="F43" s="3" t="s">
        <v>44</v>
      </c>
    </row>
    <row r="44" spans="1:9">
      <c r="A44" s="3" t="s">
        <v>653</v>
      </c>
      <c r="F44" s="3" t="s">
        <v>44</v>
      </c>
      <c r="G44" s="3" t="s">
        <v>44</v>
      </c>
    </row>
    <row r="45" spans="1:9">
      <c r="A45" s="3" t="s">
        <v>642</v>
      </c>
      <c r="F45" s="3" t="s">
        <v>44</v>
      </c>
      <c r="G45" s="3" t="s">
        <v>44</v>
      </c>
    </row>
    <row r="46" spans="1:9">
      <c r="A46" s="3" t="s">
        <v>198</v>
      </c>
      <c r="F46" s="3" t="s">
        <v>44</v>
      </c>
    </row>
    <row r="47" spans="1:9">
      <c r="A47" s="3" t="s">
        <v>660</v>
      </c>
      <c r="C47" s="5" t="n">
        <v>5000000</v>
      </c>
    </row>
    <row r="48" spans="1:9">
      <c r="A48" s="3" t="s">
        <v>657</v>
      </c>
      <c r="F48" s="3" t="s">
        <v>44</v>
      </c>
    </row>
    <row r="49" spans="1:9">
      <c r="A49" s="3" t="s">
        <v>178</v>
      </c>
      <c r="F49" s="3" t="s">
        <v>44</v>
      </c>
      <c r="G49" s="3" t="s">
        <v>44</v>
      </c>
    </row>
    <row r="50" spans="1:9">
      <c r="A50" s="3" t="s">
        <v>672</v>
      </c>
    </row>
    <row r="51" spans="1:9">
      <c r="A51" s="3" t="s">
        <v>660</v>
      </c>
      <c r="H51" s="5" t="n">
        <v>13470620</v>
      </c>
    </row>
    <row r="52" spans="1:9">
      <c r="A52" s="3" t="s">
        <v>673</v>
      </c>
    </row>
    <row r="53" spans="1:9">
      <c r="A53" s="3" t="s">
        <v>337</v>
      </c>
      <c r="F53" s="5" t="n">
        <v>75000000</v>
      </c>
    </row>
    <row r="54" spans="1:9">
      <c r="A54" s="3" t="s">
        <v>73</v>
      </c>
    </row>
    <row r="55" spans="1:9">
      <c r="A55" s="3" t="s">
        <v>81</v>
      </c>
      <c r="F55" s="5" t="n">
        <v>10000000</v>
      </c>
      <c r="G55" s="5" t="n">
        <v>10000000</v>
      </c>
    </row>
    <row r="56" spans="1:9">
      <c r="A56" s="3" t="s">
        <v>80</v>
      </c>
      <c r="F56" s="7" t="n">
        <v>0.0001</v>
      </c>
      <c r="G56" s="7" t="n">
        <v>0.0001</v>
      </c>
    </row>
    <row r="57" spans="1:9">
      <c r="A57" s="3" t="s">
        <v>665</v>
      </c>
      <c r="F57" s="3" t="s">
        <v>666</v>
      </c>
    </row>
    <row r="58" spans="1:9">
      <c r="A58" s="3" t="s">
        <v>667</v>
      </c>
      <c r="F58" s="9" t="n">
        <v>0.001</v>
      </c>
    </row>
    <row r="59" spans="1:9">
      <c r="A59" s="3" t="s">
        <v>82</v>
      </c>
      <c r="F59" s="5" t="n">
        <v>10000000</v>
      </c>
      <c r="G59" s="5" t="n">
        <v>10000000</v>
      </c>
    </row>
    <row r="60" spans="1:9">
      <c r="A60" s="3" t="s">
        <v>83</v>
      </c>
      <c r="F60" s="5" t="n">
        <v>10000000</v>
      </c>
      <c r="G60" s="5" t="n">
        <v>10000000</v>
      </c>
    </row>
    <row r="61" spans="1:9">
      <c r="A61" s="3" t="s">
        <v>674</v>
      </c>
    </row>
    <row r="62" spans="1:9">
      <c r="A62" s="3" t="s">
        <v>337</v>
      </c>
      <c r="E62" s="5" t="n">
        <v>10000000</v>
      </c>
      <c r="G62" s="5" t="n">
        <v>10000000</v>
      </c>
    </row>
    <row r="63" spans="1:9">
      <c r="A63" s="3" t="s">
        <v>74</v>
      </c>
    </row>
    <row r="64" spans="1:9">
      <c r="A64" s="3" t="s">
        <v>81</v>
      </c>
      <c r="F64" s="5" t="n">
        <v>10000000</v>
      </c>
      <c r="G64" s="5" t="n">
        <v>10000000</v>
      </c>
    </row>
    <row r="65" spans="1:9">
      <c r="A65" s="3" t="s">
        <v>80</v>
      </c>
      <c r="F65" s="7" t="n">
        <v>0.0001</v>
      </c>
      <c r="G65" s="7" t="n">
        <v>0.0001</v>
      </c>
    </row>
    <row r="66" spans="1:9">
      <c r="A66" s="3" t="s">
        <v>665</v>
      </c>
      <c r="F66" s="3" t="s">
        <v>666</v>
      </c>
    </row>
    <row r="67" spans="1:9">
      <c r="A67" s="3" t="s">
        <v>667</v>
      </c>
      <c r="F67" s="9" t="n">
        <v>0.001</v>
      </c>
    </row>
    <row r="68" spans="1:9">
      <c r="A68" s="3" t="s">
        <v>670</v>
      </c>
      <c r="F68" s="5" t="n">
        <v>600000</v>
      </c>
    </row>
    <row r="69" spans="1:9">
      <c r="A69" s="3" t="s">
        <v>82</v>
      </c>
      <c r="F69" s="5" t="n">
        <v>3520000</v>
      </c>
      <c r="G69" s="5" t="n">
        <v>3950000</v>
      </c>
    </row>
    <row r="70" spans="1:9">
      <c r="A70" s="3" t="s">
        <v>83</v>
      </c>
      <c r="F70" s="5" t="n">
        <v>3520000</v>
      </c>
      <c r="G70" s="5" t="n">
        <v>3950000</v>
      </c>
    </row>
    <row r="71" spans="1:9">
      <c r="A71" s="3" t="s">
        <v>675</v>
      </c>
      <c r="F71" s="5" t="n">
        <v>170000</v>
      </c>
      <c r="G71" s="5" t="n">
        <v>3950000</v>
      </c>
    </row>
    <row r="72" spans="1:9">
      <c r="A72" s="3" t="s">
        <v>676</v>
      </c>
      <c r="F72" s="4" t="n">
        <v>42500</v>
      </c>
      <c r="G72" s="4" t="n">
        <v>987500</v>
      </c>
    </row>
    <row r="73" spans="1:9">
      <c r="A73" s="3" t="s">
        <v>35</v>
      </c>
    </row>
    <row r="74" spans="1:9">
      <c r="A74" s="3" t="s">
        <v>675</v>
      </c>
      <c r="F74" s="5" t="n">
        <v>870000</v>
      </c>
      <c r="G74" s="5" t="n">
        <v>1310000</v>
      </c>
    </row>
    <row r="75" spans="1:9">
      <c r="A75" s="3" t="s">
        <v>676</v>
      </c>
      <c r="F75" s="4" t="n">
        <v>217500</v>
      </c>
      <c r="G75" s="4" t="n">
        <v>327500</v>
      </c>
    </row>
    <row r="76" spans="1:9">
      <c r="A76" s="3" t="s">
        <v>85</v>
      </c>
      <c r="F76" s="5" t="n">
        <v>500000000</v>
      </c>
      <c r="G76" s="5" t="n">
        <v>500000000</v>
      </c>
    </row>
    <row r="77" spans="1:9">
      <c r="A77" s="3" t="s">
        <v>84</v>
      </c>
      <c r="F77" s="7" t="n">
        <v>0.0001</v>
      </c>
      <c r="G77" s="7" t="n">
        <v>0.0001</v>
      </c>
    </row>
    <row r="78" spans="1:9">
      <c r="A78" s="3" t="s">
        <v>660</v>
      </c>
      <c r="F78" s="5" t="n">
        <v>800</v>
      </c>
    </row>
    <row r="79" spans="1:9">
      <c r="A79" s="3" t="s">
        <v>654</v>
      </c>
      <c r="F79" s="8" t="n">
        <v>0.25</v>
      </c>
    </row>
    <row r="80" spans="1:9">
      <c r="A80" s="3" t="s">
        <v>86</v>
      </c>
      <c r="F80" s="5" t="n">
        <v>104077061</v>
      </c>
      <c r="G80" s="5" t="n">
        <v>56170000</v>
      </c>
    </row>
    <row r="81" spans="1:9">
      <c r="A81" s="3" t="s">
        <v>87</v>
      </c>
      <c r="F81" s="5" t="n">
        <v>104077061</v>
      </c>
      <c r="G81" s="5" t="n">
        <v>56170000</v>
      </c>
    </row>
    <row r="82" spans="1:9">
      <c r="A82" s="3" t="s">
        <v>677</v>
      </c>
    </row>
    <row r="83" spans="1:9">
      <c r="A83" s="3" t="s">
        <v>670</v>
      </c>
      <c r="F83" s="5" t="n">
        <v>3200000</v>
      </c>
    </row>
    <row r="84" spans="1:9">
      <c r="A84" s="3" t="s">
        <v>565</v>
      </c>
      <c r="F84" s="4" t="n">
        <v>15000</v>
      </c>
    </row>
    <row r="85" spans="1:9">
      <c r="A85" s="3" t="s">
        <v>436</v>
      </c>
      <c r="F85" s="4" t="n">
        <v>1000</v>
      </c>
    </row>
    <row r="86" spans="1:9">
      <c r="A86" s="3" t="s">
        <v>678</v>
      </c>
    </row>
    <row r="87" spans="1:9">
      <c r="A87" s="3" t="s">
        <v>198</v>
      </c>
      <c r="F87" s="5" t="n">
        <v>21470620</v>
      </c>
    </row>
    <row r="88" spans="1:9">
      <c r="A88" s="3" t="s">
        <v>679</v>
      </c>
      <c r="F88" s="7" t="n">
        <v>0.0001</v>
      </c>
    </row>
    <row r="89" spans="1:9">
      <c r="A89" s="3" t="s">
        <v>680</v>
      </c>
    </row>
    <row r="90" spans="1:9">
      <c r="A90" s="3" t="s">
        <v>642</v>
      </c>
      <c r="B90" s="5" t="n">
        <v>30020000</v>
      </c>
    </row>
    <row r="91" spans="1:9">
      <c r="A91" s="3" t="s">
        <v>681</v>
      </c>
    </row>
    <row r="92" spans="1:9">
      <c r="A92" s="3" t="s">
        <v>642</v>
      </c>
      <c r="B92" s="5" t="n">
        <v>23340000</v>
      </c>
    </row>
    <row r="93" spans="1:9">
      <c r="A93" s="3" t="s">
        <v>37</v>
      </c>
    </row>
    <row r="94" spans="1:9">
      <c r="A94" s="3" t="s">
        <v>85</v>
      </c>
      <c r="F94" s="5" t="n">
        <v>10000000</v>
      </c>
      <c r="G94" s="5" t="n">
        <v>10000000</v>
      </c>
    </row>
    <row r="95" spans="1:9">
      <c r="A95" s="3" t="s">
        <v>84</v>
      </c>
      <c r="F95" s="7" t="n">
        <v>0.0001</v>
      </c>
      <c r="G95" s="7" t="n">
        <v>0.0001</v>
      </c>
    </row>
    <row r="96" spans="1:9">
      <c r="A96" s="3" t="s">
        <v>86</v>
      </c>
      <c r="F96" s="5" t="n">
        <v>10000000</v>
      </c>
      <c r="G96" s="5" t="n">
        <v>10000000</v>
      </c>
    </row>
    <row r="97" spans="1:9">
      <c r="A97" s="3" t="s">
        <v>87</v>
      </c>
      <c r="F97" s="5" t="n">
        <v>10000000</v>
      </c>
      <c r="G97" s="5" t="n">
        <v>10000000</v>
      </c>
    </row>
    <row r="98" spans="1:9">
      <c r="A98" s="3" t="s">
        <v>682</v>
      </c>
    </row>
    <row r="99" spans="1:9">
      <c r="A99" s="3" t="s">
        <v>337</v>
      </c>
      <c r="E99" s="5" t="n">
        <v>10000000</v>
      </c>
      <c r="G99" s="5" t="n">
        <v>1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683</v>
      </c>
      <c r="C1" s="2" t="s">
        <v>1</v>
      </c>
    </row>
    <row r="2" spans="1:4">
      <c r="C2" s="2" t="s">
        <v>2</v>
      </c>
      <c r="D2" s="2" t="s">
        <v>39</v>
      </c>
    </row>
    <row r="3" spans="1:4">
      <c r="A3" s="3" t="s">
        <v>684</v>
      </c>
      <c r="B3" s="3" t="s">
        <v>91</v>
      </c>
      <c r="C3" s="5" t="n">
        <v>6643333</v>
      </c>
      <c r="D3" s="3" t="s">
        <v>44</v>
      </c>
    </row>
    <row r="4" spans="1:4">
      <c r="A4" s="3" t="s">
        <v>685</v>
      </c>
      <c r="B4" s="3" t="s">
        <v>91</v>
      </c>
      <c r="C4" s="5" t="n">
        <v>16083220</v>
      </c>
      <c r="D4" s="5" t="n">
        <v>6643333</v>
      </c>
    </row>
    <row r="5" spans="1:4">
      <c r="A5" s="3" t="s">
        <v>686</v>
      </c>
      <c r="B5" s="3" t="s">
        <v>91</v>
      </c>
      <c r="C5" s="5" t="n">
        <v>-18471420</v>
      </c>
      <c r="D5" s="3" t="s">
        <v>44</v>
      </c>
    </row>
    <row r="6" spans="1:4">
      <c r="A6" s="3" t="s">
        <v>687</v>
      </c>
      <c r="B6" s="3" t="s">
        <v>91</v>
      </c>
      <c r="C6" s="3" t="s">
        <v>44</v>
      </c>
      <c r="D6" s="3" t="s">
        <v>44</v>
      </c>
    </row>
    <row r="7" spans="1:4">
      <c r="A7" s="3" t="s">
        <v>688</v>
      </c>
      <c r="B7" s="3" t="s">
        <v>91</v>
      </c>
      <c r="C7" s="5" t="n">
        <v>4255133</v>
      </c>
      <c r="D7" s="5" t="n">
        <v>6643333</v>
      </c>
    </row>
    <row r="8" spans="1:4">
      <c r="A8" s="3" t="s">
        <v>689</v>
      </c>
      <c r="C8" s="8" t="n">
        <v>0.04</v>
      </c>
      <c r="D8" s="3" t="s">
        <v>44</v>
      </c>
    </row>
    <row r="9" spans="1:4">
      <c r="A9" s="3" t="s">
        <v>690</v>
      </c>
      <c r="C9" s="10" t="n">
        <v>0.31</v>
      </c>
      <c r="D9" s="10" t="n">
        <v>0.04</v>
      </c>
    </row>
    <row r="10" spans="1:4">
      <c r="A10" s="3" t="s">
        <v>691</v>
      </c>
      <c r="C10" s="11" t="n">
        <v>0.0001</v>
      </c>
      <c r="D10" s="3" t="s">
        <v>44</v>
      </c>
    </row>
    <row r="11" spans="1:4">
      <c r="A11" s="3" t="s">
        <v>692</v>
      </c>
      <c r="C11" s="3" t="s">
        <v>44</v>
      </c>
      <c r="D11" s="3" t="s">
        <v>44</v>
      </c>
    </row>
    <row r="12" spans="1:4">
      <c r="A12" s="3" t="s">
        <v>693</v>
      </c>
      <c r="C12" s="8" t="n">
        <v>0.24</v>
      </c>
      <c r="D12" s="8" t="n">
        <v>0.04</v>
      </c>
    </row>
    <row r="13" spans="1:4">
      <c r="A13" s="3" t="s">
        <v>694</v>
      </c>
      <c r="C13" s="3" t="s">
        <v>695</v>
      </c>
      <c r="D13" s="3" t="s">
        <v>44</v>
      </c>
    </row>
    <row r="14" spans="1:4">
      <c r="A14" s="3" t="s">
        <v>696</v>
      </c>
      <c r="C14" s="3" t="s">
        <v>697</v>
      </c>
    </row>
    <row r="15" spans="1:4">
      <c r="A15" s="3" t="s">
        <v>698</v>
      </c>
      <c r="C15" s="3" t="s">
        <v>699</v>
      </c>
    </row>
    <row r="16" spans="1:4"/>
    <row r="17" spans="1:4">
      <c r="A17" s="3" t="s">
        <v>91</v>
      </c>
      <c r="B17" s="3" t="s">
        <v>700</v>
      </c>
    </row>
  </sheetData>
  <mergeCells count="4">
    <mergeCell ref="A1:B2"/>
    <mergeCell ref="C1:D1"/>
    <mergeCell ref="A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1</v>
      </c>
      <c r="B1" s="2" t="s">
        <v>1</v>
      </c>
    </row>
    <row r="2" spans="1:5">
      <c r="B2" s="2" t="s">
        <v>2</v>
      </c>
      <c r="C2" s="2" t="s">
        <v>651</v>
      </c>
      <c r="D2" s="2" t="s">
        <v>39</v>
      </c>
      <c r="E2" s="2" t="s">
        <v>431</v>
      </c>
    </row>
    <row r="3" spans="1:5">
      <c r="A3" s="3" t="s">
        <v>702</v>
      </c>
    </row>
    <row r="4" spans="1:5">
      <c r="A4" s="3" t="s">
        <v>703</v>
      </c>
      <c r="B4" s="5" t="n">
        <v>870000</v>
      </c>
      <c r="D4" s="5" t="n">
        <v>1310000</v>
      </c>
    </row>
    <row r="5" spans="1:5">
      <c r="A5" s="3" t="s">
        <v>704</v>
      </c>
      <c r="B5" s="3" t="s">
        <v>395</v>
      </c>
      <c r="D5" s="3" t="s">
        <v>395</v>
      </c>
    </row>
    <row r="6" spans="1:5">
      <c r="A6" s="3" t="s">
        <v>705</v>
      </c>
      <c r="B6" s="3" t="s">
        <v>706</v>
      </c>
    </row>
    <row r="7" spans="1:5">
      <c r="A7" s="3" t="s">
        <v>159</v>
      </c>
    </row>
    <row r="8" spans="1:5">
      <c r="A8" s="3" t="s">
        <v>703</v>
      </c>
      <c r="C8" s="5" t="n">
        <v>13470620</v>
      </c>
    </row>
    <row r="9" spans="1:5">
      <c r="A9" s="3" t="s">
        <v>707</v>
      </c>
    </row>
    <row r="10" spans="1:5">
      <c r="A10" s="3" t="s">
        <v>703</v>
      </c>
      <c r="E10" s="5" t="n">
        <v>5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s>
  <sheetData>
    <row r="1" spans="1:4">
      <c r="A1" s="1" t="s">
        <v>708</v>
      </c>
      <c r="B1" s="2" t="s">
        <v>1</v>
      </c>
    </row>
    <row r="2" spans="1:4">
      <c r="B2" s="2" t="s">
        <v>2</v>
      </c>
      <c r="C2" s="2" t="s">
        <v>39</v>
      </c>
    </row>
    <row r="3" spans="1:4">
      <c r="A3" s="3" t="s">
        <v>709</v>
      </c>
    </row>
    <row r="4" spans="1:4">
      <c r="A4" s="3" t="s">
        <v>710</v>
      </c>
      <c r="B4" s="5" t="n">
        <v>2180000</v>
      </c>
      <c r="C4" s="5" t="n">
        <v>5000000</v>
      </c>
    </row>
    <row r="5" spans="1:4">
      <c r="A5" s="3" t="s">
        <v>711</v>
      </c>
      <c r="B5" s="3" t="s">
        <v>712</v>
      </c>
      <c r="C5" s="3" t="s">
        <v>695</v>
      </c>
      <c r="D5" s="3" t="s">
        <v>91</v>
      </c>
    </row>
    <row r="6" spans="1:4">
      <c r="A6" s="3" t="s">
        <v>713</v>
      </c>
      <c r="B6" s="8" t="n">
        <v>0.12</v>
      </c>
      <c r="C6" s="7" t="n">
        <v>0.0001</v>
      </c>
    </row>
    <row r="7" spans="1:4">
      <c r="A7" s="3" t="s">
        <v>714</v>
      </c>
      <c r="B7" s="5" t="n">
        <v>2180000</v>
      </c>
      <c r="C7" s="5" t="n">
        <v>5000000</v>
      </c>
    </row>
    <row r="8" spans="1:4">
      <c r="A8" s="3" t="s">
        <v>715</v>
      </c>
      <c r="B8" s="8" t="n">
        <v>0.12</v>
      </c>
      <c r="C8" s="7" t="n">
        <v>0.0001</v>
      </c>
    </row>
    <row r="9" spans="1:4">
      <c r="A9" s="3" t="s">
        <v>716</v>
      </c>
    </row>
    <row r="10" spans="1:4">
      <c r="A10" s="3" t="s">
        <v>710</v>
      </c>
      <c r="B10" s="5" t="n">
        <v>1641800</v>
      </c>
      <c r="C10" s="5" t="n">
        <v>1310000</v>
      </c>
    </row>
    <row r="11" spans="1:4">
      <c r="A11" s="3" t="s">
        <v>711</v>
      </c>
      <c r="B11" s="3" t="s">
        <v>717</v>
      </c>
      <c r="C11" s="3" t="s">
        <v>718</v>
      </c>
      <c r="D11" s="3" t="s">
        <v>91</v>
      </c>
    </row>
    <row r="12" spans="1:4">
      <c r="A12" s="3" t="s">
        <v>713</v>
      </c>
      <c r="B12" s="8" t="n">
        <v>0.25</v>
      </c>
      <c r="C12" s="8" t="n">
        <v>0.18</v>
      </c>
    </row>
    <row r="13" spans="1:4">
      <c r="A13" s="3" t="s">
        <v>714</v>
      </c>
      <c r="B13" s="5" t="n">
        <v>1641800</v>
      </c>
      <c r="C13" s="5" t="n">
        <v>1310000</v>
      </c>
    </row>
    <row r="14" spans="1:4">
      <c r="A14" s="3" t="s">
        <v>715</v>
      </c>
      <c r="B14" s="8" t="n">
        <v>0.25</v>
      </c>
      <c r="C14" s="8" t="n">
        <v>0.18</v>
      </c>
    </row>
    <row r="15" spans="1:4">
      <c r="A15" s="3" t="s">
        <v>719</v>
      </c>
    </row>
    <row r="16" spans="1:4">
      <c r="A16" s="3" t="s">
        <v>710</v>
      </c>
      <c r="B16" s="5" t="n">
        <v>100000</v>
      </c>
      <c r="C16" s="5" t="n">
        <v>333333</v>
      </c>
    </row>
    <row r="17" spans="1:4">
      <c r="A17" s="3" t="s">
        <v>711</v>
      </c>
      <c r="B17" s="3" t="s">
        <v>720</v>
      </c>
      <c r="C17" s="3" t="s">
        <v>721</v>
      </c>
      <c r="D17" s="3" t="s">
        <v>91</v>
      </c>
    </row>
    <row r="18" spans="1:4">
      <c r="A18" s="3" t="s">
        <v>713</v>
      </c>
      <c r="B18" s="4" t="n">
        <v>3</v>
      </c>
      <c r="C18" s="8" t="n">
        <v>0.15</v>
      </c>
    </row>
    <row r="19" spans="1:4">
      <c r="A19" s="3" t="s">
        <v>714</v>
      </c>
      <c r="B19" s="5" t="n">
        <v>100000</v>
      </c>
      <c r="C19" s="5" t="n">
        <v>333333</v>
      </c>
    </row>
    <row r="20" spans="1:4">
      <c r="A20" s="3" t="s">
        <v>715</v>
      </c>
      <c r="B20" s="4" t="n">
        <v>3</v>
      </c>
      <c r="C20" s="8" t="n">
        <v>0.15</v>
      </c>
    </row>
    <row r="21" spans="1:4">
      <c r="A21" s="3" t="s">
        <v>722</v>
      </c>
    </row>
    <row r="22" spans="1:4">
      <c r="A22" s="3" t="s">
        <v>710</v>
      </c>
      <c r="B22" s="5" t="n">
        <v>333333</v>
      </c>
    </row>
    <row r="23" spans="1:4">
      <c r="A23" s="3" t="s">
        <v>711</v>
      </c>
      <c r="B23" s="3" t="s">
        <v>723</v>
      </c>
    </row>
    <row r="24" spans="1:4">
      <c r="A24" s="3" t="s">
        <v>713</v>
      </c>
      <c r="B24" s="8" t="n">
        <v>0.15</v>
      </c>
    </row>
    <row r="25" spans="1:4">
      <c r="A25" s="3" t="s">
        <v>714</v>
      </c>
      <c r="B25" s="5" t="n">
        <v>333333</v>
      </c>
    </row>
    <row r="26" spans="1:4">
      <c r="A26" s="3" t="s">
        <v>715</v>
      </c>
      <c r="B26" s="8" t="n">
        <v>0.15</v>
      </c>
    </row>
    <row r="27" spans="1:4"/>
    <row r="28" spans="1:4">
      <c r="A28" s="3" t="s">
        <v>91</v>
      </c>
      <c r="B28" s="3" t="s">
        <v>724</v>
      </c>
    </row>
  </sheetData>
  <mergeCells count="5">
    <mergeCell ref="A1:A2"/>
    <mergeCell ref="B1:D1"/>
    <mergeCell ref="C2:D2"/>
    <mergeCell ref="A27:D27"/>
    <mergeCell ref="B28:D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651</v>
      </c>
      <c r="C1" s="2" t="s">
        <v>431</v>
      </c>
    </row>
    <row r="2" spans="1:3">
      <c r="A2" s="3" t="s">
        <v>726</v>
      </c>
      <c r="B2" s="5" t="n">
        <v>13470620</v>
      </c>
    </row>
    <row r="3" spans="1:3">
      <c r="A3" s="3" t="s">
        <v>727</v>
      </c>
    </row>
    <row r="4" spans="1:3">
      <c r="A4" s="3" t="s">
        <v>726</v>
      </c>
      <c r="C4" s="5" t="n">
        <v>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9</v>
      </c>
    </row>
    <row r="3" spans="1:3">
      <c r="A3" s="3" t="s">
        <v>368</v>
      </c>
      <c r="B3" s="3" t="s">
        <v>369</v>
      </c>
      <c r="C3" s="3" t="s">
        <v>369</v>
      </c>
    </row>
    <row r="4" spans="1:3">
      <c r="A4" s="3" t="s">
        <v>729</v>
      </c>
    </row>
    <row r="5" spans="1:3">
      <c r="A5" s="3" t="s">
        <v>368</v>
      </c>
      <c r="B5" s="3" t="s">
        <v>371</v>
      </c>
      <c r="C5" s="3" t="s">
        <v>3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30</v>
      </c>
      <c r="B1" s="2" t="s">
        <v>1</v>
      </c>
    </row>
    <row r="2" spans="1:4">
      <c r="B2" s="2" t="s">
        <v>2</v>
      </c>
      <c r="C2" s="2" t="s">
        <v>39</v>
      </c>
    </row>
    <row r="3" spans="1:4">
      <c r="A3" s="3" t="s">
        <v>90</v>
      </c>
      <c r="B3" s="4" t="n">
        <v>85923221</v>
      </c>
      <c r="C3" s="4" t="n">
        <v>8392169</v>
      </c>
      <c r="D3" s="3" t="s">
        <v>91</v>
      </c>
    </row>
    <row r="4" spans="1:4">
      <c r="A4" s="3" t="s">
        <v>731</v>
      </c>
      <c r="B4" s="5" t="n">
        <v>57126285</v>
      </c>
      <c r="C4" s="5" t="n">
        <v>4392002</v>
      </c>
      <c r="D4" s="3" t="s">
        <v>91</v>
      </c>
    </row>
    <row r="5" spans="1:4">
      <c r="A5" s="3" t="s">
        <v>95</v>
      </c>
      <c r="B5" s="5" t="n">
        <v>43956495</v>
      </c>
      <c r="C5" s="5" t="n">
        <v>5454218</v>
      </c>
      <c r="D5" s="3" t="s">
        <v>91</v>
      </c>
    </row>
    <row r="6" spans="1:4">
      <c r="A6" s="3" t="s">
        <v>96</v>
      </c>
      <c r="B6" s="3" t="s">
        <v>44</v>
      </c>
      <c r="C6" s="5" t="n">
        <v>836640</v>
      </c>
      <c r="D6" s="3" t="s">
        <v>91</v>
      </c>
    </row>
    <row r="7" spans="1:4">
      <c r="A7" s="3" t="s">
        <v>97</v>
      </c>
      <c r="B7" s="5" t="n">
        <v>14269984</v>
      </c>
      <c r="C7" s="5" t="n">
        <v>4116837</v>
      </c>
      <c r="D7" s="3" t="s">
        <v>91</v>
      </c>
    </row>
    <row r="8" spans="1:4">
      <c r="A8" s="3" t="s">
        <v>732</v>
      </c>
      <c r="B8" s="5" t="n">
        <v>-1100194</v>
      </c>
      <c r="C8" s="5" t="n">
        <v>-6015693</v>
      </c>
      <c r="D8" s="3" t="s">
        <v>91</v>
      </c>
    </row>
    <row r="9" spans="1:4">
      <c r="A9" s="3" t="s">
        <v>733</v>
      </c>
      <c r="B9" s="5" t="n">
        <v>16004023</v>
      </c>
      <c r="C9" s="5" t="n">
        <v>5878419</v>
      </c>
    </row>
    <row r="10" spans="1:4">
      <c r="A10" s="3" t="s">
        <v>130</v>
      </c>
      <c r="B10" s="5" t="n">
        <v>296353</v>
      </c>
      <c r="C10" s="5" t="n">
        <v>125457</v>
      </c>
      <c r="D10" s="3" t="s">
        <v>114</v>
      </c>
    </row>
    <row r="11" spans="1:4">
      <c r="A11" s="3" t="s">
        <v>119</v>
      </c>
      <c r="B11" s="5" t="n">
        <v>83035</v>
      </c>
      <c r="C11" s="5" t="n">
        <v>10853</v>
      </c>
      <c r="D11" s="3" t="s">
        <v>114</v>
      </c>
    </row>
    <row r="12" spans="1:4">
      <c r="A12" s="3" t="s">
        <v>734</v>
      </c>
    </row>
    <row r="13" spans="1:4">
      <c r="A13" s="3" t="s">
        <v>90</v>
      </c>
      <c r="B13" s="5" t="n">
        <v>83483841</v>
      </c>
      <c r="C13" s="5" t="n">
        <v>8182567</v>
      </c>
    </row>
    <row r="14" spans="1:4">
      <c r="A14" s="3" t="s">
        <v>731</v>
      </c>
      <c r="B14" s="5" t="n">
        <v>55477170</v>
      </c>
      <c r="C14" s="5" t="n">
        <v>4282308</v>
      </c>
    </row>
    <row r="15" spans="1:4">
      <c r="A15" s="3" t="s">
        <v>733</v>
      </c>
      <c r="B15" s="5" t="n">
        <v>14442146</v>
      </c>
      <c r="C15" s="5" t="n">
        <v>5290577</v>
      </c>
    </row>
    <row r="16" spans="1:4">
      <c r="A16" s="3" t="s">
        <v>130</v>
      </c>
      <c r="B16" s="5" t="n">
        <v>281535</v>
      </c>
      <c r="C16" s="5" t="n">
        <v>112911</v>
      </c>
    </row>
    <row r="17" spans="1:4">
      <c r="A17" s="3" t="s">
        <v>119</v>
      </c>
      <c r="B17" s="5" t="n">
        <v>74732</v>
      </c>
      <c r="C17" s="5" t="n">
        <v>9768</v>
      </c>
    </row>
    <row r="18" spans="1:4">
      <c r="A18" s="3" t="s">
        <v>735</v>
      </c>
    </row>
    <row r="19" spans="1:4">
      <c r="A19" s="3" t="s">
        <v>90</v>
      </c>
      <c r="B19" s="5" t="n">
        <v>2439380</v>
      </c>
      <c r="C19" s="5" t="n">
        <v>209602</v>
      </c>
    </row>
    <row r="20" spans="1:4">
      <c r="A20" s="3" t="s">
        <v>731</v>
      </c>
      <c r="B20" s="5" t="n">
        <v>1649115</v>
      </c>
      <c r="C20" s="5" t="n">
        <v>109694</v>
      </c>
    </row>
    <row r="21" spans="1:4">
      <c r="A21" s="3" t="s">
        <v>736</v>
      </c>
    </row>
    <row r="22" spans="1:4">
      <c r="A22" s="3" t="s">
        <v>733</v>
      </c>
      <c r="B22" s="5" t="n">
        <v>1561877</v>
      </c>
      <c r="C22" s="5" t="n">
        <v>587842</v>
      </c>
    </row>
    <row r="23" spans="1:4">
      <c r="A23" s="3" t="s">
        <v>130</v>
      </c>
      <c r="B23" s="5" t="n">
        <v>14818</v>
      </c>
      <c r="C23" s="5" t="n">
        <v>12546</v>
      </c>
    </row>
    <row r="24" spans="1:4">
      <c r="A24" s="3" t="s">
        <v>119</v>
      </c>
      <c r="B24" s="4" t="n">
        <v>8303</v>
      </c>
      <c r="C24" s="4" t="n">
        <v>1085</v>
      </c>
    </row>
    <row r="25" spans="1:4"/>
    <row r="26" spans="1:4">
      <c r="A26" s="3" t="s">
        <v>91</v>
      </c>
      <c r="B26" s="3" t="s">
        <v>113</v>
      </c>
    </row>
    <row r="27" spans="1:4">
      <c r="A27" s="3" t="s">
        <v>114</v>
      </c>
      <c r="B27" s="3" t="s">
        <v>115</v>
      </c>
    </row>
  </sheetData>
  <mergeCells count="6">
    <mergeCell ref="A1:A2"/>
    <mergeCell ref="B1:D1"/>
    <mergeCell ref="C2:D2"/>
    <mergeCell ref="A25:D25"/>
    <mergeCell ref="B26:D26"/>
    <mergeCell ref="B27:D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 customWidth="1" max="5" min="5" width="42"/>
    <col customWidth="1" max="6" min="6" width="36"/>
    <col customWidth="1" max="7" min="7" width="33"/>
    <col customWidth="1" max="8" min="8" width="29"/>
    <col customWidth="1" max="9" min="9" width="29"/>
    <col customWidth="1" max="10" min="10" width="12"/>
    <col customWidth="1" max="11" min="11" width="8"/>
  </cols>
  <sheetData>
    <row r="1" spans="1:11">
      <c r="A1" s="1" t="s">
        <v>158</v>
      </c>
      <c r="B1" s="2" t="s">
        <v>159</v>
      </c>
      <c r="C1" s="2" t="s">
        <v>160</v>
      </c>
      <c r="D1" s="2" t="s">
        <v>161</v>
      </c>
      <c r="E1" s="2" t="s">
        <v>162</v>
      </c>
      <c r="F1" s="2" t="s">
        <v>163</v>
      </c>
      <c r="G1" s="2" t="s">
        <v>164</v>
      </c>
      <c r="H1" s="2" t="s">
        <v>165</v>
      </c>
      <c r="I1" s="2" t="s">
        <v>166</v>
      </c>
      <c r="J1" s="2" t="s">
        <v>167</v>
      </c>
    </row>
    <row r="2" spans="1:11">
      <c r="A2" s="3" t="s">
        <v>168</v>
      </c>
      <c r="B2" s="3" t="s">
        <v>44</v>
      </c>
      <c r="C2" s="3" t="s">
        <v>44</v>
      </c>
      <c r="D2" s="3" t="s">
        <v>44</v>
      </c>
      <c r="E2" s="3" t="s">
        <v>44</v>
      </c>
      <c r="F2" s="3" t="s">
        <v>44</v>
      </c>
      <c r="G2" s="3" t="s">
        <v>44</v>
      </c>
      <c r="H2" s="3" t="s">
        <v>44</v>
      </c>
      <c r="I2" s="3" t="s">
        <v>44</v>
      </c>
      <c r="J2" s="3" t="s">
        <v>44</v>
      </c>
    </row>
    <row r="3" spans="1:11">
      <c r="A3" s="3" t="s">
        <v>169</v>
      </c>
      <c r="B3" s="3" t="s">
        <v>44</v>
      </c>
      <c r="C3" s="3" t="s">
        <v>44</v>
      </c>
      <c r="D3" s="3" t="s">
        <v>44</v>
      </c>
      <c r="E3" s="3" t="s">
        <v>44</v>
      </c>
    </row>
    <row r="4" spans="1:11">
      <c r="A4" s="3" t="s">
        <v>170</v>
      </c>
      <c r="B4" s="3" t="s">
        <v>44</v>
      </c>
      <c r="C4" s="4" t="n">
        <v>1000</v>
      </c>
      <c r="D4" s="3" t="s">
        <v>44</v>
      </c>
      <c r="E4" s="4" t="n">
        <v>1000</v>
      </c>
      <c r="F4" s="5" t="n">
        <v>-2000</v>
      </c>
      <c r="G4" s="3" t="s">
        <v>44</v>
      </c>
      <c r="H4" s="3" t="s">
        <v>44</v>
      </c>
      <c r="I4" s="3" t="s">
        <v>44</v>
      </c>
      <c r="J4" s="3" t="s">
        <v>44</v>
      </c>
    </row>
    <row r="5" spans="1:11">
      <c r="A5" s="3" t="s">
        <v>171</v>
      </c>
      <c r="B5" s="3" t="s">
        <v>44</v>
      </c>
      <c r="C5" s="5" t="n">
        <v>10000000</v>
      </c>
      <c r="D5" s="3" t="s">
        <v>44</v>
      </c>
      <c r="E5" s="5" t="n">
        <v>10000000</v>
      </c>
    </row>
    <row r="6" spans="1:11">
      <c r="A6" s="3" t="s">
        <v>172</v>
      </c>
      <c r="B6" s="3" t="s">
        <v>44</v>
      </c>
      <c r="C6" s="3" t="s">
        <v>44</v>
      </c>
      <c r="D6" s="3" t="s">
        <v>44</v>
      </c>
      <c r="E6" s="4" t="n">
        <v>5336</v>
      </c>
      <c r="F6" s="5" t="n">
        <v>-186202</v>
      </c>
      <c r="G6" s="3" t="s">
        <v>44</v>
      </c>
      <c r="H6" s="5" t="n">
        <v>82500</v>
      </c>
      <c r="I6" s="3" t="s">
        <v>44</v>
      </c>
      <c r="J6" s="5" t="n">
        <v>-98366</v>
      </c>
    </row>
    <row r="7" spans="1:11">
      <c r="A7" s="3" t="s">
        <v>173</v>
      </c>
      <c r="B7" s="3" t="s">
        <v>44</v>
      </c>
      <c r="C7" s="3" t="s">
        <v>44</v>
      </c>
      <c r="D7" s="3" t="s">
        <v>44</v>
      </c>
      <c r="E7" s="5" t="n">
        <v>53360000</v>
      </c>
    </row>
    <row r="8" spans="1:11">
      <c r="A8" s="3" t="s">
        <v>174</v>
      </c>
      <c r="B8" s="4" t="n">
        <v>1063</v>
      </c>
      <c r="C8" s="3" t="s">
        <v>44</v>
      </c>
      <c r="D8" s="3" t="s">
        <v>44</v>
      </c>
      <c r="E8" s="3" t="s">
        <v>44</v>
      </c>
      <c r="F8" s="5" t="n">
        <v>2656125</v>
      </c>
      <c r="G8" s="3" t="s">
        <v>44</v>
      </c>
      <c r="H8" s="3" t="s">
        <v>44</v>
      </c>
      <c r="I8" s="3" t="s">
        <v>44</v>
      </c>
      <c r="J8" s="5" t="n">
        <v>2657188</v>
      </c>
    </row>
    <row r="9" spans="1:11">
      <c r="A9" s="3" t="s">
        <v>175</v>
      </c>
      <c r="B9" s="5" t="n">
        <v>10628750</v>
      </c>
      <c r="C9" s="3" t="s">
        <v>44</v>
      </c>
      <c r="D9" s="3" t="s">
        <v>44</v>
      </c>
      <c r="E9" s="3" t="s">
        <v>44</v>
      </c>
    </row>
    <row r="10" spans="1:11">
      <c r="A10" s="3" t="s">
        <v>176</v>
      </c>
      <c r="B10" s="4" t="n">
        <v>7500</v>
      </c>
      <c r="C10" s="3" t="s">
        <v>44</v>
      </c>
      <c r="D10" s="3" t="s">
        <v>44</v>
      </c>
      <c r="E10" s="3" t="s">
        <v>44</v>
      </c>
      <c r="F10" s="5" t="n">
        <v>18742500</v>
      </c>
      <c r="G10" s="3" t="s">
        <v>44</v>
      </c>
      <c r="H10" s="3" t="s">
        <v>44</v>
      </c>
      <c r="I10" s="5" t="n">
        <v>-18750000</v>
      </c>
      <c r="J10" s="3" t="s">
        <v>44</v>
      </c>
    </row>
    <row r="11" spans="1:11">
      <c r="A11" s="3" t="s">
        <v>177</v>
      </c>
      <c r="B11" s="5" t="n">
        <v>75000000</v>
      </c>
      <c r="C11" s="3" t="s">
        <v>44</v>
      </c>
      <c r="D11" s="3" t="s">
        <v>44</v>
      </c>
      <c r="E11" s="3" t="s">
        <v>44</v>
      </c>
    </row>
    <row r="12" spans="1:11">
      <c r="A12" s="3" t="s">
        <v>178</v>
      </c>
      <c r="B12" s="3" t="s">
        <v>44</v>
      </c>
      <c r="C12" s="3" t="s">
        <v>44</v>
      </c>
      <c r="D12" s="3" t="s">
        <v>44</v>
      </c>
      <c r="E12" s="3" t="s">
        <v>44</v>
      </c>
      <c r="F12" s="3" t="s">
        <v>44</v>
      </c>
      <c r="G12" s="3" t="s">
        <v>44</v>
      </c>
      <c r="H12" s="5" t="n">
        <v>196500</v>
      </c>
      <c r="I12" s="3" t="s">
        <v>44</v>
      </c>
      <c r="J12" s="5" t="n">
        <v>196500</v>
      </c>
    </row>
    <row r="13" spans="1:11">
      <c r="A13" s="3" t="s">
        <v>179</v>
      </c>
      <c r="B13" s="3" t="s">
        <v>44</v>
      </c>
      <c r="C13" s="3" t="s">
        <v>44</v>
      </c>
      <c r="D13" s="3" t="s">
        <v>44</v>
      </c>
      <c r="E13" s="4" t="n">
        <v>131</v>
      </c>
      <c r="F13" s="5" t="n">
        <v>327369</v>
      </c>
      <c r="G13" s="5" t="n">
        <v>-12500</v>
      </c>
      <c r="H13" s="3" t="s">
        <v>44</v>
      </c>
      <c r="I13" s="3" t="s">
        <v>44</v>
      </c>
      <c r="J13" s="5" t="n">
        <v>315000</v>
      </c>
    </row>
    <row r="14" spans="1:11">
      <c r="A14" s="3" t="s">
        <v>180</v>
      </c>
      <c r="B14" s="3" t="s">
        <v>44</v>
      </c>
      <c r="C14" s="3" t="s">
        <v>44</v>
      </c>
      <c r="D14" s="3" t="s">
        <v>44</v>
      </c>
      <c r="E14" s="5" t="n">
        <v>1310000</v>
      </c>
    </row>
    <row r="15" spans="1:11">
      <c r="A15" s="3" t="s">
        <v>181</v>
      </c>
      <c r="B15" s="3" t="s">
        <v>44</v>
      </c>
      <c r="C15" s="3" t="s">
        <v>44</v>
      </c>
      <c r="D15" s="4" t="n">
        <v>395</v>
      </c>
      <c r="E15" s="3" t="s">
        <v>44</v>
      </c>
      <c r="F15" s="5" t="n">
        <v>987105</v>
      </c>
      <c r="G15" s="5" t="n">
        <v>-101905</v>
      </c>
      <c r="H15" s="5" t="n">
        <v>-82500</v>
      </c>
      <c r="I15" s="3" t="s">
        <v>44</v>
      </c>
      <c r="J15" s="5" t="n">
        <v>803095</v>
      </c>
    </row>
    <row r="16" spans="1:11">
      <c r="A16" s="3" t="s">
        <v>182</v>
      </c>
      <c r="B16" s="3" t="s">
        <v>44</v>
      </c>
      <c r="C16" s="3" t="s">
        <v>44</v>
      </c>
      <c r="D16" s="5" t="n">
        <v>3950000</v>
      </c>
    </row>
    <row r="17" spans="1:11">
      <c r="A17" s="3" t="s">
        <v>183</v>
      </c>
      <c r="B17" s="3" t="s">
        <v>44</v>
      </c>
      <c r="C17" s="3" t="s">
        <v>44</v>
      </c>
      <c r="D17" s="3" t="s">
        <v>44</v>
      </c>
      <c r="E17" s="4" t="n">
        <v>150</v>
      </c>
      <c r="F17" s="5" t="n">
        <v>1042350</v>
      </c>
      <c r="G17" s="3" t="s">
        <v>44</v>
      </c>
      <c r="H17" s="3" t="s">
        <v>44</v>
      </c>
      <c r="I17" s="3" t="s">
        <v>44</v>
      </c>
      <c r="J17" s="5" t="n">
        <v>1042500</v>
      </c>
    </row>
    <row r="18" spans="1:11">
      <c r="A18" s="3" t="s">
        <v>184</v>
      </c>
      <c r="E18" s="5" t="n">
        <v>1500000</v>
      </c>
    </row>
    <row r="19" spans="1:11">
      <c r="A19" s="3" t="s">
        <v>185</v>
      </c>
      <c r="B19" s="4" t="n">
        <v>106</v>
      </c>
      <c r="C19" s="3" t="s">
        <v>44</v>
      </c>
      <c r="D19" s="3" t="s">
        <v>44</v>
      </c>
      <c r="E19" s="3" t="s">
        <v>44</v>
      </c>
      <c r="F19" s="5" t="n">
        <v>266342</v>
      </c>
      <c r="G19" s="3" t="s">
        <v>44</v>
      </c>
      <c r="H19" s="3" t="s">
        <v>44</v>
      </c>
      <c r="I19" s="3" t="s">
        <v>44</v>
      </c>
      <c r="J19" s="5" t="n">
        <v>266448</v>
      </c>
    </row>
    <row r="20" spans="1:11">
      <c r="A20" s="3" t="s">
        <v>186</v>
      </c>
      <c r="B20" s="5" t="n">
        <v>1065790</v>
      </c>
      <c r="C20" s="3" t="s">
        <v>44</v>
      </c>
      <c r="D20" s="3" t="s">
        <v>44</v>
      </c>
      <c r="E20" s="3" t="s">
        <v>44</v>
      </c>
    </row>
    <row r="21" spans="1:11">
      <c r="A21" s="3" t="s">
        <v>120</v>
      </c>
      <c r="F21" s="5" t="n">
        <v>1590000</v>
      </c>
      <c r="J21" s="5" t="n">
        <v>1590000</v>
      </c>
    </row>
    <row r="22" spans="1:11">
      <c r="A22" s="3" t="s">
        <v>107</v>
      </c>
      <c r="I22" s="5" t="n">
        <v>-35785258</v>
      </c>
      <c r="J22" s="5" t="n">
        <v>-35785258</v>
      </c>
      <c r="K22" s="3" t="s">
        <v>108</v>
      </c>
    </row>
    <row r="23" spans="1:11">
      <c r="A23" s="3" t="s">
        <v>187</v>
      </c>
      <c r="B23" s="4" t="n">
        <v>8669</v>
      </c>
      <c r="C23" s="4" t="n">
        <v>1000</v>
      </c>
      <c r="D23" s="4" t="n">
        <v>395</v>
      </c>
      <c r="E23" s="4" t="n">
        <v>6617</v>
      </c>
      <c r="F23" s="5" t="n">
        <v>25423589</v>
      </c>
      <c r="G23" s="5" t="n">
        <v>-114405</v>
      </c>
      <c r="H23" s="5" t="n">
        <v>196500</v>
      </c>
      <c r="I23" s="5" t="n">
        <v>-54535258</v>
      </c>
      <c r="J23" s="5" t="n">
        <v>-29012893</v>
      </c>
    </row>
    <row r="24" spans="1:11">
      <c r="A24" s="3" t="s">
        <v>188</v>
      </c>
      <c r="B24" s="5" t="n">
        <v>86694540</v>
      </c>
      <c r="C24" s="5" t="n">
        <v>10000000</v>
      </c>
      <c r="D24" s="5" t="n">
        <v>3950000</v>
      </c>
      <c r="E24" s="5" t="n">
        <v>66170000</v>
      </c>
    </row>
    <row r="25" spans="1:11">
      <c r="A25" s="3" t="s">
        <v>174</v>
      </c>
      <c r="B25" s="4" t="n">
        <v>750</v>
      </c>
      <c r="C25" s="3" t="s">
        <v>44</v>
      </c>
      <c r="D25" s="3" t="s">
        <v>44</v>
      </c>
      <c r="E25" s="3" t="s">
        <v>44</v>
      </c>
      <c r="F25" s="5" t="n">
        <v>1874250</v>
      </c>
      <c r="G25" s="3" t="s">
        <v>44</v>
      </c>
      <c r="H25" s="3" t="s">
        <v>44</v>
      </c>
      <c r="I25" s="3" t="s">
        <v>44</v>
      </c>
      <c r="J25" s="5" t="n">
        <v>1875000</v>
      </c>
    </row>
    <row r="26" spans="1:11">
      <c r="A26" s="3" t="s">
        <v>175</v>
      </c>
      <c r="B26" s="5" t="n">
        <v>7500000</v>
      </c>
      <c r="C26" s="3" t="s">
        <v>44</v>
      </c>
      <c r="D26" s="3" t="s">
        <v>44</v>
      </c>
      <c r="E26" s="3" t="s">
        <v>44</v>
      </c>
    </row>
    <row r="27" spans="1:11">
      <c r="A27" s="3" t="s">
        <v>178</v>
      </c>
      <c r="B27" s="3" t="s">
        <v>44</v>
      </c>
      <c r="C27" s="3" t="s">
        <v>44</v>
      </c>
      <c r="D27" s="3" t="s">
        <v>44</v>
      </c>
      <c r="E27" s="3" t="s">
        <v>44</v>
      </c>
      <c r="F27" s="3" t="s">
        <v>44</v>
      </c>
      <c r="G27" s="3" t="s">
        <v>44</v>
      </c>
      <c r="H27" s="5" t="n">
        <v>40000</v>
      </c>
      <c r="I27" s="3" t="s">
        <v>44</v>
      </c>
      <c r="J27" s="5" t="n">
        <v>40000</v>
      </c>
    </row>
    <row r="28" spans="1:11">
      <c r="A28" s="3" t="s">
        <v>179</v>
      </c>
      <c r="B28" s="3" t="s">
        <v>44</v>
      </c>
      <c r="C28" s="3" t="s">
        <v>44</v>
      </c>
      <c r="D28" s="3" t="s">
        <v>44</v>
      </c>
      <c r="E28" s="4" t="n">
        <v>87</v>
      </c>
      <c r="F28" s="5" t="n">
        <v>217413</v>
      </c>
      <c r="G28" s="3" t="s">
        <v>44</v>
      </c>
      <c r="H28" s="5" t="n">
        <v>-215000</v>
      </c>
      <c r="I28" s="3" t="s">
        <v>44</v>
      </c>
      <c r="J28" s="5" t="n">
        <v>2500</v>
      </c>
    </row>
    <row r="29" spans="1:11">
      <c r="A29" s="3" t="s">
        <v>180</v>
      </c>
      <c r="B29" s="3" t="s">
        <v>44</v>
      </c>
      <c r="C29" s="3" t="s">
        <v>44</v>
      </c>
      <c r="D29" s="3" t="s">
        <v>44</v>
      </c>
      <c r="E29" s="5" t="n">
        <v>870000</v>
      </c>
    </row>
    <row r="30" spans="1:11">
      <c r="A30" s="3" t="s">
        <v>181</v>
      </c>
      <c r="B30" s="3" t="s">
        <v>44</v>
      </c>
      <c r="C30" s="3" t="s">
        <v>44</v>
      </c>
      <c r="D30" s="4" t="n">
        <v>17</v>
      </c>
      <c r="E30" s="3" t="s">
        <v>44</v>
      </c>
      <c r="F30" s="5" t="n">
        <v>42483</v>
      </c>
      <c r="G30" s="3" t="s">
        <v>44</v>
      </c>
      <c r="H30" s="5" t="n">
        <v>-2500</v>
      </c>
      <c r="I30" s="3" t="s">
        <v>44</v>
      </c>
      <c r="J30" s="5" t="n">
        <v>40000</v>
      </c>
    </row>
    <row r="31" spans="1:11">
      <c r="A31" s="3" t="s">
        <v>182</v>
      </c>
      <c r="B31" s="3" t="s">
        <v>44</v>
      </c>
      <c r="C31" s="3" t="s">
        <v>44</v>
      </c>
      <c r="D31" s="5" t="n">
        <v>170000</v>
      </c>
      <c r="E31" s="3" t="s">
        <v>44</v>
      </c>
    </row>
    <row r="32" spans="1:11">
      <c r="A32" s="3" t="s">
        <v>183</v>
      </c>
      <c r="B32" s="3" t="s">
        <v>44</v>
      </c>
      <c r="C32" s="3" t="s">
        <v>44</v>
      </c>
      <c r="D32" s="3" t="s">
        <v>44</v>
      </c>
      <c r="E32" s="4" t="n">
        <v>45</v>
      </c>
      <c r="F32" s="5" t="n">
        <v>118955</v>
      </c>
      <c r="G32" s="3" t="s">
        <v>44</v>
      </c>
      <c r="H32" s="5" t="n">
        <v>2000</v>
      </c>
      <c r="I32" s="3" t="s">
        <v>44</v>
      </c>
      <c r="J32" s="5" t="n">
        <v>121000</v>
      </c>
    </row>
    <row r="33" spans="1:11">
      <c r="A33" s="3" t="s">
        <v>184</v>
      </c>
      <c r="B33" s="3" t="s">
        <v>44</v>
      </c>
      <c r="C33" s="3" t="s">
        <v>44</v>
      </c>
      <c r="D33" s="3" t="s">
        <v>44</v>
      </c>
      <c r="E33" s="5" t="n">
        <v>449851</v>
      </c>
    </row>
    <row r="34" spans="1:11">
      <c r="A34" s="3" t="s">
        <v>189</v>
      </c>
      <c r="B34" s="3" t="s">
        <v>44</v>
      </c>
      <c r="C34" s="3" t="s">
        <v>44</v>
      </c>
      <c r="D34" s="3" t="s">
        <v>44</v>
      </c>
      <c r="E34" s="3" t="s">
        <v>44</v>
      </c>
      <c r="F34" s="5" t="n">
        <v>-258132</v>
      </c>
      <c r="G34" s="3" t="s">
        <v>44</v>
      </c>
      <c r="H34" s="3" t="s">
        <v>44</v>
      </c>
      <c r="I34" s="3" t="s">
        <v>44</v>
      </c>
      <c r="J34" s="5" t="n">
        <v>-258132</v>
      </c>
    </row>
    <row r="35" spans="1:11">
      <c r="A35" s="3" t="s">
        <v>190</v>
      </c>
      <c r="B35" s="3" t="s">
        <v>44</v>
      </c>
      <c r="C35" s="3" t="s">
        <v>44</v>
      </c>
      <c r="D35" s="3" t="s">
        <v>44</v>
      </c>
      <c r="E35" s="3" t="s">
        <v>44</v>
      </c>
      <c r="F35" s="5" t="n">
        <v>1178132</v>
      </c>
      <c r="G35" s="3" t="s">
        <v>44</v>
      </c>
      <c r="H35" s="3" t="s">
        <v>44</v>
      </c>
      <c r="I35" s="3" t="s">
        <v>44</v>
      </c>
      <c r="J35" s="5" t="n">
        <v>1178132</v>
      </c>
    </row>
    <row r="36" spans="1:11">
      <c r="A36" s="3" t="s">
        <v>191</v>
      </c>
      <c r="B36" s="4" t="n">
        <v>-5131</v>
      </c>
      <c r="C36" s="3" t="s">
        <v>44</v>
      </c>
      <c r="D36" s="4" t="n">
        <v>-60</v>
      </c>
      <c r="E36" s="4" t="n">
        <v>5191</v>
      </c>
      <c r="F36" s="3" t="s">
        <v>44</v>
      </c>
      <c r="G36" s="3" t="s">
        <v>44</v>
      </c>
      <c r="H36" s="3" t="s">
        <v>44</v>
      </c>
      <c r="I36" s="3" t="s">
        <v>44</v>
      </c>
      <c r="J36" s="3" t="s">
        <v>44</v>
      </c>
    </row>
    <row r="37" spans="1:11">
      <c r="A37" s="3" t="s">
        <v>192</v>
      </c>
      <c r="B37" s="5" t="n">
        <v>-51315790</v>
      </c>
      <c r="C37" s="3" t="s">
        <v>44</v>
      </c>
      <c r="D37" s="5" t="n">
        <v>-600000</v>
      </c>
      <c r="E37" s="5" t="n">
        <v>51915790</v>
      </c>
    </row>
    <row r="38" spans="1:11">
      <c r="A38" s="3" t="s">
        <v>193</v>
      </c>
      <c r="B38" s="3" t="s">
        <v>44</v>
      </c>
      <c r="C38" s="3" t="s">
        <v>44</v>
      </c>
      <c r="D38" s="3" t="s">
        <v>44</v>
      </c>
      <c r="E38" s="4" t="n">
        <v>320</v>
      </c>
      <c r="F38" s="5" t="n">
        <v>15680</v>
      </c>
      <c r="G38" s="3" t="s">
        <v>44</v>
      </c>
      <c r="H38" s="3" t="s">
        <v>44</v>
      </c>
      <c r="I38" s="3" t="s">
        <v>44</v>
      </c>
      <c r="J38" s="5" t="n">
        <v>16000</v>
      </c>
    </row>
    <row r="39" spans="1:11">
      <c r="A39" s="3" t="s">
        <v>194</v>
      </c>
      <c r="B39" s="3" t="s">
        <v>44</v>
      </c>
      <c r="C39" s="3" t="s">
        <v>44</v>
      </c>
      <c r="D39" s="3" t="s">
        <v>44</v>
      </c>
      <c r="E39" s="5" t="n">
        <v>3200000</v>
      </c>
    </row>
    <row r="40" spans="1:11">
      <c r="A40" s="3" t="s">
        <v>195</v>
      </c>
      <c r="B40" s="3" t="s">
        <v>44</v>
      </c>
      <c r="C40" s="3" t="s">
        <v>44</v>
      </c>
      <c r="D40" s="3" t="s">
        <v>44</v>
      </c>
      <c r="E40" s="4" t="n">
        <v>-3000</v>
      </c>
      <c r="F40" s="5" t="n">
        <v>-297000</v>
      </c>
      <c r="G40" s="3" t="s">
        <v>44</v>
      </c>
      <c r="H40" s="3" t="s">
        <v>44</v>
      </c>
      <c r="I40" s="3" t="s">
        <v>44</v>
      </c>
      <c r="J40" s="5" t="n">
        <v>-300000</v>
      </c>
    </row>
    <row r="41" spans="1:11">
      <c r="A41" s="3" t="s">
        <v>196</v>
      </c>
      <c r="B41" s="3" t="s">
        <v>44</v>
      </c>
      <c r="C41" s="3" t="s">
        <v>44</v>
      </c>
      <c r="D41" s="3" t="s">
        <v>44</v>
      </c>
      <c r="E41" s="5" t="n">
        <v>-30000000</v>
      </c>
    </row>
    <row r="42" spans="1:11">
      <c r="A42" s="3" t="s">
        <v>120</v>
      </c>
      <c r="B42" s="3" t="s">
        <v>44</v>
      </c>
      <c r="C42" s="3" t="s">
        <v>44</v>
      </c>
      <c r="D42" s="3" t="s">
        <v>44</v>
      </c>
      <c r="E42" s="3" t="s">
        <v>44</v>
      </c>
      <c r="F42" s="5" t="n">
        <v>3554451</v>
      </c>
      <c r="G42" s="3" t="s">
        <v>44</v>
      </c>
      <c r="H42" s="3" t="s">
        <v>44</v>
      </c>
      <c r="I42" s="3" t="s">
        <v>44</v>
      </c>
      <c r="J42" s="5" t="n">
        <v>3554451</v>
      </c>
    </row>
    <row r="43" spans="1:11">
      <c r="A43" s="3" t="s">
        <v>197</v>
      </c>
      <c r="B43" s="3" t="s">
        <v>44</v>
      </c>
      <c r="C43" s="3" t="s">
        <v>44</v>
      </c>
      <c r="D43" s="3" t="s">
        <v>44</v>
      </c>
      <c r="E43" s="4" t="n">
        <v>2148</v>
      </c>
      <c r="F43" s="5" t="n">
        <v>200</v>
      </c>
      <c r="G43" s="3" t="s">
        <v>44</v>
      </c>
      <c r="H43" s="3" t="s">
        <v>44</v>
      </c>
      <c r="I43" s="3" t="s">
        <v>44</v>
      </c>
      <c r="J43" s="5" t="n">
        <v>2348</v>
      </c>
    </row>
    <row r="44" spans="1:11">
      <c r="A44" s="3" t="s">
        <v>198</v>
      </c>
      <c r="B44" s="3" t="s">
        <v>44</v>
      </c>
      <c r="C44" s="3" t="s">
        <v>44</v>
      </c>
      <c r="D44" s="3" t="s">
        <v>44</v>
      </c>
      <c r="E44" s="5" t="n">
        <v>21471420</v>
      </c>
    </row>
    <row r="45" spans="1:11">
      <c r="A45" s="3" t="s">
        <v>107</v>
      </c>
      <c r="B45" s="3" t="s">
        <v>44</v>
      </c>
      <c r="C45" s="3" t="s">
        <v>44</v>
      </c>
      <c r="D45" s="3" t="s">
        <v>44</v>
      </c>
      <c r="E45" s="3" t="s">
        <v>44</v>
      </c>
      <c r="F45" s="3" t="s">
        <v>44</v>
      </c>
      <c r="G45" s="3" t="s">
        <v>44</v>
      </c>
      <c r="H45" s="3" t="s">
        <v>44</v>
      </c>
      <c r="I45" s="5" t="n">
        <v>21423337</v>
      </c>
      <c r="J45" s="5" t="n">
        <v>21423337</v>
      </c>
    </row>
    <row r="46" spans="1:11">
      <c r="A46" s="3" t="s">
        <v>199</v>
      </c>
      <c r="B46" s="4" t="n">
        <v>4288</v>
      </c>
      <c r="C46" s="4" t="n">
        <v>1000</v>
      </c>
      <c r="D46" s="4" t="n">
        <v>352</v>
      </c>
      <c r="E46" s="4" t="n">
        <v>11408</v>
      </c>
      <c r="F46" s="4" t="n">
        <v>31870020</v>
      </c>
      <c r="G46" s="4" t="n">
        <v>-114405</v>
      </c>
      <c r="H46" s="4" t="n">
        <v>21000</v>
      </c>
      <c r="I46" s="4" t="n">
        <v>-33111921</v>
      </c>
      <c r="J46" s="4" t="n">
        <v>-1318258</v>
      </c>
    </row>
    <row r="47" spans="1:11">
      <c r="A47" s="3" t="s">
        <v>200</v>
      </c>
      <c r="B47" s="5" t="n">
        <v>42878750</v>
      </c>
      <c r="C47" s="5" t="n">
        <v>10000000</v>
      </c>
      <c r="D47" s="5" t="n">
        <v>3520000</v>
      </c>
      <c r="E47" s="5" t="n">
        <v>114077061</v>
      </c>
    </row>
    <row r="48" spans="1:11"/>
    <row r="49" spans="1:11">
      <c r="A49" s="3" t="s">
        <v>91</v>
      </c>
      <c r="B49" s="3" t="s">
        <v>115</v>
      </c>
    </row>
    <row r="50" spans="1:11">
      <c r="A50" s="3" t="s">
        <v>114</v>
      </c>
      <c r="B50" s="3" t="s">
        <v>113</v>
      </c>
    </row>
  </sheetData>
  <mergeCells count="4">
    <mergeCell ref="J1:K1"/>
    <mergeCell ref="A48:K48"/>
    <mergeCell ref="B49:K49"/>
    <mergeCell ref="B50:K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6"/>
    <col customWidth="1" max="7" min="7" width="14"/>
  </cols>
  <sheetData>
    <row r="1" spans="1:7">
      <c r="A1" s="1" t="s">
        <v>737</v>
      </c>
      <c r="B1" s="2" t="s">
        <v>329</v>
      </c>
      <c r="F1" s="2" t="s">
        <v>1</v>
      </c>
    </row>
    <row r="2" spans="1:7">
      <c r="B2" s="2" t="s">
        <v>2</v>
      </c>
      <c r="C2" s="2" t="s">
        <v>738</v>
      </c>
      <c r="D2" s="2" t="s">
        <v>652</v>
      </c>
      <c r="E2" s="2" t="s">
        <v>331</v>
      </c>
      <c r="F2" s="2" t="s">
        <v>2</v>
      </c>
      <c r="G2" s="2" t="s">
        <v>39</v>
      </c>
    </row>
    <row r="3" spans="1:7">
      <c r="A3" s="3" t="s">
        <v>739</v>
      </c>
      <c r="F3" s="4" t="n">
        <v>468954</v>
      </c>
      <c r="G3" s="4" t="n">
        <v>77783</v>
      </c>
    </row>
    <row r="4" spans="1:7">
      <c r="A4" s="3" t="s">
        <v>43</v>
      </c>
      <c r="B4" s="4" t="n">
        <v>3446114</v>
      </c>
      <c r="F4" s="4" t="n">
        <v>3446114</v>
      </c>
      <c r="G4" s="3" t="s">
        <v>44</v>
      </c>
    </row>
    <row r="5" spans="1:7">
      <c r="A5" s="3" t="s">
        <v>71</v>
      </c>
    </row>
    <row r="6" spans="1:7">
      <c r="A6" s="3" t="s">
        <v>337</v>
      </c>
      <c r="G6" s="5" t="n">
        <v>75000000</v>
      </c>
    </row>
    <row r="7" spans="1:7">
      <c r="A7" s="3" t="s">
        <v>159</v>
      </c>
    </row>
    <row r="8" spans="1:7">
      <c r="A8" s="3" t="s">
        <v>740</v>
      </c>
      <c r="F8" s="3" t="s">
        <v>44</v>
      </c>
      <c r="G8" s="3" t="s">
        <v>44</v>
      </c>
    </row>
    <row r="9" spans="1:7">
      <c r="A9" s="3" t="s">
        <v>741</v>
      </c>
      <c r="F9" s="3" t="s">
        <v>44</v>
      </c>
    </row>
    <row r="10" spans="1:7">
      <c r="A10" s="3" t="s">
        <v>337</v>
      </c>
      <c r="G10" s="5" t="n">
        <v>75000000</v>
      </c>
    </row>
    <row r="11" spans="1:7">
      <c r="A11" s="3" t="s">
        <v>742</v>
      </c>
    </row>
    <row r="12" spans="1:7">
      <c r="A12" s="3" t="s">
        <v>743</v>
      </c>
      <c r="E12" s="3" t="s">
        <v>491</v>
      </c>
    </row>
    <row r="13" spans="1:7">
      <c r="A13" s="3" t="s">
        <v>744</v>
      </c>
      <c r="E13" s="3" t="s">
        <v>491</v>
      </c>
    </row>
    <row r="14" spans="1:7">
      <c r="A14" s="3" t="s">
        <v>740</v>
      </c>
      <c r="E14" s="5" t="n">
        <v>5628750</v>
      </c>
    </row>
    <row r="15" spans="1:7">
      <c r="A15" s="3" t="s">
        <v>741</v>
      </c>
      <c r="E15" s="5" t="n">
        <v>10000000</v>
      </c>
    </row>
    <row r="16" spans="1:7">
      <c r="A16" s="3" t="s">
        <v>745</v>
      </c>
      <c r="E16" s="4" t="n">
        <v>10</v>
      </c>
    </row>
    <row r="17" spans="1:7">
      <c r="A17" s="3" t="s">
        <v>746</v>
      </c>
    </row>
    <row r="18" spans="1:7">
      <c r="A18" s="3" t="s">
        <v>743</v>
      </c>
      <c r="D18" s="3" t="s">
        <v>475</v>
      </c>
    </row>
    <row r="19" spans="1:7">
      <c r="A19" s="3" t="s">
        <v>744</v>
      </c>
      <c r="C19" s="3" t="s">
        <v>477</v>
      </c>
    </row>
    <row r="20" spans="1:7">
      <c r="A20" s="3" t="s">
        <v>745</v>
      </c>
      <c r="C20" s="4" t="n">
        <v>5</v>
      </c>
    </row>
    <row r="21" spans="1:7">
      <c r="A21" s="3" t="s">
        <v>747</v>
      </c>
      <c r="D21" s="8" t="n">
        <v>0.25</v>
      </c>
    </row>
    <row r="22" spans="1:7">
      <c r="A22" s="3" t="s">
        <v>748</v>
      </c>
    </row>
    <row r="23" spans="1:7">
      <c r="A23" s="3" t="s">
        <v>740</v>
      </c>
      <c r="D23" s="5" t="n">
        <v>2500000</v>
      </c>
    </row>
    <row r="24" spans="1:7">
      <c r="A24" s="3" t="s">
        <v>741</v>
      </c>
      <c r="C24" s="5" t="n">
        <v>2500000</v>
      </c>
    </row>
    <row r="25" spans="1:7">
      <c r="A25" s="3" t="s">
        <v>749</v>
      </c>
    </row>
    <row r="26" spans="1:7">
      <c r="A26" s="3" t="s">
        <v>743</v>
      </c>
      <c r="D26" s="3" t="s">
        <v>475</v>
      </c>
    </row>
    <row r="27" spans="1:7">
      <c r="A27" s="3" t="s">
        <v>744</v>
      </c>
      <c r="C27" s="3" t="s">
        <v>477</v>
      </c>
    </row>
    <row r="28" spans="1:7">
      <c r="A28" s="3" t="s">
        <v>745</v>
      </c>
      <c r="C28" s="4" t="n">
        <v>5</v>
      </c>
    </row>
    <row r="29" spans="1:7">
      <c r="A29" s="3" t="s">
        <v>747</v>
      </c>
      <c r="D29" s="8" t="n">
        <v>0.25</v>
      </c>
    </row>
    <row r="30" spans="1:7">
      <c r="A30" s="3" t="s">
        <v>750</v>
      </c>
    </row>
    <row r="31" spans="1:7">
      <c r="A31" s="3" t="s">
        <v>741</v>
      </c>
      <c r="C31" s="5" t="n">
        <v>2500000</v>
      </c>
    </row>
    <row r="32" spans="1:7">
      <c r="A32" s="3" t="s">
        <v>337</v>
      </c>
      <c r="B32" s="5" t="n">
        <v>5000000</v>
      </c>
    </row>
    <row r="33" spans="1:7">
      <c r="A33" s="3" t="s">
        <v>751</v>
      </c>
      <c r="B33" s="4" t="n">
        <v>1250000</v>
      </c>
    </row>
    <row r="34" spans="1:7">
      <c r="A34" s="3" t="s">
        <v>752</v>
      </c>
    </row>
    <row r="35" spans="1:7">
      <c r="A35" s="3" t="s">
        <v>740</v>
      </c>
      <c r="D35" s="5" t="n">
        <v>2500000</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754</v>
      </c>
    </row>
    <row r="2" spans="1:2">
      <c r="A2" s="6" t="s">
        <v>248</v>
      </c>
    </row>
    <row r="3" spans="1:2">
      <c r="A3" s="3" t="s">
        <v>755</v>
      </c>
      <c r="B3" s="4" t="n">
        <v>597843</v>
      </c>
    </row>
    <row r="4" spans="1:2">
      <c r="A4" s="3" t="s">
        <v>756</v>
      </c>
      <c r="B4" s="5" t="n">
        <v>545614</v>
      </c>
    </row>
    <row r="5" spans="1:2">
      <c r="A5" s="3" t="s">
        <v>757</v>
      </c>
      <c r="B5" s="5" t="n">
        <v>293756</v>
      </c>
    </row>
    <row r="6" spans="1:2">
      <c r="A6" s="3" t="s">
        <v>758</v>
      </c>
      <c r="B6" s="5" t="n">
        <v>54841</v>
      </c>
    </row>
    <row r="7" spans="1:2">
      <c r="A7" s="3" t="s">
        <v>759</v>
      </c>
      <c r="B7" s="5" t="n">
        <v>17228</v>
      </c>
    </row>
    <row r="8" spans="1:2">
      <c r="A8" s="3" t="s">
        <v>760</v>
      </c>
      <c r="B8" s="3" t="s">
        <v>44</v>
      </c>
    </row>
    <row r="9" spans="1:2">
      <c r="A9" s="3" t="s">
        <v>761</v>
      </c>
      <c r="B9" s="4" t="n">
        <v>15092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428</v>
      </c>
      <c r="C1" s="2" t="s">
        <v>2</v>
      </c>
      <c r="D1" s="2" t="s">
        <v>39</v>
      </c>
      <c r="E1" s="2" t="s">
        <v>431</v>
      </c>
    </row>
    <row r="2" spans="1:5">
      <c r="A2" s="3" t="s">
        <v>45</v>
      </c>
      <c r="C2" s="4" t="n">
        <v>425197</v>
      </c>
      <c r="D2" s="4" t="n">
        <v>275000</v>
      </c>
    </row>
    <row r="3" spans="1:5">
      <c r="A3" s="3" t="s">
        <v>432</v>
      </c>
      <c r="C3" s="4" t="n">
        <v>2502985</v>
      </c>
      <c r="D3" s="5" t="n">
        <v>35000</v>
      </c>
    </row>
    <row r="4" spans="1:5">
      <c r="A4" s="3" t="s">
        <v>437</v>
      </c>
    </row>
    <row r="5" spans="1:5">
      <c r="A5" s="3" t="s">
        <v>45</v>
      </c>
      <c r="D5" s="4" t="n">
        <v>275000</v>
      </c>
      <c r="E5" s="4" t="n">
        <v>275000</v>
      </c>
    </row>
    <row r="6" spans="1:5">
      <c r="A6" s="3" t="s">
        <v>645</v>
      </c>
      <c r="D6" s="3" t="s">
        <v>438</v>
      </c>
      <c r="E6" s="3" t="s">
        <v>438</v>
      </c>
    </row>
    <row r="7" spans="1:5">
      <c r="A7" s="3" t="s">
        <v>439</v>
      </c>
    </row>
    <row r="8" spans="1:5">
      <c r="A8" s="3" t="s">
        <v>45</v>
      </c>
      <c r="B8" s="4" t="n">
        <v>275000</v>
      </c>
    </row>
    <row r="9" spans="1:5">
      <c r="A9" s="3" t="s">
        <v>645</v>
      </c>
      <c r="B9" s="3" t="s">
        <v>440</v>
      </c>
    </row>
    <row r="10" spans="1:5">
      <c r="A10" s="3" t="s">
        <v>432</v>
      </c>
      <c r="B10" s="4" t="n">
        <v>309309</v>
      </c>
    </row>
    <row r="11" spans="1:5">
      <c r="A11" s="3" t="s">
        <v>436</v>
      </c>
      <c r="B11" s="4" t="n">
        <v>343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6:55:46Z</dcterms:created>
  <dcterms:modified xmlns:dcterms="http://purl.org/dc/terms/" xmlns:xsi="http://www.w3.org/2001/XMLSchema-instance" xsi:type="dcterms:W3CDTF">2019-07-10T16:55:46Z</dcterms:modified>
</cp:coreProperties>
</file>